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and t" sheetId="10" state="visible" r:id="rId10"/>
    <sheet xmlns:r="http://schemas.openxmlformats.org/officeDocument/2006/relationships" name="Available-for-Sale Debt Securit" sheetId="11" state="visible" r:id="rId11"/>
    <sheet xmlns:r="http://schemas.openxmlformats.org/officeDocument/2006/relationships" name="Variable Interest Entities and " sheetId="12" state="visible" r:id="rId12"/>
    <sheet xmlns:r="http://schemas.openxmlformats.org/officeDocument/2006/relationships" name="Secured Revolving Repurchase A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Incentive Pla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Held for Investment and_2" sheetId="26" state="visible" r:id="rId26"/>
    <sheet xmlns:r="http://schemas.openxmlformats.org/officeDocument/2006/relationships" name="Available-for-Sale Debt Secur_2" sheetId="27" state="visible" r:id="rId27"/>
    <sheet xmlns:r="http://schemas.openxmlformats.org/officeDocument/2006/relationships" name="Variable Interest Entities an_2" sheetId="28" state="visible" r:id="rId28"/>
    <sheet xmlns:r="http://schemas.openxmlformats.org/officeDocument/2006/relationships" name="Secured Revolving Repurchase _2" sheetId="29" state="visible" r:id="rId29"/>
    <sheet xmlns:r="http://schemas.openxmlformats.org/officeDocument/2006/relationships" name="Schedule of Maturitie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Share-based Incentive Plan (Tab" sheetId="34" state="visible" r:id="rId34"/>
    <sheet xmlns:r="http://schemas.openxmlformats.org/officeDocument/2006/relationships" name="Concentration of Credit Risk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ans Held for Investment and_3" sheetId="38" state="visible" r:id="rId38"/>
    <sheet xmlns:r="http://schemas.openxmlformats.org/officeDocument/2006/relationships" name="Loans Held for Investment and_4" sheetId="39" state="visible" r:id="rId39"/>
    <sheet xmlns:r="http://schemas.openxmlformats.org/officeDocument/2006/relationships" name="Loans Held for Investment and_5" sheetId="40" state="visible" r:id="rId40"/>
    <sheet xmlns:r="http://schemas.openxmlformats.org/officeDocument/2006/relationships" name="Loans Held for Investment and_6" sheetId="41" state="visible" r:id="rId41"/>
    <sheet xmlns:r="http://schemas.openxmlformats.org/officeDocument/2006/relationships" name="Loans Held for Investment and_7" sheetId="42" state="visible" r:id="rId42"/>
    <sheet xmlns:r="http://schemas.openxmlformats.org/officeDocument/2006/relationships" name="Loans Held for Investment and_8" sheetId="43" state="visible" r:id="rId43"/>
    <sheet xmlns:r="http://schemas.openxmlformats.org/officeDocument/2006/relationships" name="Loans Held for Investment and_9" sheetId="44" state="visible" r:id="rId44"/>
    <sheet xmlns:r="http://schemas.openxmlformats.org/officeDocument/2006/relationships" name="Loans Held for Investment an_10" sheetId="45" state="visible" r:id="rId45"/>
    <sheet xmlns:r="http://schemas.openxmlformats.org/officeDocument/2006/relationships" name="Loans Held for Investment an_11" sheetId="46" state="visible" r:id="rId46"/>
    <sheet xmlns:r="http://schemas.openxmlformats.org/officeDocument/2006/relationships" name="Available-for-Sale Debt Secur_3" sheetId="47" state="visible" r:id="rId47"/>
    <sheet xmlns:r="http://schemas.openxmlformats.org/officeDocument/2006/relationships" name="Available-for-Sale Debt Secur_4" sheetId="48" state="visible" r:id="rId48"/>
    <sheet xmlns:r="http://schemas.openxmlformats.org/officeDocument/2006/relationships" name="Available-for-Sale Debt Secur_5" sheetId="49" state="visible" r:id="rId49"/>
    <sheet xmlns:r="http://schemas.openxmlformats.org/officeDocument/2006/relationships" name="Variable Interest Entities an_3" sheetId="50" state="visible" r:id="rId50"/>
    <sheet xmlns:r="http://schemas.openxmlformats.org/officeDocument/2006/relationships" name="Variable Interest Entities an_4" sheetId="51" state="visible" r:id="rId51"/>
    <sheet xmlns:r="http://schemas.openxmlformats.org/officeDocument/2006/relationships" name="Variable Interest Entities an_5" sheetId="52" state="visible" r:id="rId52"/>
    <sheet xmlns:r="http://schemas.openxmlformats.org/officeDocument/2006/relationships" name="Variable Interest Entities an_6" sheetId="53" state="visible" r:id="rId53"/>
    <sheet xmlns:r="http://schemas.openxmlformats.org/officeDocument/2006/relationships" name="Secured Revolving Repurchase _3" sheetId="54" state="visible" r:id="rId54"/>
    <sheet xmlns:r="http://schemas.openxmlformats.org/officeDocument/2006/relationships" name="Summary of Secured Revolving Re" sheetId="55" state="visible" r:id="rId55"/>
    <sheet xmlns:r="http://schemas.openxmlformats.org/officeDocument/2006/relationships" name="Summary of Secured Revolving _2" sheetId="56" state="visible" r:id="rId56"/>
    <sheet xmlns:r="http://schemas.openxmlformats.org/officeDocument/2006/relationships" name="Summary of Recourse and Market-" sheetId="57" state="visible" r:id="rId57"/>
    <sheet xmlns:r="http://schemas.openxmlformats.org/officeDocument/2006/relationships" name="Summary of Repurchase Agreement" sheetId="58" state="visible" r:id="rId58"/>
    <sheet xmlns:r="http://schemas.openxmlformats.org/officeDocument/2006/relationships" name="Summary of Repurchase Agreeme_2" sheetId="59" state="visible" r:id="rId59"/>
    <sheet xmlns:r="http://schemas.openxmlformats.org/officeDocument/2006/relationships" name="Schedule of Maturities - Schedu" sheetId="60" state="visible" r:id="rId60"/>
    <sheet xmlns:r="http://schemas.openxmlformats.org/officeDocument/2006/relationships" name="Schedule of Maturities - Sche_2" sheetId="61" state="visible" r:id="rId61"/>
    <sheet xmlns:r="http://schemas.openxmlformats.org/officeDocument/2006/relationships" name="Fair Value Measurements - Addit" sheetId="62" state="visible" r:id="rId62"/>
    <sheet xmlns:r="http://schemas.openxmlformats.org/officeDocument/2006/relationships" name="Fair Value Measurements - Summa" sheetId="63" state="visible" r:id="rId63"/>
    <sheet xmlns:r="http://schemas.openxmlformats.org/officeDocument/2006/relationships" name="Income Taxes - Additional Infor"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Earnings per Share - Additional" sheetId="67" state="visible" r:id="rId67"/>
    <sheet xmlns:r="http://schemas.openxmlformats.org/officeDocument/2006/relationships" name="Earnings per Share - Schedule o" sheetId="68" state="visible" r:id="rId68"/>
    <sheet xmlns:r="http://schemas.openxmlformats.org/officeDocument/2006/relationships" name="Stockholders' Equity - Addition" sheetId="69" state="visible" r:id="rId69"/>
    <sheet xmlns:r="http://schemas.openxmlformats.org/officeDocument/2006/relationships" name="Share-based Incentive Plan - Ad" sheetId="70" state="visible" r:id="rId70"/>
    <sheet xmlns:r="http://schemas.openxmlformats.org/officeDocument/2006/relationships" name="Share-based Incentive Plan - Sc" sheetId="71" state="visible" r:id="rId71"/>
    <sheet xmlns:r="http://schemas.openxmlformats.org/officeDocument/2006/relationships" name="Commitments and Contingencies -" sheetId="72" state="visible" r:id="rId72"/>
    <sheet xmlns:r="http://schemas.openxmlformats.org/officeDocument/2006/relationships" name="Concentration of Credit Risk - " sheetId="73" state="visible" r:id="rId73"/>
    <sheet xmlns:r="http://schemas.openxmlformats.org/officeDocument/2006/relationships" name="Concentration of Credit Risk _2" sheetId="74" state="visible" r:id="rId74"/>
    <sheet xmlns:r="http://schemas.openxmlformats.org/officeDocument/2006/relationships" name="Concentration of Credit Risk _3"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1054">
  <si>
    <t>Document And Entity Information - shares</t>
  </si>
  <si>
    <t>3 Months Ended</t>
  </si>
  <si>
    <t>Mar. 31, 2020</t>
  </si>
  <si>
    <t>May 07, 2020</t>
  </si>
  <si>
    <t>Document Information [Line Items]</t>
  </si>
  <si>
    <t>Document Type</t>
  </si>
  <si>
    <t>10-Q</t>
  </si>
  <si>
    <t>Amendment Flag</t>
  </si>
  <si>
    <t>false</t>
  </si>
  <si>
    <t>Document Period End Date</t>
  </si>
  <si>
    <t>Mar. 31,
		2020</t>
  </si>
  <si>
    <t>Document Fiscal Year Focus</t>
  </si>
  <si>
    <t>2020</t>
  </si>
  <si>
    <t>Document Fiscal Period Focus</t>
  </si>
  <si>
    <t>Q1</t>
  </si>
  <si>
    <t>Document Quarterly Report</t>
  </si>
  <si>
    <t>true</t>
  </si>
  <si>
    <t>Document Transition Report</t>
  </si>
  <si>
    <t>Title of 12(b) Security</t>
  </si>
  <si>
    <t>Common Stock, par value $0.001 per share</t>
  </si>
  <si>
    <t>Trading Symbol</t>
  </si>
  <si>
    <t>TRTX</t>
  </si>
  <si>
    <t>Security Exchange Name</t>
  </si>
  <si>
    <t>NYSE</t>
  </si>
  <si>
    <t>Entity Registrant Name</t>
  </si>
  <si>
    <t>TPG RE Finance Trust, Inc.</t>
  </si>
  <si>
    <t>Entity Central Index Key</t>
  </si>
  <si>
    <t>0001630472</t>
  </si>
  <si>
    <t>Current Fiscal Year End Date</t>
  </si>
  <si>
    <t>--12-31</t>
  </si>
  <si>
    <t>Entity Incorporation, State or Country Code</t>
  </si>
  <si>
    <t>MD</t>
  </si>
  <si>
    <t>Entity Filer Category</t>
  </si>
  <si>
    <t>Large Accelerated Filer</t>
  </si>
  <si>
    <t>Entity Small Business</t>
  </si>
  <si>
    <t>Entity Emerging Growth Company</t>
  </si>
  <si>
    <t>Entity Current Reporting Status</t>
  </si>
  <si>
    <t>Yes</t>
  </si>
  <si>
    <t>Entity Interactive Data Current</t>
  </si>
  <si>
    <t>Entity Shell Company</t>
  </si>
  <si>
    <t>Entity File Number</t>
  </si>
  <si>
    <t>001-38156</t>
  </si>
  <si>
    <t>Entity Tax Identification Number</t>
  </si>
  <si>
    <t>36-4796967</t>
  </si>
  <si>
    <t>Entity Address, Address Line One</t>
  </si>
  <si>
    <t>888 Seventh Avenue</t>
  </si>
  <si>
    <t>Entity Address, Address Line Two</t>
  </si>
  <si>
    <t>35th Floor</t>
  </si>
  <si>
    <t>Entity Address, City or Town</t>
  </si>
  <si>
    <t>New York</t>
  </si>
  <si>
    <t>Entity Address, State or Province</t>
  </si>
  <si>
    <t>NY</t>
  </si>
  <si>
    <t>Entity Address, Postal Zip Code</t>
  </si>
  <si>
    <t>10106</t>
  </si>
  <si>
    <t>City Area Code</t>
  </si>
  <si>
    <t>212</t>
  </si>
  <si>
    <t>Local Phone Number</t>
  </si>
  <si>
    <t>601-4700</t>
  </si>
  <si>
    <t>Common Stock</t>
  </si>
  <si>
    <t>Entity Common Stock, Shares Outstanding</t>
  </si>
  <si>
    <t>Class A Common Stock</t>
  </si>
  <si>
    <t>Consolidated Balance Sheets (Unaudited) - USD ($) $ in Thousands</t>
  </si>
  <si>
    <t>Dec. 31, 2019</t>
  </si>
  <si>
    <t>ASSETS</t>
  </si>
  <si>
    <t>Cash and Cash Equivalents</t>
  </si>
  <si>
    <t>[1]</t>
  </si>
  <si>
    <t>Restricted Cash</t>
  </si>
  <si>
    <t>Accounts Receivable</t>
  </si>
  <si>
    <t>Accounts Receivable from Servicer/Trustee</t>
  </si>
  <si>
    <t>Accrued Interest and Fees Receivable</t>
  </si>
  <si>
    <t>Loans Held for Investment</t>
  </si>
  <si>
    <t>Allowance for Credit Losses</t>
  </si>
  <si>
    <t>Loans Held for Investment, net (includes $2,687,849 and $2,585,030, respectively, pledged as collateral under secured revolving repurchase and secured credit agreements)</t>
  </si>
  <si>
    <t>Investment in Available-for-Sale CRE Debt Securities, net (includes $603,605 and $786,408, respectively, pledged as collateral under secured revolving repurchase agreements)</t>
  </si>
  <si>
    <t>Other Assets, Net</t>
  </si>
  <si>
    <t>Total Assets</t>
  </si>
  <si>
    <t>Liabilities</t>
  </si>
  <si>
    <t>Accrued Interest Payable</t>
  </si>
  <si>
    <t>Accrued Expenses and Other Liabilities</t>
  </si>
  <si>
    <t>Secured Revolving Repurchase, Senior Secured, and Secured Credit Agreements (net of deferred financing costs of $9,545 and $11,632, respectively)</t>
  </si>
  <si>
    <t>Collateralized Loan Obligations (net of deferred financing costs of $12,469 and $13,632, respectively)</t>
  </si>
  <si>
    <t>Asset-Specific Financings (net of deferred financing costs of $200 and $294, respectively)</t>
  </si>
  <si>
    <t>Payable to Affiliates</t>
  </si>
  <si>
    <t>Deferred Revenue</t>
  </si>
  <si>
    <t>Dividends Payable</t>
  </si>
  <si>
    <t>Total Liabilities</t>
  </si>
  <si>
    <t>Commitments and Contingencies—See Note 14</t>
  </si>
  <si>
    <t xml:space="preserve"> </t>
  </si>
  <si>
    <t>Stockholders’ Equity:</t>
  </si>
  <si>
    <t>Preferred Stock ($0.001 par value per share; 100,000,000 shares authorized; 125 and 125 shares issued and outstanding, respectively)</t>
  </si>
  <si>
    <t>Additional Paid-in-Capital</t>
  </si>
  <si>
    <t>Accumulated Deficit</t>
  </si>
  <si>
    <t>Accumulated Other Comprehensive Income</t>
  </si>
  <si>
    <t>Total Stockholders' Equity</t>
  </si>
  <si>
    <t>Total Liabilities and Stockholders' Equity</t>
  </si>
  <si>
    <t>Common Stock, Undefined Class</t>
  </si>
  <si>
    <t>Common Stock Value</t>
  </si>
  <si>
    <t>The Company’s consolidated Total Assets and Total Liabilities at March 31, 2020 include assets and liabilities of variable interest entities (“VIEs”) of $2.3 billion and $1.8 billion, respectively. The Company’s consolidated Total Assets and Total Liabilities at December 31, 2019 include assets and liabilities of VIEs of $2.2 billion and $1.8 billion, respectively. These assets can be used only to satisfy obligations of the VIEs, and creditors of the VIEs have recourse only to these assets, and not to TPG RE Finance Trust, Inc. See Note 5 to the Consolidated Financial Statements for details</t>
  </si>
  <si>
    <t>Consolidated Balance Sheets (Parenthetical) (unaudited) - USD ($) $ in Thousand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otal assets</t>
  </si>
  <si>
    <t>Total liabilities</t>
  </si>
  <si>
    <t>Variable Interest Entity, Primary Beneficiary</t>
  </si>
  <si>
    <t>Repurchase Agreements</t>
  </si>
  <si>
    <t>Loans pledged as collateral</t>
  </si>
  <si>
    <t>Available-for-sale CRE debt securities pledged as collateral</t>
  </si>
  <si>
    <t>Deferred financing costs</t>
  </si>
  <si>
    <t>Term Loan Facility</t>
  </si>
  <si>
    <t>Collateralized Loan Obligation</t>
  </si>
  <si>
    <t>Consolidated Statements of Income and Comprehensive Income (Unaudited) - USD ($) $ in Thousands</t>
  </si>
  <si>
    <t>Mar. 31, 2019</t>
  </si>
  <si>
    <t>INTEREST INCOME</t>
  </si>
  <si>
    <t>Interest Income</t>
  </si>
  <si>
    <t>Interest Expense</t>
  </si>
  <si>
    <t>Net Interest Income</t>
  </si>
  <si>
    <t>OTHER REVENUE</t>
  </si>
  <si>
    <t>Other Income, net</t>
  </si>
  <si>
    <t>Total Other Revenue</t>
  </si>
  <si>
    <t>OTHER EXPENSES</t>
  </si>
  <si>
    <t>Professional Fees</t>
  </si>
  <si>
    <t>General and Administrative</t>
  </si>
  <si>
    <t>Stock Compensation Expense</t>
  </si>
  <si>
    <t>Servicing and Asset Management Fees</t>
  </si>
  <si>
    <t>Management Fee</t>
  </si>
  <si>
    <t>Incentive Management Fee</t>
  </si>
  <si>
    <t>Total Other Expenses</t>
  </si>
  <si>
    <t>Securities Impairments</t>
  </si>
  <si>
    <t>Credit Loss Expense</t>
  </si>
  <si>
    <t>Income (Loss) Before Income Taxes</t>
  </si>
  <si>
    <t>Income Tax Expense, net</t>
  </si>
  <si>
    <t>Net Income (Loss)</t>
  </si>
  <si>
    <t>Preferred Stock Dividends</t>
  </si>
  <si>
    <t>Net Income (Loss) Attributable to TPG RE Finance Trust, Inc.</t>
  </si>
  <si>
    <t>Basic Earnings (Loss) per Common Share</t>
  </si>
  <si>
    <t>Diluted Earnings (Loss) per Common Share</t>
  </si>
  <si>
    <t>Weighted Average Number of Common Shares Outstanding</t>
  </si>
  <si>
    <t>Basic:</t>
  </si>
  <si>
    <t>Diluted:</t>
  </si>
  <si>
    <t>OTHER COMPREHENSIVE INCOME (LOSS)</t>
  </si>
  <si>
    <t>Unrealized Gain (Loss) on Available-for-Sale Debt Securities</t>
  </si>
  <si>
    <t>Comprehensive Net Income (Loss)</t>
  </si>
  <si>
    <t>Consolidated Statement of Changes in Equity (Unaudited) - USD ($) $ in Thousands</t>
  </si>
  <si>
    <t>Total</t>
  </si>
  <si>
    <t>Preferred Stock</t>
  </si>
  <si>
    <t>Accumulated Other Comprehensive Income (Loss)</t>
  </si>
  <si>
    <t>Balance at Dec. 31, 2018</t>
  </si>
  <si>
    <t>Balance, Shares at Dec. 31, 2018</t>
  </si>
  <si>
    <t>Issuance of Common Stock</t>
  </si>
  <si>
    <t>Issuance of Common Stock, Shares</t>
  </si>
  <si>
    <t>Repurchases of Common Stock</t>
  </si>
  <si>
    <t>Repurchases of Common Stock, Shares</t>
  </si>
  <si>
    <t>Issuance of Series A Preferred Stock</t>
  </si>
  <si>
    <t>Issuance of Series A Preferred Stock, Shares</t>
  </si>
  <si>
    <t>Equity Issuance, Shelf Registration, and Equity Distribution Agreement Transaction Costs</t>
  </si>
  <si>
    <t>Amortization of Share Based Compensation</t>
  </si>
  <si>
    <t>Other Comprehensive Income (Loss)</t>
  </si>
  <si>
    <t>Dividends on Preferred Stock</t>
  </si>
  <si>
    <t>Dividends on Common Stock (Dividends Declared per Share)</t>
  </si>
  <si>
    <t>Dividends on Class A Common Stock (Dividends Declared per Share)</t>
  </si>
  <si>
    <t>Balance at Mar. 31, 2019</t>
  </si>
  <si>
    <t>Balance, Shares at Mar. 31, 2019</t>
  </si>
  <si>
    <t>Balance at Dec. 31, 2019</t>
  </si>
  <si>
    <t>Balance, Shares at Dec. 31, 2019</t>
  </si>
  <si>
    <t>Conversions of Class A Common Stock to Common Stock</t>
  </si>
  <si>
    <t>Conversions of Class A Common Stock to Common Stock, Shares</t>
  </si>
  <si>
    <t>Cumulative Effect of Adoption of ASU 2016-13 (See Note 2)</t>
  </si>
  <si>
    <t>Balance at Mar. 31, 2020</t>
  </si>
  <si>
    <t>Balance, Shares at Mar. 31, 2020</t>
  </si>
  <si>
    <t>Consolidated Statement of Changes in Equity (Unaudited) (Parenthetical) - $ / shares</t>
  </si>
  <si>
    <t>Common stock dividends declared per share</t>
  </si>
  <si>
    <t>Consolidated Statements of Cash Flows (Unaudited) - USD ($) $ in Thousands</t>
  </si>
  <si>
    <t>Cash Flows from Operating Activities:</t>
  </si>
  <si>
    <t>Adjustment to Reconcile Net Income (Loss) to Net Cash Provided by Operating Activities:</t>
  </si>
  <si>
    <t>Amortization and Accretion of Premiums, Discounts and Loan Origination Fees, net</t>
  </si>
  <si>
    <t>Amortization of Deferred Financing Costs</t>
  </si>
  <si>
    <t>Allowance for Credit Loss Expense</t>
  </si>
  <si>
    <t>Cash Flows Due to Changes in Operating Assets and Liabilities:</t>
  </si>
  <si>
    <t>Accrued Interest Receivable</t>
  </si>
  <si>
    <t>Deferred Fee Income</t>
  </si>
  <si>
    <t>Other Assets</t>
  </si>
  <si>
    <t>Net Cash Provided by Operating Activities</t>
  </si>
  <si>
    <t>Cash Flows from Investing Activities:</t>
  </si>
  <si>
    <t>Origination of Loans Held for Investment</t>
  </si>
  <si>
    <t>Advances on Loans Held for Investment</t>
  </si>
  <si>
    <t>Principal Repayments of Loans Held for Investment</t>
  </si>
  <si>
    <t>Purchase of Available-for-Sale CRE Debt Securities</t>
  </si>
  <si>
    <t>Sales and Principal Repayments of Available-for-Sale CRE Debt Securities</t>
  </si>
  <si>
    <t>Net Cash Used in Investing Activities</t>
  </si>
  <si>
    <t>Cash Flows from Financing Activities:</t>
  </si>
  <si>
    <t>Payments on Collateralized Loan Obligations</t>
  </si>
  <si>
    <t>Payment of Deferred Financing Costs</t>
  </si>
  <si>
    <t>Payments to Repurchase Common Stock</t>
  </si>
  <si>
    <t>Proceeds from Issuance of Preferred Stock</t>
  </si>
  <si>
    <t>Proceeds from Issuance of Common Stock</t>
  </si>
  <si>
    <t>Payment of Equity Issuance and Equity Distribution Agreement Transaction Costs</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Taxes Paid</t>
  </si>
  <si>
    <t>Supplemental Disclosure of Non-Cash Investing and Financing Activities:</t>
  </si>
  <si>
    <t>Principal Repayments of Loans Held for Investment Held by Servicer/Trustee, net</t>
  </si>
  <si>
    <t>Sales and Principal Repayments of Available-for-Sale CRE Debt Securities Held by Servicer/Trustee, net</t>
  </si>
  <si>
    <t>Accrued Equity Issuance and Transaction Costs</t>
  </si>
  <si>
    <t>Change in Accrued Deferred Financing Costs</t>
  </si>
  <si>
    <t>Unrealized Gain (Loss) on Available-for-Sale CRE Debt Securities</t>
  </si>
  <si>
    <t>Loans Investment</t>
  </si>
  <si>
    <t>Payments on Secured Financing Agreements - Loan Investments</t>
  </si>
  <si>
    <t>Proceeds from Secured Financing Agreements - Loan Investments</t>
  </si>
  <si>
    <t>CRE Debt Securities</t>
  </si>
  <si>
    <t>Dividends paid</t>
  </si>
  <si>
    <t>Business and Organization</t>
  </si>
  <si>
    <t>Organization Consolidation And Presentation Of Financial Statements [Abstract]</t>
  </si>
  <si>
    <t>(1) Business and Organization TPG RE Finance Trust, Inc. (together with its consolidated subsidiaries, “we,” “us,” “our” or the “Company”) is a Maryland corporation that was incorporated on October 24, 2014 and commenced operations on December 18, 2014 (“Inception”). We are organized as a holding company and conduct our operations primarily through TPG RE Finance Trust Holdco, LLC (“Holdco”), a Delaware limited liability company that is wholly owned by the Company, and Holdco’s direct and indirect subsidiaries. We conduct our operations as a real estate investment trust (“REIT”) for U.S. federal income tax purposes. We generally will not be subject to U.S. federal income taxes on our REIT taxable income to the extent that we annually distribute all of our REI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consisting primarily of first mortgage loans and senior participation interests in first mortgage loans secured by institutional-quality properties in primary and select secondary markets in the United States. The Company also invests in commercial real estate debt securities (“CRE debt securities”) including commercial mortgage-backed securities (“CMBS”) and commercial real estate collateralized loan obligation securities (“CRE CLOs”).</t>
  </si>
  <si>
    <t>Summary of Significant Accounting Policies</t>
  </si>
  <si>
    <t>Accounting Policies [Abstract]</t>
  </si>
  <si>
    <t>(2) 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Risks and Uncertainties The recent outbreak of the coronavirus pandemic (“COVID-19”) around the globe continues to adversely impact global commercial activity and has contributed to significant volatility in financial markets. The impact of the outbreak has been rapidly evolving around the globe, with several countries taking drastic measures to limit the spread of the virus by instituting quarantines or lockdowns and imposing travel restrictions. Such actions are creating significant disruptions to global supply chains, and adversely impacting several industries, including but not limited to, airlines, hospitality, retail and the broader real estate industry. The major disruption caused by COVID-19 brought to a halt most economic activity in most of the United States resulting in a significant increase in unemployment claims and will likely result in a significant decline in the U.S. Gross Domestic Product. COVID-19 could have a continued and prolonged adverse impact on economic and market conditions and trigger a period of global economic slowdown which has and could continue to have a material adverse effect on the Company’s results and financial condition. The full impact of COVID-19 on the real estate industry, the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the Company’s borrowers, real estate values and cost of capital. 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These reclassifications include the separate presentation of stock compensation on the consolidated statements of income and comprehensive income, and the disaggregation of proceeds and payments from secured financing agreements secured by loans and secured financing agreements secured by CRE debt securities on the consolidated statements of cash flows. 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impairment; adequacy of provisions for credit losses; and valuation of financial instruments. Actual amounts and values as of the balance sheet dates may be materially different than the amounts and values reported due to the inherent uncertainty in the estimation process and the limited availability of observable pricing inputs due to market dislocation resulting from the COVID-19 pandemic. Also, future amounts and values could differ materially from those estimates due to changes in values and circumstances after the balance sheet date and the limited availability of observable prices. 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 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come on a straight-line basis, when it approximates the interest method, over the related extension or modification period. Exit fees are accreted into income on a straight-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will likel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will likel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a collection reserve is recorded or the PIK interest is written off. Loans Held for Investment Loans that the Company has the intent and ability to hold for the foreseeable future, or until maturity or repayment, are reported at their outstanding principal balances net of any cumulative charge-offs, interest applied to principal (for loans accounted for using the cost recovery method), unamortized premiums, discounts, unamortized net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When loan s are designated as held for investment, the Company’s intent is to hold the loans for the foreseeable future or until maturity or repayment .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 Non-Accrual Loans Loans are placed on non-accrual status when the full and timely collection of principal and interest is doubtful, generally when the loan becomes 90 days or more past due for principal and interest. The Company considers an account past due when an obligor fails to pay substantially all (defined as 90%) of the scheduled payment by the due date. In each case, the period of delinquency is based on the number of days payments are contractually past due. All interest accrued but not received for loans placed on non-accrual status is subtracted from interest income at the time the loan is placed on non-accrual. Payments received on non-accrual loans are accounted for using either the cash method, or the cost recovery method which applies any cash collected to first reduce the principal balanc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Troubled Debt Restructurings A loan is accounted for and reported as a troubled debt restructuring (“TDR”) when, for economic or legal reasons, the Company grants a concession to a borrower experiencing financial difficulty that we would not otherwise consider. The Company does not consider as a concession a restructuring that includes an insignificant delay in payment.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Allowance for Credit Losses for Loans Held for Investment The allowance for credit losses is measured under the Current Expected Credit Loss (“CECL”) accounting framework, represents an estimate of current expected losses for the Company’s existing portfolio of loans held for investment, and is presented as a valuation reserve on the Company’s consolidated balance sheets. Expected credit losses inherent in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which is reported in earnings in the consolidated statements of income and comprehensive income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and availability of replacement short-term or long-term financing. The loans in the Company’s commercial mortgage loan portfolio are secured by collateral in the following property types: office; multifamily; hotel; mixed-use; condominium; retail; and land. Quarterly , the Company evaluates the risk of all loans and assigns a risk rating based on a variety of factors, grouped as follows: (i) loan and credit structure, including the as-is LTV and structural features; (ii) quality and stability of real estate value and operating cash flow, including debt yield, property type, dynamics of the geograph y ,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risk of principal loss. The Company generally assigns a risk rating of “3” to all newly originated loan investments during a most recent quarter, except in the case of specific circumstances warranting an exception. The Company’s loans are typically collateralized by real estate, or in the case of mezzanine loans, by a partnership interest or similar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 and its 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Estimates made by management are necessarily subject to change due to the lack of observable inputs and uncertainty regarding the duration of the COVID-19 pandemic and its aftereffects. The Company’s CECL reserve reflects its estimation of the current and future economic conditions that impact the performance of the commercial real estate assets securing the Company’s loans. These estimations include unemployment rates, interest rates, price indices for commercial property, and other macroeconomic factors impacting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CECL reserve.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model-based approach utilized for substantially all of its loans, and an individually-assessed approach for loans that the Company concludes are ill-suited for use in the model-based approach, or are individually-assessed.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00,000 commercial real estate loans dating back to 1998, in an analytical model to compute statistical credit loss factors (i.e., probability-of-default and loss-given-default). These statistical credit loss factors are utilized together with individual loan information to generate future expected cash flows which are used to estimate the allowance for credit losses. This methodology appropriatel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will revert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collateral-dependent, the Company separately evaluates the amount of expected credit loss using a tailored discounted cash flow method, considering substantially the same credit factors as utilized in the model-dependent method. In these cases, expected credit loss is measured as the difference between the amortized cost basis of the loan and the fair value of the collateral as determined by management using standard discount cash flow valuation techniques. The fair value of the collateral is adjusted for the estimated cost to sell if repayment or satisfaction of a loan is dependent on the sale (rather than the operation) of the collateral. Once the expected credit loss amount is determined, an allowance for credit losses equal to the calculated expected credit loss is established. If the calculated expected credit loss is determined to be permanent or not recoverable, the amount of expected credit loss will be charged-off through the allowance for credit losses. Factors considered by management in determining if the expected credit loss is permanent or not recoverable include whether management judges the loan to be uncollectible; that is, repayment is deemed to be delayed beyond reasonable time frames, or the loss becomes evident due to the borrower’s lack of assets and liquidity, or the borrower’s sponsor is unwilling or unable to support the loan. 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No credit loss estimate is reported for unfunded loan commitments that are unconditionally cancellable by the Company. CRE Debt Securities The Company has in the past acquired CRE debt securities for short-term investment purposes. The Company designates CRE debt securities as available-for-sale (“AFS”) on the acquisition date. CRE debt securities that are classified as AFS are recorded at fair value through other comprehensive income or loss in the Company’s consolidated financial statements. The Company recognizes interest income on its CRE debt securities using the interest method, or on a straight-line basis when it approximates the effective interest method, with any premium or discount amortized or accreted into interest income based on the respective outstanding principal balance and corresponding contractual term of the CRE debt security. Accrued but not yet collected interest is separately reported as accrued interest receivable on the Company’s consolidated balance sheets. The Company uses a specific identification method when determining the cost of a CRE debt security sold and the amount of unrealized gain or loss reclassified from accumulated other comprehensive income or loss into earnings on the trade date. AFS debt securities in unrealized loss positions are evaluated for impairment related to credit losses at least quarterly. For the purpose of identifying and measuring impairment, any applicable accrued interest is excluded from both the fair value and the amortized cost basis. The Company has elected to write off accrued interest by reversing interest income in the event the accrued interest is deemed uncollectible, generally when the security becomes 90 days or more past due for principal and interest. The Company first assesses whether it intends to sell the debt security or more likely than not will be required to sell the debt security before recovery of its amortized cost basis. If either criterion regarding intent or requirement to sell is met, the debt security’s amortized cost basis is written down to its fair value and the write down is charged against the allowance for credit losses, with any incremental impairment reported in earnings as a loss in the consolidated statements of income and comprehensive income. Any AFS debt security in an unrealized loss position which the Company does not intend to sell or is not more likely than not required to sell before recovery of the amortized cost basis is assessed for expected credit losses. The performance indicators considered for CRE debt securities relate to the underlying assets and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by the amount the fair value is less than amortized cost basis. Declines in fair value of AFS debt securities in an unrealized loss position that are not due to credit losses, such as declines due to changes in market interest rates, are recorded through other comprehensive income. Any impairment that has not been recorded through an allowance for credit losses is recognized in other comprehensive income. Unrealized gains and losses on available-for-sale debt securities presented in the consolidated statement of income and comprehensive income includes the reversal of unrealized gains and losses at the time gains or losses are realized. Significant valuation inputs in the fair value hierarchy as described below under “Fair Value Measurements” are Level I as of March 31, 2020 and Level II as of December 31, 2019. Portfolio Financing Arrangements The Company finances certain of its loans, or participation interests therein, using secured revolving repurchase agreements, senior secured and secured credit agreements, asset-specific financing arrangements,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March 31, 2020, the Company transferred on a non-recourse basis 100 % of the senior mortgage loan that the Company originated or co-originated to a third-party lender and retained as a loan investment a separate mezzanine loan investment secured by a pledge of the equity in the mortgage borrower. With respect to the senior mortgage loan so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The Company finances its CRE debt securities using secured revolving repurchase agreements with daily mark-to-market features and contract maturities of typically 30 days. The related borrowings are recorded as liabilities on the Company’s consolidated balance sheets. Interest income earned on the CRE debt securities and interest expense incurred on the related borrowings are reported in interest income and interest expense, respectively, on the Company’s consolidated statements of income and comprehensive income. For more information regarding the Company’s portfolio financing arrangements, see Note 6. 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t>
  </si>
  <si>
    <t>Loans Held for Investment and the Allowance for Credit Losses</t>
  </si>
  <si>
    <t>Receivables [Abstract]</t>
  </si>
  <si>
    <t xml:space="preserve">(3) Loans Held for Investment and the Allowance for Credit Losses The Company originates and acquires first mortgage and mezzanine loans secured by commercial properties. The Company considers these loans to belong to a single portfolio segment, Mortgage Loans, because this is the level at which the Company has developed its systematic methodology to determine the Allowance for Credit Losses. For purposes of certain disclosures herein, the Company disaggregates this portfolio segment into the following classes of finance receivables: Senior loans and Subordinated and Mezzanine loans. These loans can potentially subject the Company to concentrations of credit risk as measured by various metrics, including, without limitation, property type collateralizing the loan, loan size, loans to a single sponsor and loans in a single geographic area. The Company’s loans held for investment are accounted for at amortized cost. Accrued but not yet collected interest is separately reported as accrued interest receivable on the Company’s consolidated balance sheets. Amounts within that caption relating to Loans Held for Investment were $15.4 million as of March 31, 2020. During the three months ended March 31, 2020, the Company originated five mortgage loans with a total commitment of $437.4 million, an initial unpaid principal balance of $353.5 million, and unfunded commitments at closing of $83.9 million. The following table details overall statistics for the Company’s loan portfolio as of March 31, 2020 (dollars in thousands):
Balance Sheet Portfolio
Total Loan Portfolio
Number of loans
66
67
Floating rate loans (by unpaid principal balance)
100.0
%
100.0
%
Total loan commitments (1)
$
5,763,697
$
5,895,697
Unpaid principal balance
$
5,112,808
$
5,112,808
Unfunded loan commitments (2)
$
650,889
$
650,889
Carrying value
$
5,020,695
$
5,020,695
Weighted average credit spread (3)
3.4
%
3.4
%
Weighted average all-in yield (3)
5.4
%
5.4
%
Weighted average term to extended maturity (in years) (4)
3.7
3.7
Weighted average LTV (5)
65.7
%
65.7
%
(1)
In certain instances, we create structural leverage through the co-origination or non-recourse syndication of a senior loan interest to a third-party. In either case, the senior mortgage loan (i.e., the non-consolidated senior interest) is not included on our balance sheet. When we create structural leverage through the co-origination or non-recourse syndication of a senior loan interest to a third-party, we retain on our balance sheet a mezzanine loan. Total loan commitment encompasses the entire loan portfolio we originated, acquired and financed. At March 31, 2020, we had one non-consolidated senior interest outstanding of $132.0 million.
(2)
Unfunded loan commitments may be funded over the term of each loan, subject in certain cases to an expiration date or a force-funding date, primarily to finance property improvements or lease-related expenditures by our borrowers, to finance operating deficits during renovation and lease-up, and in limited instances to finance construction.
(3)
As of March 31, 2020, our floating rate loans were indexed to LIBOR. In addition to credit spread, all-in yield includes the amortization of deferred origination fees, purchase price premium and discount, loan origination costs and accrual of both extension and exit fees. Credit spread and all-in yield for the total portfolio assumes the applicable floating benchmark rate as of March 31, 2020 for weighted average calculations.
(4)
Extended maturity assumes all extension options are exercised by the borrower; provided, however, that our loans may be repaid prior to such date. As of March 31, 2020, based on the unpaid principal balance of our total loan exposure, 66.0% of our loans were subject to yield maintenance or other prepayment restrictions and 34.0% were open to repayment by the borrower without penalty.
(5)
Except for construction loans, LTV is calculated for loan originations and existing loans as the total outstanding principal balance of the loan or participation interest in a loan (plus any financing that is pari passu with or senior to such loan or participation interest) as of March 31, 2020, divided by the as-is appraised value of our collateral at the time of origination or acquisition of such loan or participation interest. For construction loans only, LTV is calculated as the total commitment amount of the loan divided by the as-stabilized value of the real estate securing the loan. The as-is or as-stabilized (as applicable) value reflects our Manager’s estimates, at the time of origination or acquisition of the loan or participation interest in a loan, of the real estate value underlying such loan or participation interest determined in accordance with our Manager’s underwriting standards and consistent with third-party appraisals obtained by our Manager. See Note 16 to the Consolidated Financial Statements included in this Form 10-Q for details about our mortgage loan originations subsequent to March 31, 2020. The following tables present an overview of the mortgage loan investment portfolio by loan seniority as of March 31, 2020 and December 31, 2019 (dollars in thousands):
March 31, 2020
Loans Receivable
Outstanding Principal
Unamortized Premium (Discount), Loan Origination Fees, net
Allowance for Credit Losses
Carrying Amount
Senior loans
$
5,092,808
$
(16,199
)
$
(73,620
)
$
5,002,989
Subordinated and mezzanine loans
20,000
(256
)
(2,038
)
17,706
Total
$
5,112,808
$
(16,455
)
$
(75,658
)
$
5,020,695
December 31, 2019
Loans Receivable
Outstanding Principal
Unamortized Premium (Discount), Loan Origination Fees, net
Allowance for Credit Losses
Carrying Amount
Senior loans
$
4,978,176
$
(17,500
)
$
—
$
4,960,676
Subordinated and mezzanine loans
20,000
(287
)
—
19,713
Total
$
4,998,176
$
(17,787
)
$
—
$
4,980,389
For the three months ended March 31, 2020, loan portfolio activity was as follows (dollars in thousands):
Carrying Value
Balance at December 31, 2019
$
4,980,389
Additions during the period:
Loans originated and acquired
351,650
Additional fundings
61,720
Amortization of origination fees
3,213
Deductions during the period:
Collection of principal
(300,619
)
Change in allowance for credit losses
(75,658
)
Balance at March 31, 2020
$
5,020,695
At March 31, 2020 and December 31, 2019, there were no unamortized loan purchase discounts or premiums included in loans held for investment at amortized cost on the consolidated balance sheets. At March 31, 2020 and December 31, 2019, there was $16.5 million and $17.8 million, respectively, of unamortized loan fees and discounts included in Loans Held for Investment, net in the consolidated balance sheets. The Company recognized the accelerated fee component of prepayment fees (yield maintenance payments) of $0.3 million and $0.6 million, respectively, during the three months ended March 31, 2020 and 2019. Credit Quality Indicators The Company categorizes loans into risk categories based on relevant information about the ability of the borrowers to service their debt such as current operating performance for the property or properties securing the Company’s loans, borrower and guarantor financial information, historical payment experience, credit documentation, public information and current economic trends, market data for the property types and geographic markets applicable to the Company’s loans, among other factors. On a quarterly basis, the Company evaluates all of its loans to assign risk rating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risk of principal loss. The Company generally assigns a risk rating of “3” to all newly originated loan investments during the most recent quarter, except in the case of specific circumstances warranting an exception. The following table presents amortized cost basis by origination year, grouped by risk rating, as of March 31, 2020 (dollars in thousands):
March 31, 2020
Amortized Cost Basis of Loans by Origination Year
2020
2019
2018
2017
2016
Total
Senior loans by internal risk ratings:
1
$
—
$
—
$
—
$
—
$
—
$
—
2
—
—
344,297
85,254
—
429,551
3
353,127
1,766,882
1,116,492
278,684
—
3,515,185
4
—
530,000
158,532
315,820
28,057
1,032,409
5
—
—
—
99,464
—
99,464
Total mortgage loans
353,127
2,296,882
1,619,321
779,222
28,057
5,076,609
Subordinated and mezzanine loans by internal risk ratings:
1
$
—
$
—
$
—
$
—
$
—
$
—
2
—
—
—
—
—
—
3
—
19,744
—
—
—
19,744
4
—
—
—
—
—
—
5
—
—
—
—
—
—
Total subordinated and mezzanine loans
—
19,744
—
—
—
19,744
Total
$
353,127
$
2,316,626
$
1,619,321
$
779,222
$
28,057
$
5,096,353
Loans acquired rather than originated are presented in the table above in the column corresponding to the year of origination, not acquisition. The table below summarizes the carrying values, net of allowance for credit loss, and results of the Company’s internal risk rating review performed as of March 31, 2020 and December 31, 2019 (dollars in thousands):
Rating
March 31, 2020
December 31, 2019
1
$
—
$
—
2
426,306
903,393
3
3,502,269
3,868,696
4
1,017,414
208,300
5
74,706
—
Total
$
5,020,695
$
4,980,389
Weighted Average Risk Rating (1)
3.1
2.9
(1)
Weighted Average Risk Rating calculated based on carrying value at period end. The weighted average risk rating calculated as of March 31, 2020 was 3.1, an increase from the 2.9 weighted average risk rating at December 31, 2019. During the three months ended March 31, 2020:
•
The Company moved seven hotel loans from its Category 3 risk rating to its Category 4 risk rating and two hotel loans from its Category 2 risk rating to its Category 4 risk rating due to operating challenges in the lodging industry caused by the COVID-19 pandemic and the travel and social distancing policies that ensued.
•
The Company moved two loans from its Category 2 risk rating to its Category 3 risk rating. One of these loans is secured by a mixed-use property with a hotel component, and the other loan is secured by a property that had its ongoing sale process negatively impacted by COVID-19.
•
The Company moved two loans from its Category 3 risk rating to its Category 4 risk rating: one due to unexpected increases in renovation costs and concern regarding the financial condition of the sponsors; the second because the borrower informed the Company, subsequent to March 31, 2020, that it intends to negotiate with us a deed in lieu of foreclosure. See Note 16.
•
The Company moved one loan from its Category 4 risk rating to its Category 5 risk rating due to poor operating performance of the collateral securing the loan, the borrower’s financial distress and failure to pay interest when due. Allowance for Credit Losses The Company’s reserve developed pursuant to ASC 326 reflects its current estimate of potential credit losses related to its loan portfolio as of March 31, 2020. In addition to the allowance for credit losses, the Company maintains a separate allowance for credit losses related to unfunded loan commitments, and this amount is included in accrued expenses and other liabilities on the consolidated balance sheets. For further information on the policies that govern the estimation of the allowances for credit loss levels, see Note 2, Summary of Significant Accounting Policies The following table presents activity in the allowance for credit losses for the mortgage loan investment portfolio by class of finance receivable for the three month period ended March 31, 2020 (dollars in thousands):
March 31, 2020
Senior Loans
Subordinated and Mezzanine Loans
Total
Allowance for credit losses for loans held for investment:
Beginning balance (prior to adoption of ASC 326)
$
—
$
—
$
—
Impact of adopting ASC 326
16,903
880
17,783
Credit loss expense
56,717
1,158
57,875
Subtotal
73,620
2,038
75,658
Allowance for credit losses on unfunded loan commitments:
Beginning balance (prior to adoption of ASC 326)
—
—
—
Impact of adopting ASC 326
1,862
—
1,862
Credit loss expense
3,945
1,528
5,473
Subtotal
5,807
1,528
7,335
Total allowance for credit losses
$
79,427
$
3,566
$
82,993
During the three months ended March 31, 2020, the allowance for credit losses increased to $83.0 million, comprised of $19.6 million in connection with the adoption of ASC 326 on January 1, 2020, and the increase of the provision during the three months ended March 31, 2020. Upon the adoption of ASC 326, the allowance for credit losses increased by $19.6 million due to the application of the Current Expected Credit Loss methodology (as described in Note 2) over performing loans on which the Company had previously not carried an allowance for credit losses. Subsequent to adoption, the Company’s estimate of expected credit losses further increased primarily due to changes in economic outlook stemming from the impact of the COVID-19 pandemic. The impact of reduced economic activity due to the COVID-19 pandemic will likely result in reduced activity in capital markets, which may slow the pace of loan repayments, and will likely impact commercial property values and valuation inputs. While the ultimate impact is uncertain, the Company has made certain forward looking adjustments to the inputs of its calculation of the allowance for credit losses to reflect the change in its expectations, including downgrading nine operating hotel loans to risk rating Category 4, as described above. The increase in expected credit losses as of March 31, 2020 as compared to expected credit losses as of the adoption date of ASU 326 resulted in the recognition of a credit loss expense of $63.3 million (including for unfunded loan commitments.) This increase was caused primarily by the significant adverse change in the macroeconomic forecast utilized in the Company’s loss estimation model due to the COVID-19 pandemic. Additionally, the average risk ratings of the Company’s loans increased from 2.9 as of December 31, 2019 to 3.1 as of March 31, 2020, due primarily to downgrades of nine of the Company’s operating hotel loans in response to the COVID-19 pandemic. During the three months ended March 31, 2020 and the year ended December 31, 2019, no loans were placed on non-accrual status, although the passage of time and the continuing failure by certain borrowers to pay interest due to the continuing COVID-19 pandemic will likely result in certain loans being placed on non-accrual status during the second quarter of 2020 and later periods. The Company currently has no loans accounted for as TDRs. If in the future the Company grants short-term modifications made on a good faith basis in response to COVID-19 to borrowers who were current prior to any relief, the affected loans will not be accounted for as TDRs. This includes short-term (e.g., six months) modifications such as payment deferrals, fee waivers, extensions of repayment terms, or delays in payment that are insignificant. Nonetheless, the Company may enter into loan modifications that temporarily reduce the amount of cash interest collected on certain loans, permit the accrual of a portion of the interest due during the modification period, and/or permit the use of existing cash loan reserves to pay interest expense and other property-level expenses. At March 31, 2020 and December 31, 2019, the Company had not written off any expected credit losses. The following table presents the aging analysis on an amortized cost basis of mortgage loans by class of loans as of March 31, 2020 (dollars in thousands):
Days Outstanding
30-59 Days
60-89 Days
90 Days or More
Total Loans Past Due
Current
Total Loans
90 Days or More Past Due and Accruing
Loans Receivable:
Senior loans
$
28,057
$
—
$
—
$
—
$
5,048,552
$
5,076,609
$
—
Subordinated and mezzanine loans
—
—
—
—
19,744
19,744
—
Total
$
28,057
$
—
$
—
$
—
$
5,068,296
$
5,096,353
$
—
At December 31, 2019, all loans were current. </t>
  </si>
  <si>
    <t>Available-for-Sale Debt Securities</t>
  </si>
  <si>
    <t>Investments Debt And Equity Securities [Abstract]</t>
  </si>
  <si>
    <t>(4) Available-for-Sale Debt Securities The Company designates its CRE debt securities as AFS upon acquisition. During the three months ended March 31, 2020, the Company purchased 10 CRE CLO investments for an aggregate purchase price of $169.0 million. The purchased CRE CLO investments consist of floating rate, investment grade rated debt securities which, in the aggregate, had a weighted average coupon of LIBOR plus 2.1%. Accrued but not yet collected interest is separately reported as accrued interest receivable on the Company’s consolidated balance sheets. Amounts within that caption relating to AFS Debt Securities was $1.7 million as of March 31, 2020. As of March 31, 2020 and December 31, 2019, the Company had 37 and 38 CRE debt securities, respectively, designated as AFS debt securities. During the three months ended March 31, 2020, the Company sold 11 of its CRE CLO investments for total net proceeds of $151.6 million, recognizing a loss on sale of $36.2 million in Securities Impairments on the consolidated statement of income and comprehensive income. During the quarter ended March 31, 2020, all but one of the Company’s CRE debt securities portfolio was pledged as collateral under daily mark-to-market secured revolving repurchase facilities. Fluctuations in the value of the Company’s CRE debt securities portfolio resulted in the Company being required to post cash collateral with the Company’s lenders under these facilities. To mitigate the impact to the Company’s business from these developments, the Company decided to sell substantially all of the Company’s CRE debt securities portfolio. Accordingly, at March 31, 2020, the Company determined it no longer had the intent and ability to retain its investment portfolio of CRE debt securities, wrote down the entire portfolio to its estimated fair value (on securities where amortized cost basis exceeded fair value), and recorded an impairment charge of $167.3 million, which is recognized as expense in Securities Impairments on the consolidated statement of income and comprehensive income. Refer to Note 16 for additional information regarding sales of CRE debt securities after March 31, 2020. Because the Company recognized the entire impairment as an expense, the allowance for credit losses related to CRE debt securities is zero as of March 31, 2020 and none of the securities are in an unrealized loss position. The following table summarizes the amortized cost, fair value, and unrealized gain of the Company’s CRE debt securities at March 31, 2020 (dollars in thousands):
March 31, 2020
Face Amount
Impaired Face Amount
Unamortized Premium (Discount), net
Amortized Cost
Gross Unrealized Gain
Estimated Fair Value
Investments, at Fair Value
CRE CLO
$
731,176
$
575,480
$
291
$
575,771
$
—
$
575,771
Commercial Mortgage-Backed Securities
36,158
29,008
(55
)
28,953
77
29,030
$
767,334
$
604,488
$
236
$
604,724
$
77
$
604,801
The amount of relevant accrued interest excluded from the amortized cost basis balances presented in the table above is $1.7 million.
December 31, 2019
Face Amount
Unamortized Premium (Discount), net
Amortized Cost
Gross Unrealized Gain
Estimated Fair Value
Investments, at Fair Value
CRE CLO
$
750,187
$
207
$
750,394
$
1,006
$
751,400
Commercial Mortgage-Backed Securities
36,162
(55
)
36,107
45
36,152
$
786,349
$
152
$
786,501
$
1,051
$
787,552
The Company’s CRE debt securities have a weighted average expected life, based on estimated fair value, of 3.0 years. The amortized cost and estimated fair value of the Company’s CRE debt securities by contractual maturity, not expected life, as of March 31, 2020 and December 31, 2019, respectively, are shown in the following table (dollars in thousands):
March 31, 2020
Amortized Cost
Estimated Fair Value
Maturity Date
Within five years
$
1,119
$
1,196
After five years
603,605
603,605
Total investment in CRE debt securities, at amortized cost and estimated fair value
$
604,724
$
604,801
December 31, 2019
Amortized Cost
Estimated Fair Value
Maturity Date
After one, within five years
$
1,126
$
1,143
After five years
785,375
786,409
Total investment in CRE debt securities, at amortized cost and estimated fair value
$
786,501
$
787,552</t>
  </si>
  <si>
    <t>Variable Interest Entities and Collateralized Loan Obligations</t>
  </si>
  <si>
    <t xml:space="preserve">(5) Variable Interest Entities and Collateralized Loan Obligations On October 25, 2019 (the “FL3 Closing Date”), TPG RE Finance Trust CLO Sub-REIT, a subsidiary of the Company (“Sub-REIT”), entered into a collateralized loan obligation (“TRTX 2019-FL3” or “FL3”) through its wholly-owned subsidiaries TRTX 2019-FL3 Issuer, Ltd., an exempted company incorporated in the Cayman Islands with limited liability, as issuer (the “FL3 Issuer”), and TRTX 2019-FL3 Co-Issuer, LLC, a Delaware limited liability company, as co-issuer (the “FL3 Co-Issuer” and together with the FL3 Issuer, the “FL3 Issuers”). On the FL3 Closing Date, FL3 Issuer issued $1,230.3 million principal amount of notes (the “FL3 Notes”). The FL3 Co-Issuer co-issued $1,039.6 million principal amount of investment grade-rated notes which were purchased by third party investors. Concurrently with the issuance of the FL3 Notes, the FL3 Issuers also issued preferred shares, par value $0.001 per share and with an aggregate liquidation preference and notional amount equal to $1,000 per share (the “FL3 Preferred Shares” and, together with the FL3 Notes, the “FL3 Securities”), to TRTX Master Retention Holder, LLC, a Delaware limited liability company and wholly-owned subsidiary of the Sub-REIT (“FL3 Retention Holder”). Through FL3 Retention Holder, the Sub-REIT retained ownership of $190.7 million of FL3 Notes issued and FL3 Preferred Shares. Proceeds from the issuance of the FL3 Securities were used by the FL3 Issuers to purchase two commercial real estate whole loans (the “FL3 Whole Loans”) and 20 fully-funded pari passu participations in mortgage loans (the “FL3 Pari Passu Participations,” and, together with the FL3 Whole Loans and the FL3 Additional Interests (as defined below), the “FL3 Mortgage Assets”) in certain commercial real estate mortgage loans. The FL3 Mortgage Assets were purchased by the FL3 Issuer from TRTX Master CLO Loan Seller, LLC, a Delaware limited liability company, a wholly-owned subsidiary of the Company and an affiliate of the FL3 Issuers. The TRTX 2019-FL3 indenture permits the FL3 Issuer to modify certain economic terms, including without limitation, the interest rate and maturity date of FL3 Mortgage Assets, and subject to certain limitations, to provide additional flexibility with respect to the underlying collateral where appropriate to do so. TRTX 2019-FL3 permits the Company, during the 24 months after closing of FL3, to contribute eligible new loans or participation interests (the “FL3 Additional Interests”) in loans to TRTX 2019-FL3 in exchange for cash, which provides additional liquidity to the Company to originate new loan investments as underlying loans repay. For the three months ended March 31, 2020, the Company utilized the reinvestment feature four times, contributing $157.3 million of new loans or participating interests in loans, and receiving $47.3 million of cash, after the repayment of $110.0 million of existing borrowings, including accrued interest. FL3 Mortgage Assets represented 24.1% of the aggregate unpaid principal balance of the Company’s loan investment portfolio and had an aggregate principal balance of approximately $1.2 billion, as of March 31, 2020. At March 31, 2020, TRTX 2019-FL3 had approximately $0.0 million of cash available to acquire eligible assets. In connection with TRTX 2019-FL3, the Company incurred $7.8 million of issuance costs which are amortized on an effective yield basis over the expected life of the investment-grade notes issued based upon the expected repayment behavior of the loans collateralizing the notes after giving effect to the reinvestment period, both as of the FL3 Closing Date. As of March 31, 2020, the Company’s unamortized issuance costs related to TRTX 2019-FL3 were $6.8 million. Interest expense on the outstanding FL3 Notes is payable monthly. For the three months ended March 31, 2020 interest expense on the outstanding FL3 Notes (excluding amortization of deferred financing costs) of $7.3 million is included in the Company’s consolidated statements of income and comprehensive income. On November 29, 2018 (the “FL2 Closing Date”), Sub-REIT entered into a collateralized loan obligation (“TRTX 2018-FL2”) The TRTX 2018-FL2 indenture permits the Company to contribute eligible new loans or participation interests in loans to TRTX 2018-FL2 in exchange for cash, which provides additional liquidity to the Company to originate new loan investments as underlying loans repay. For the year three months ended March 31, 2020, the Company utilized the reinvestment feature three times, contributing $74.3 million of new loans or participation interests in loans, and receiving net cash proceeds of $45.1 million, after the repayment of $29.2 million of existing borrowings, including accrued interest. At March 31, 2020, TRTX 2018-FL2 had approximately $0.2 million in cash available to acquire eligible assets. In connection with TRTX 2018-FL2, the Company incurred $8.7 million of issuance costs which are amortized on an effective yield basis over the expected life of the investment-grade notes (the “FL2 Notes”) issued based upon the expected repayment behavior of the loans collateralizing the notes and the reinvestment period, both as of the FL2 Closing Date. As of March 31, 2020, the Company’s unamortized issuance costs were $5.6 million. Interest expense on the outstanding FL2 Notes is payable monthly. For the three months ended March 31, 2020, interest expense on the outstanding FL2 Notes (excluding amortization of deferred financing costs) of $6.0 million is included in the Company’s consolidated statements of income and comprehensive income. In accordance with ASC 810, the Company evaluated the key attributes of the FL3 Issuers and the issuers of the FL2 Notes (the “FL2 Issuers”) to determine if they were VIEs and, if so, whether the Company was the primary beneficiary of their operating activities. This analysis caused the Company to conclude that the FL3 Issuers and the FL2 Issuers were VIEs and that the Company was the primary beneficiary. The Company is the primary beneficiary of the VIEs because it has the ability to control the most significant activities of the FL3 Issuers and the FL2 Issuers, the obligation to absorb losses to the extent of its equity investments, and the right to receive benefits, that could potentially be significant to these entities. As a result, the Company consolidates the FL3 Issuers and the FL2 Issuers. The Company’s total assets and total liabilities as of March 31, 2020 and December 31, 2019 included the following VIE assets and liabilities of TRTX 2019-FL3 and TRTX 2018-FL2 (dollars in thousands):
March 31, 2020
December 31, 2019
ASSETS
Cash and Cash Equivalents
$
19,683
$
17,075
Accounts Receivable from Servicer/Trustee
407
1,464
Accrued Interest and Fees Receivable
1,648
2,178
Loans Held for Investment
2,230,345
2,229,034
Total Assets
$
2,252,083
$
2,249,751
LIABILITIES
Accrued Interest Payable
$
1,802
$
2,512
Accrued Expenses and Other Liabilities
376
732
Collateralized Loan Obligations
1,822,291
1,821,128
Payable to Affiliates
4,620
4,620
Deferred Revenue
155
—
Total Liabilities
$
1,829,244
$
1,828,992
The following tables outline TRTX 2019-FL3 and TRTX 2018-FL2 loan collateral and borrowings under the TRTX 2019-FL3 and TRTX 2018-FL2 collateralized loan obligations as of March 31, 2020 and December 31, 2019 (dollars in thousands):
March 31, 2020
Collateral (loan investments)
Debt (notes issued)
Outstanding Principal
Carrying Value
Face Value
Carrying Value
$
2,230,345
$
2,230,345
$
1,834,760
$
1,822,291
December 31, 2019
Collateral (loan investments)
Debt (notes issued)
Outstanding Principal
Carrying Value
Face Value
Carrying Value
$
2,229,034
$
2,229,034
$
1,834,761
$
1,821,128
Assets held by the FL3 Issuers and the FL2 Issuers are restricted and can only be used to settle obligations of the related VIE. The liabilities of the FL3 Issuers and the FL2 Issuers are non-recourse to the Company and can only be satisfied from the assets of the related VIE. The following table outlines the weighted average spreads and maturities for TRTX 2019-FL3 and TRTX 2018-FL2 loan collateral and borrowings under the TRTX 2019-FL3 and TRTX 2018-FL2 collateralized loan obligations as of March 31, 2020 and December 31, 2019 (dollars in thousands):
March 31, 2020
December 31, 2019
Weighted Average Spread (%) (1)
Weighted Average Maturity (Years) (2)
Weighted Average Spread (%) (1)
Weighted Average Maturity (Years) (2)
Collateral (loan investments)
TRTX 2018-FL2
3.74
%
4.5
3.82
%
4.2
TRTX 2019-FL3
3.18
%
4.2
3.33
%
4.1
Debt (notes issued)
TRTX 2018-FL2
1.72
%
17.6
1.72
%
17.9
TRTX 2019-FL3
1.63
%
14.5
1.63
%
14.8
(1)
Yield on collateral is based on cash coupon. Financing cost includes amortization of deferred financing costs incurred in connection with the CLO.
(2)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 </t>
  </si>
  <si>
    <t>Secured Revolving Repurchase Agreements, Senior Secured and Secured Credit Agreements, and Asset-Specific Financing</t>
  </si>
  <si>
    <t>Debt Disclosure [Abstract]</t>
  </si>
  <si>
    <t>(6) Secured Revolving Repurchase Agreements, Senior Secured and Secured Credit Agreements, and Asset-Specific Financing At March 31, 2020 and December 31, 2019, the Company had secured revolving repurchase agreements, senior secured and secured credit agreements and an asset-specific financing, all of which were used to finance certain of the Company’s originated loans. These financing arrangements bear interest at rates equal to LIBOR plus a credit spread negotiated between the Company and each lender, typically a separate credit spread for each pledge of collateral, which is primarily based on property type and advance rate against the unpaid principal balance of the pledged loan. Except for the asset-specific financing, these borrowing arrangements contain mark-to-market provisions that permit the lenders to issue margin calls to the Company in the event that the collateral properties underlying the Company’s loans pledged to the Company’s lenders experience a non-temporary decline in value due to reasons other than changing credit spreads for similar borrowing obligations. In connection with one of these borrowing arrangements, the lender is also permitted to issue margin calls to the Company in the event the lender determines credit spreads have changed for similar borrowing obligations. At March 31, 2020 and December 2019, the Company had four secured revolving repurchase agreements which were used to finance its CRE CLO debt investments. These financing arrangements bear interest at a rate equal to LIBOR plus a credit spread negotiated between the Company and its lenders, which is determined primarily by the haircut amount (inverse of the advance rate) and the rating of the bonds so financed. These borrowing arrangements contain daily mark-to-market provisions that permit the lenders to issue margin calls to the Company in response to changing interest rates and credit spreads on the CRE debt securities so financed. Additionally, these borrowing arrangements typically have tenors limited to 30, 60 or 90 days subject to renewal at the lenders’ option. The following table presents certain information regarding the Company’s secured revolving repurchase agreements, senior secured and secured credit agreements, and asset-specific financings as of March 31, 2020 and December 31, 2019. Except as otherwise noted, all agreements are on a full or partial recourse basis (dollars in thousands):
March 31, 2020
Financing Arrangement Secured Revolving Repurchase Agreements
Maturity Date
Index Rate
Weighted Average Credit Spread
Interest Rate
Commitment Amount
Maximum Current Availability
Balance Outstanding
Principal Balance of Collateral (1)
Carrying Value of Collateral
Goldman Sachs (2)
08/19/20
1 Month LIBOR
2.1
%
3.1
%
$
750,000
$
602,992
$
147,008
$
221,728
$
220,151
Wells Fargo (2)
04/18/22
1 Month LIBOR
1.7
%
2.7
%
750,000
389,462
360,538
494,959
492,972
Barclays (2)
08/13/22
1 Month LIBOR
1.5
%
2.5
%
750,000
160,474
589,526
742,729
740,584
Morgan Stanley (2),(5)
05/04/20
1 Month LIBOR
1.8
%
2.8
%
500,000
58,641
441,359
578,177
575,025
JP Morgan (2)
08/20/21
1 Month LIBOR
1.6
%
2.6
%
400,000
179,378
220,622
294,041
288,654
US Bank (2)
07/09/22
1 Month LIBOR
1.5
%
2.5
%
189,490
114,011
75,479
98,272
97,821
Subtotal - Loan Investments
3,339,490
1,504,958
1,834,532
2,429,906
2,415,207
Goldman Sachs (3)
04/10/20
1 Month LIBOR
1.1
%
2.0
%
73,366
—
73,366
59,687
59,756
JP Morgan (3)
04/08/20
1 Month LIBOR
1.1
%
2.1
%
437,323
—
437,323
438,297
438,420
Wells Fargo (3)
04/19/20
1 Month LIBOR
1.3
%
2.2
%
97,592
—
97,592
115,585
115,668
Royal Bank of Canada (3)
N/A
N/A
N/A
N/A
—
—
—
—
—
Subtotal - CRE Debt Securities
608,281
—
608,281
613,569
613,844
Subtotal
3,947,771
1,504,958
2,442,813
3,043,475
3,029,051
Senior Secured and Secured Credit Agreements
Bank of America (2)
09/29/20
1 Month LIBOR
1.8
%
2.7
%
500,000
354,363
145,637
183,411
183,411
Citibank (4)
07/12/20
1 Month LIBOR
2.3
%
3.2
%
160,000
97,357
62,643
90,160
89,231
Subtotal
660,000
451,720
208,280
273,571
272,642
Asset-specific Financing
Institutional Lender
10/09/20
1 Month LIBOR
4.2
%
5.1
%
77,000
—
77,000
112,000
109,463
Subtotal
77,000
—
77,000
112,000
109,463
Total
$
4,684,771
$
1,956,678
$
2,728,093
$
3,429,046
$
3,411,156
(1)
The principal balance of collateral for CRE debt securities includes impairments recorded at March 31, 2020.
(2)
Borrowings under secured revolving repurchase agreements and a senior secured credit agreement with a guarantee for 25% recourse from Holdco.
(3)
Borrowings under secured revolving repurchase agreements with a guarantee for 100% recourse from Holdco. Maturity Date represents the sooner of the next maturity date of the CRE debt securities secured revolving repurchase agreement, or roll-over date for the applicable underlying trade confirmation subsequent to March 31, 2020. All of the financing arrangements were extended subsequent to period end. The Goldman Sachs and Wells Fargo agreements have 30 day rolls, while the JP Morgan agreement has day-to-day rolls.
(4)
Borrowings under the secured credit agreement with a guarantee for 100% recourse.
(5)
Subsequent to March 31, 2020, the maturity date of the Morgan Stanley facility was extended to May 4, 2021.
December 31, 2019
Financing Arrangement Secured Revolving Repurchase Agreements
Maturity Date
Index Rate
Weighted Average Credit Spread
Interest Rate
Commitment Amount
Maximum Current Availability
Balance Outstanding
Principal Balance of Collateral
Carrying Value of Collateral
Goldman Sachs (1)
08/19/20
1 Month LIBOR
1.8
%
3.5
%
$
750,000
$
704,563
$
45,437
$
288,032
$
285,962
Wells Fargo (1)
04/18/22
1 Month LIBOR
1.8
%
3.6
%
750,000
355,372
394,628
593,742
591,238
Barclays (1)
08/13/22
1 Month LIBOR
1.5
%
3.3
%
750,000
318,240
431,760
542,927
540,725
Morgan Stanley (1)
05/04/20
1 Month LIBOR
1.9
%
3.6
%
500,000
105,253
394,747
519,638
515,984
JP Morgan (1)
08/20/21
1 Month LIBOR
1.6
%
3.3
%
400,000
181,552
218,448
300,677
295,341
US Bank (1)
07/09/22
1 Month LIBOR
1.8
%
3.6
%
152,240
15,641
136,599
173,253
172,898
Subtotal - Loan Investments
3,302,240
1,680,621
1,621,619
2,418,269
2,402,148
Goldman Sachs (2)
01/12/20
1 Month LIBOR
0.9
%
2.7
%
81,143
—
81,143
94,629
94,644
JP Morgan (2)
01/17/20
1 Month LIBOR
0.9
%
2.6
%
475,881
—
475,881
544,105
545,080
Wells Fargo (2)
01/16/20
1 Month LIBOR
1.0
%
2.7
%
135,774
—
135,774
161,153
161,384
Royal Bank of Canada (2)
N/A
N/A
N/A
N/A
—
—
—
—
—
Subtotal - CRE Debt Securities
692,798
—
692,798
799,887
801,108
Subtotal
3,995,038
1,680,621
2,314,417
3,218,156
3,203,256
Senior Secured and Secured Credit Agreements
Bank of America (1)
09/29/20
1 Month LIBOR
1.8
3.8
500,000
354,363
145,637
182,882
182,882
Citibank (3)
07/12/20
1 Month LIBOR
2.3
4.1
160,000
160,000
—
—
—
Subtotal
660,000
514,363
145,637
182,882
182,882
Asset-specific Financing
Institutional Lender
10/09/20
1 Month LIBOR
4.2
%
5.9
%
77,000
—
77,000
112,000
111,436
Subtotal
77,000
—
77,000
112,000
111,436
Total
$
4,732,038
$
2,194,984
$
2,537,054
$
3,513,038
$
3,497,574
(1)
Borrowings under secured revolving repurchase agreements and a senior secured credit agreement with a guarantee for 25% recourse from Holdco.
(2)
Borrowings under secured revolving repurchase agreements with a guarantee for 100% recourse from Holdco. Maturity Date represents the sooner of the next maturity date of the CRE debt securities secured revolving repurchase agreement, or roll-over date for the applicable underlying trade confirmation, subsequent to December 31, 2019. All of the financing arrangements were extended subsequent to period end.
(3)
Borrowings under the secured credit agreement include a guarantee for 100% recourse. The following table presents the recourse and mark-to-market provisions for the Company’s financing arrangements as of March 31, 2020:
March 31, 2020
Financing Arrangement Secured Revolving Repurchase Agreements
Maturity Date
Recourse Percentage
Basis of Margin Calls
Loan Investments
Goldman Sachs
08/19/20
25
%
Credit
Wells Fargo
04/18/22
25
%
Credit
Barclays
08/13/22
25
%
Credit
Morgan Stanley
05/04/20
25
%
Credit
JP Morgan
08/20/21
25
%
Credit and Spread
US Bank
07/09/22
25
%
Credit
CRE Debt Securities
Goldman Sachs
04/10/20
100
%
Spread
JP Morgan
04/08/20
100
%
Spread
Wells Fargo
04/19/20
100
%
Spread
Royal Bank of Canada
N/A
100
%
Spread
Senior Secured and Secured Credit Agreements
Bank of America
09/29/20
25
%
Credit
Citibank
07/12/20
100
%
N/A
Asset-specific Financing
Institutional Lender
10/09/20
N/A
N/A The following table presents the recourse and mark-to-market provisions for the Company’s financing arrangements as of December 31, 2019:
December 31, 2019
Financing Arrangement Secured Revolving Repurchase Agreements
Maturity Date
Recourse Percentage
Basis of Margin Calls
Loan Investments
Goldman Sachs
08/19/20
25
%
Credit
Wells Fargo
04/18/22
25
%
Credit
Barclays
08/13/22
25
%
Credit
Morgan Stanley
05/04/20
25
%
Credit
JP Morgan
08/20/21
25
%
Credit and Spread
US Bank
07/09/22
25
%
Credit
CRE Debt Securities
Goldman Sachs
01/12/20
100
%
Spread
JP Morgan
02/27/20
100
%
Spread
Wells Fargo
02/26/20
100
%
Spread
Royal Bank of Canada
N/A
100
%
Spread
Senior Secured and Secured Credit Agreements
Bank of America
09/29/20
25
%
Credit
Citibank
07/12/20
100
%
N/A
Asset-specific Financing
Institutional Lender
10/09/20
N/A
N/A Secured Revolving Repurchase Agreements At March 31, 2020 and December 31, 2019, the Company had six secured revolving repurchase agreements to finance its loan investing activities. Credit spreads vary depending upon the collateral type and advance rate. Assets pledged at March 31, 2020 and December 31, 2019 consisted of 60 and 60 mortgage loans, or participation interests therein, respectively. Under these secured revolving repurchase agreements, the Company transfers all of its rights, title and interest in the loans to the repurchase counterparty in exchange for cash, and simultaneously agrees to reacquire the asset at a future date for an amount equal to the cash exchanged plus an interest factor. The repurchase counterparty (lender) collects all principal and interest on related loans and remits to the Company the net amount after the lender collects its interest and other fees. The secured revolving repurchase agreements used to finance loan investments are 25% recourse to Holdco. At March 31, 2020 and December 31, 2019, the Company had four secured revolving repurchase agreements to finance its CRE debt securities. The facility commitment amounts are based on the carrying value of the assets pledged. Credit spreads vary depending upon the collateral type and advance rate. At March 31, 2020, CRE debt securities pledged consisted of 37 CRE CLO investments and two CMBS investments, which included three positions with an impaired face value of $31.2 million that were sold on March 31, 2020 but did not settle until April 2, 2020, and are included in Other Assets at the consolidated balance sheet as of March 31, 2020. At December 31, 2019, CRE debt securities pledged consisted of 35 CRE CLO investments and two CMBS investments. The secured revolving repurchase agreements used to finance CRE debt securities are 100% recourse to Holdco and are considered short-term borrowings. Each of the Company’s secured revolving repurchase agreements has “margin maintenance” provisions, which are designed to allow the repurchase lender to maintain a certain margin of credit enhancement against the assets which serve as collateral. The lender’s margin amount is typically based on a percentage of the market value of the asset and/or mortgaged property collateral; however, certain secured revolving repurchase agreements may also involve margin maintenance based on maintenance of a minimum debt yield with respect to the cash flow from the underlying real estate collateral. Market value determinations and redeterminations may be made by the repurchase lender in its sole discretion subject to certain specified parameters, which may involve the limitation or enumeration of factors which the repurchase lender may consider when determining market value. In the case of assets that serve as collateral under the Company’s secured revolving repurchase agreements secured by loans, these considerations may include credit-based factors (which are generally based on factors other than those related to the capital markets) and spread-based factors (which are generally based on changes in observable credit spreads in the market for these assets) as described more specifically in the preceding table. The market value of the assets that serve as collateral under the Company’s secured revolving repurchase agreements secured by CRE debt securities is redetermined on a daily basis. As a result, extreme short-term volatility and negative pressure in the financial markets has, and may in the future, result in the Company being required to post cash collateral with the Company’s lenders under these agreements. During the period from March 1, 2020 to March 31, 2020, the Company received margin call notices with respect to borrowings against its CRE CLO investment portfolio aggregating $170.9 million, which were satisfied with a combination of $89.8 million of cash, cash proceeds from bond sales, and increases in market values prior to quarter-end. At March 31, 2020, unpaid margin calls totaled $19.0 million, which were satisfied in April though cash proceeds from bond sales and increases in market values. The following table summarizes certain characteristics of the Company’s secured revolving repurchase agreements secured by commercial mortgage loans and CRE debt securities, including counterparty concentration risks, at March 31, 2020 (dollars in thousands):
March 31, 2020
Loan Financings
Commitment Amount
UPB of Collateral
Carrying Value of Collateral (1)
Amounts Payable (2)
Net Counterparty Exposure (3)
Percent of Stockholders' Equity
Days to Extended Maturity (4)
Goldman Sachs Bank
$
750,000
$
221,728
$
222,930
$
147,590
$
75,340
6.1
%
871
Wells Fargo
750,000
494,959
496,228
360,718
135,510
11.0
%
748
Barclays
750,000
742,729
742,062
589,911
152,151
12.4
%
865
Morgan Stanley Bank (4)
500,000
578,177
576,930
441,432
135,498
11.0
%
N/A
JP Morgan Chase Bank
400,000
294,041
290,813
220,725
70,088
5.7
%
1,237
US Bank
189,490
98,272
98,230
75,531
22,699
1.8
%
1,561
Subtotal / Weighted Average
$
3,339,490
$
2,429,906
$
2,427,193
$
1,835,907
$
591,286
932
CRE Debt Securities Financings
Commitment Amount
Impaired Face Value
Carrying Value of Collateral (1)
Amounts Payable (2)
Net Counterparty Exposure (3)
Percent of Stockholders' Equity
Days to Extended Maturity (4)
Goldman Sachs Bank
$
73,366
$
59,687
$
73,667
$
73,497
$
170
0.0
%
10
JP Morgan
437,323
438,297
438,819
437,495
1,324
0.1
%
8
Wells Fargo
97,592
115,585
103,028
97,782
5,246
0.4
%
19
Royal Bank of Canada
—
—
—
—
—
—
—
Subtotal / Weighted Average
$
608,281
$
613,569
$
615,514
$
608,774
$
6,740
10
Total / Weighted Average - Loans and CRE Debt Securities
$
3,947,771
$
3,043,475
$
3,042,707
$
2,444,681
$
598,026
652
(1)
Loan amounts shown in the table include interest receivable of $12.0 million and are net of premium, discount and origination fees of $14.7 million. CRE debt securities shown in the table include interest receivable of $1.7 million and are net of premium, discount, and unrealized gains of $0.3 million.
(2)
Loan amounts shown in the table include interest payable of $1.4 million and do not reflect unamortized deferred financing fees of $8.7 million. CRE debt securities shown in the table include interest payable of $0.5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s secured by CRE debt securities, the extended maturity represents the sooner of the next maturity date of the CRE debt securities, the secured revolving repurchase agreement, or the roll-over date for the applicable underlying trade confirmation subsequent to March 31, 2020. These contracts typically have terms of 30 days. Subsequent to March 31, 2020, the contracts with JP Morgan were rolled day-to-day. The following table summarizes certain characteristics of the Company’s secured revolving repurchase agreements secured by commercial mortgage loans and CRE debt securities, including counterparty concentration risks, at December 31, 2019 (dollars in thousands):
December 31, 2019
Loan Financings
Commitment Amount
UPB of Collateral
Carrying Value of Collateral (1)
Amounts Payable (2)
Net Counterparty Exposure (3)
Percent of Stockholders' Equity
Days to Extended Maturity (4)
Goldman Sachs Bank
$
750,000
$
288,032
$
289,674
$
45,900
$
243,774
16.6
%
962
Wells Fargo
750,000
593,742
594,832
395,039
199,793
13.6
%
839
Barclays
750,000
542,927
542,191
432,399
109,792
7.5
%
956
Morgan Stanley Bank (4)
500,000
519,638
518,048
395,356
122,692
8.4
%
N/A
JP Morgan Chase Bank
400,000
300,677
297,248
218,744
78,504
5.4
%
1,328
US Bank
152,240
173,741
173,045
136,734
36,311
2.5
%
1,652
Subtotal / Weighted Average
$
3,302,240
$
2,418,757
$
2,415,038
$
1,624,172
$
790,866
1,062
CRE Debt Securities Financings
Commitment Amount
UPB of Collateral
Carrying Value of Collateral (1)
Amounts Payable (2)
Net Counterparty Exposure (3)
Percent of Stockholders' Equity
Days to Extended Maturity (4)
Goldman Sachs Bank
$
81,143
$
94,629
$
108,414
$
81,362
$
27,052
1.8
%
12
JP Morgan
475,881
$
544,105
$
546,260
$
476,307
$
69,953
4.8
%
17
Wells Fargo
135,774
$
161,153
$
148,738
$
136,021
$
12,717
0.9
%
16
Royal Bank of Canada
—
—
—
—
—
—
—
Subtotal / Weighted Average
$
692,798
$
799,887
$
803,412
$
693,690
$
109,722
16
Total / Weighted Average - Loans and CRE Debt Securities
$
3,995,038
$
3,218,644
$
3,218,450
$
2,317,862
$
900,588
685
(1)
Loan amounts shown in the table include interest receivable of $13.0 million and are net of premium, discount and origination fees of $16.7 million. CRE debt securities shown in the table include interest receivable of $2.3 million and are net of premium, discount, and unrealized gains of $1.2 million.
(2)
Loan amounts shown in the table include interest payable of $2.5 million and do not reflect unamortized deferred financing fees of $10.3 million. CRE debt securities shown in the table include interest payable of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s secured by CRE debt securities, the extended maturity represents the sooner of the next maturity date of the CRE debt securities, the secured revolving repurchase agreement, or the roll-over date for the applicable underlying trade confirmation, subsequent to December 31, 2019. These contracts typically have terms of 30 days. The agreements include various financial covenants covering net worth, liquidity, recourse limitations, debt-to-equity ratio and interest coverage. The Company was in compliance with all financial covenants to the extent that balances were outstanding as of March 31, 2020 and December 31, 2019, except that, as of March 31, 2020, the Company was not in compliance with respect to the debt-to-equity ratio covenant included in certain of these agreements. This non-compliance was cured on April 2, 2020 when the Company utilized proceeds from sales of certain CRE debt securities to repay outstanding borrowings under the related secured revolving repurchase agreements. The Company received waivers from the lender under each of the applicable agreements on May 8, 2020. The agreements also include a covenant that obligates the Company to deliver certain audited financial statements for Holdco to the lenders within 90 days, or 120 days, after each December 31. The Company was not in compliance with respect to this covenant as of March 31, 2020. This non-compliance was cured on May 6, 2020. The Company received waivers from the lender under each of the applicable agreements on May 11, 2020. Negative impacts on the Company’s business caused by COVID-19 have and will likely continue to make it more difficult to meet or satisfy these covenants, and there can be no assurance that the Company will remain in compliance with these covenants in the future. Senior Secured and Secured Credit Agreements The Company has a senior secured credit agreement with Bank of America N.A. with a maximum commitment amount of $500 million. The senior secured agreement has an initial maturity of September 29, 2020 and borrowings bear interest at LIBOR plus 1.75%. At March 31, 2020, $145.6 million was outstanding under the secured credit agreement. This agreement is 25% recourse to Holdco. The Company has a secured revolving credit agreement (the “Credit Agreement”), with Citibank, N.A. with aggregate secured borrowing capacity of up to $160.0 million, subject to borrowing base availability and certain other conditions, which the Company occasionally uses to finance originations or acquisitions of eligible loans on an interim basis until permanent financing is arranged. The Credit Agreement has an initial maturity date of July 12, 2020, and borrowings bear interest at an interest rate per annum equal to one-month LIBOR or the applicable base rate plus a margin of 2.25%. The initial advance rate on borrowings under the Credit Agreement with respect to individual pledged assets is 70% and declines over the borrowing term of up to 90 days, after which borrowings against an asset must be repaid. At March 31, 2020, $62.6 million in connection with two pledged loans was outstanding on the Credit Agreement. This agreement is 100% recourse to Holdco. The agreements include various financial covenants covering net worth, liquidity, recourse limitations, debt-to-equity ratio and interest coverage. The Company was in compliance with all covenants to the extent that balances were outstanding as of March 31, 2020 and December 31, 2019, except that, as of March 31, 2020, the Company was not in compliance with respect to the debt-to-equity ratio covenant included in certain of these agreements. This non-compliance was cured on April 2, 2020 when the Company utilized proceeds from sales of certain CRE debt securities to repay outstanding borrowings under the related secured revolving repurchase agreements. The Company received waivers from the lender under each of the applicable agreements on May 8, 2020. The agreements also include a covenant that obligates the Company to deliver certain audited financial statements for Holdco to the lenders within 90 days, or 120 days, after each December 31. The Company was not in compliance with respect to this covenant as of March 31, 2020. This non-compliance was cured on May 6, 2020. The Company received waivers from the lender under each of the applicable agreements on May 11, 2020. Negative impacts on the Company’s business caused by COVID-19 have and will likely continue to make it more difficult to meet or satisfy these covenants, and there can be no assurance that the Company will remain in compliance with these covenants in the future. Asset-Specific Financings As of March 31, 2020 and December 31, 2019, the Company had one asset-specific financing arrangement to finance one of its loan investments. On April 2, 2019, the Company entered into an asset-specific financing with an institutional lender that is secured by one loan held for investment. The asset-specific financing does not provide for additional advances. The current initial maturity of this agreement is October 9, 2020. As of March 31, 2020, the asset-specific financing principal balance is $77.0 million and bears interest at LIBOR plus 4.2%.</t>
  </si>
  <si>
    <t>Schedule of Maturities</t>
  </si>
  <si>
    <t>(7) Schedule of Maturities The future principal payments for the five years subsequent to March 31, 2020 and thereafter are as follows (in thousands):
Secured revolving repurchase agreements
Collateralized loan obligations
Senior secured and secured credit agreements
Asset-specific financing
2020
$
1,357,747
(1)
$
452,481
$
208,280
$
77,000
2021
422,933
745,896
—
—
2022
662,133
563,845
—
—
2023
—
62,299
—
—
2024
—
—
—
—
Thereafter
—
—
—
—
Total
$
2,442,813
$
1,824,521
$
208,280
$
77,000
(1)
A secured revolving purchase agreement with outstanding borrowings of $441.4 million at March 31, 2020 was extended on May 4, 2020 through May 4, 2021. The scheduled maturities for the investment grade bonds issued by TRTX 2018-FL2 and TRTX-2019 FL3 are based upon the initial maturity dates of the underlying loans contributed to the issuer and co-issuer on the closing date of each issuance, without giving effect to replacement loans contributed to either trust during the two-year reinvestment period of each CRE CLO.</t>
  </si>
  <si>
    <t>Fair Value Measurements</t>
  </si>
  <si>
    <t>Fair Value Disclosures [Abstract]</t>
  </si>
  <si>
    <t>(8) Fair Value Measurements The Company’s consolidated balance sheet includes Level I fair value measurements related to cash equivalents, restricted cash, accounts receivable, and accrued liabilities. At March 31, 2020, the Company had $97.4 million invested in money market funds with original maturities of less than 90 days. The consolidated balance sheet also includes Loans Held for Investment, the assets and liabilities of TRTX 2018-FL2 and TRTX 2019-FL3 (as of March 31, 2020 and December 31, 2019), and secured financing arrangements that are considered Level III fair value measurements that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Company had no non-recurring fair value items as of December 31, 2019. The following tables provide information about the fair value of the Company’s financial assets and liabilities on the Company’s consolidated balance sheets (dollars in thousands):
March 31, 2020
Fair Value
Carrying Value
Level I
Level II
Level III
Financial Assets
Available for sale CRE Debt Securities
$
604,801
$
604,801
$
—
$
—
Loans Held for Investment
5,020,695
—
—
4,983,304
Financial Liabilities
Collateralized Loan Obligations
1,812,052
—
—
1,778,165
Secured Financing Arrangements
2,718,348
—
—
2,652,964
December 31, 2019
Fair Value
Carrying Value
Level I
Level II
Level III
Financial Assets
Available for sale CRE Debt Securities
$
787,552
$
—
$
787,552
$
—
Loans Held for Investment
4,980,389
—
—
5,004,379
Financial Liabilities
Collateralized Loan Obligations
1,806,428
—
—
1,806,428
Secured Financing Arrangements
2,525,128
—
—
2,525,128
Loans Held for Investment, Collateralized Loan Obligations, and Secured Financing Arrangements are not carried at fair value on a recurring basis. See additional disclosure related to the fair value of AFS Debt Securities in Note 4. Level III fair values were determined based on standardized valuation models and significant unobservable market inputs, including holding period, discount rates based on LTV , property type and loan pricing expectations developed by the Manager that were corroborated with other institutional lenders to determine a market spread that was added to the one-month LIBOR forward curve. CRE debt securities fair values within the fair value hierarchy of ASC 820-10 were Level I at March 31, 2020 and Level II at December 31, 2019. At March 31, 2020, the CRE debt securities fair values on which the impairment charge was determined were the actual prices at which securities owned as of March 31, 2020 were sold in April 2020. At December 31, 2019, the CRE debt securities fair values were based upon multiple market, broker, counterparty or pricing services quotations, which provide valuation estimates based upon reasonable market order indications. The Company reviews for reasonableness and consistency the fair value quotations, which are subject to significant variability based on market conditions, such as interest rates, credit spreads and market liquidity. There were no transfers of financial assets or liabilities within the fair value hierarchy during the year ended December 31, 2019 . At March 31, 2020, the estimated fair value of Loans Held for Investment was $5.0 billion, or $37.4 million less than carrying value, due to an increase during March 2020 in credit spreads on transitional first mortgage loans due primarily to the COVID-19 pandemic. At December 31, 2019, the estimated fair value of Loans Held for Investment was $5.0 billion, which approximated carrying value, because contractual loan credit spreads reflected then-current market terms. The weighted average gross spread at March 31, 2020 and December 31, 2019 was 3.41% and 3.48%, respectively. The weighted average years to maturity at March 31, 2020 and December 31, 2019 was 3.7 years and 3.8 years, respectively, assuming full extension of all loans. At March 31, 2020, the estimated fair value of the secured financing agreements was $1.8 billion, or $33.9 million less than carrying value, due to an increase during March 2020 in credit spreads on similar financing arrangements due to the COVID-19 pandemic. At December 31, 2019, the carrying value of the secured financing agreements approximated fair value as the then-current borrowing spreads reflected market terms. At March 31, 2020, the estimated fair value of the Collateralized Loan Obligation liabilities was $2.7 billion, or $65.4 million less than carrying value, due to an increase during March 2020 in credit spreads on these bonds observed in limited secondary trading activity in TRTX-issued CRE CLO bonds due to the COVID-19 pandemic. At December 31, 2019, the carrying value of the assets and liabilities of TRTX 2019-FL3 and TRTX 2018-FL2 approximated fair value as then-current lending and borrowing spreads reflected market terms.</t>
  </si>
  <si>
    <t>Income Taxes</t>
  </si>
  <si>
    <t>Income Tax Disclosure [Abstract]</t>
  </si>
  <si>
    <t>(9) Income Taxes The Company indirectly owns 100% of the equity of multiple taxable REIT subsidiaries (collectively “TRSs”), including certain of its TRTX 2018-FL2 and TRTX 2019-FL3 subsidiaries. TRS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 authorities until the related statute of limitations expires. The years open to examination generally range from 2016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March 31, 2020 and December 31, 2019, based on the Company’s evaluation, there is no reserve for any uncertain income tax positions. The Company’s policy is to classify interest and penalties associated with underpayment of U.S. federal and state income taxes, if any, as a component of general and administrative expense on its consolidated statements of income and comprehensive income. For the three months ended March 31, 2020, the Company did not have interest or penalties associated with the underpayment of any income taxes. For the three months ended March 31, 2020 and 2019, the Company incurred no federal, state or local tax relating to its TRSs. For the three months ended March 31, 2020 and 2019, the Company recognized $0.1 million and $0.2 million, respectively, of federal, state and local tax expense. At March 31, 2020 and 2019, the Company’s effective tax rate was 0.0% and 0.8%, respectively. As of March 31, 2020 and December 31, 2019, no deferred income tax assets or liabilities were recorded for the operating activities of the Company’s TRSs. From March 23, 2020 to March 31, 2020, the Company sold ten separate CRE debt securities with an aggregate face value of $179.3 million, generating gross sales proceeds of $143.1 million. After retiring $141.0 million of repurchase financing and generating net cash proceeds of $2.2 million, the Company recorded aggregate losses from these sales of $36.2 million. These losses are expected to be available to offset any capital gains of the Company in 2020 and, to the extent those capital losses exceed the Company’s capital gains for 2020, such losses would be available to be carried forward to offset capital gains in future years. The Company does not expect these losses to reduce the amount that the Company will be required to distribute under the requirement that the Company distribute to the Company’s stockholders at least 90% of the Company’s REIT taxable income (computed without regard to the deduction for dividends paid and excluding net capital gain) each year in order to continue to qualify as a REIT. For information regarding the tax consequences of certain sales of CRE securities subsequent to March 31, 2020, see Note 16 .</t>
  </si>
  <si>
    <t>Related Party Transactions</t>
  </si>
  <si>
    <t>Related Party Transactions [Abstract]</t>
  </si>
  <si>
    <t>(10) 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250,000 per annum ($62,500 per quarter) or 1.50% per annum (0.375% per quarter) of the Company’s “Equity” as defined in the Management Agreement.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means the net income (loss) attributable to the holders of the Company’s common stock and Class A common stock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including an allowance for credit losses, or other similar non-cash items that are included in net income for the applicable period, including the allowance for credit losses,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Management Fees Incurred and Paid for the Three Months ended March 31, 2020 and 2019 For the three months ended March 31, 2020 and 2019, the Company incurred and paid the following management fees and incentive management fees pursuant to the Management Agreement (dollars in thousands):
Three Months Ended March 31
2020
2019
Management Agreement fees incurred
$
5,000
$
6,508
Management Agreement fees paid
7,252
6,100
Management fees and incentive management fees included in payable to affiliates on the consolidated balance sheets at March 31, 2020 and December 31, 2019 are $5.0 million and $7.3 million, respectively. The Manager has agreed to defer payment of the base management fee and incentive management fee due as of March 31, 2020, which aggregates approximately $5.0 million, to July 6, 2020.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For the three months ended March 31, 2020, the Manager incurred $0.3 million of expenses that were subject to reimbursement by the Company for services rendered on its behalf by the Manager and its affiliates.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March 31, 2020, $2.3 million remained outstanding and payable to the Manager or its affiliates for third party expenses that were incurred on behalf of the Company. As of March 31, 2019, there were no amounts outstanding that were reimbursable by the Company to the Manager. All expenses due and payable to the Manager are reflected in the respective expense category of the consolidated statements of income and comprehensive income or consolidated balance sheets based on the nature of the item.</t>
  </si>
  <si>
    <t>Earnings per Share</t>
  </si>
  <si>
    <t>Earnings Per Share [Abstract]</t>
  </si>
  <si>
    <t>(11) Earnings per Share The Company calculates its basic and diluted earnings per share using the two-class method for all periods presented, as the unvested restricted shares of its common stock granted to certain current and former employees and affiliates of the Manager qualify as participating securities. These restricted shares have the same rights as the Company’s other shares of common stock and Class A common stock, including participating in any dividends, and therefore have been included in the Company’s basic and diluted earnings per share calculation. For the three months ended March 31, 2020 and 2019, $0.3 million and $0.1 million, respectively, of common stock dividends declared and undistributed net income attributable to common stockholders were allocated to unvested shares of our common stock pursuant to stock grants made under the Company’s Incentive Plan (see Note 13 for details). 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March 31,
2020
2019
Net Income (Loss) Attributable to TPG RE Finance Trust, Inc.
$
(232,793
)
$
28,409
Participating Securities' Share in Earnings (Loss)
(268
)
(141
)
Net Income (Loss) Attributable to Common Stockholders
$
(233,061
)
$
28,268
Weighted Average Common Shares Outstanding, Basic and Diluted
76,465,322
68,294,736
Per Common Share Amount, Basic and Diluted
$
(3.05
)
$
0.42</t>
  </si>
  <si>
    <t>Stockholders' Equity</t>
  </si>
  <si>
    <t>Stockholders Equity Note [Abstract]</t>
  </si>
  <si>
    <t xml:space="preserve">(12) Stockholders’ Equity Conversion of Class A Shares Between January 22, 2020 and January 24, 2020, the Company received requests to convert all of the outstanding shares of the Company’s Class A common stock into shares of the Company’s common stock. Accordingly, all of the outstanding shares of the Company’s Class A common stock were retired and returned to the authorized but unissued shares of Class A common stock of the Company, and the holders of shares of the Class A common stock were issued an aggregate of 1,136,665 shares of the Company’s common stock. On February 14, 2020, the Company filed Articles Supplementary with the State Department of Assessments and Taxation of Maryland to reclassify and designate all 2,500,000 authorized but unissued shares of the Company’s Class A common stock as additional shares of undesignated common stock of the Company. The Articles Supplementary became effective upon filing on February 14, 2020. As a result, as of March 31, 2020, there are no shares of the Company’s Class A common stock authorized or outstanding. Equity Distribution Agreement On March 7, 2019, the Company and the Manager entered into an equity distribution agreement with each of Citigroup Global Markets Inc., J.P. Morgan Securities LLC, JMP Securities LLC, Wells Fargo Securities, LLC and TPG Capital BD, LLC (each a “Sales Agent” and, collectively, the “Sales Agents”) relating to the issuance and sale by the Company of shares of its common stock pursuant to a continuous offering program. In accordance with the terms of the equity distribution agreement, the Company may, at its discretion and from time to time, offer and sell shares of its common stock having an aggregate gross sales price of up to $125.0 million through the Sales Agents, each acting as the Company’s agent. The offering of shares of the Company’s common stock pursuant to the equity distribution agreement will terminate upon the earlier of (1) the sale of shares of the Company’s common stock subject to the equity distribution agreement having an aggregate gross sales price of $125.0 million and (2) the termination of the equity distribution agreement by the Sales Agents or the Company at any time as set forth in the equity distribution agreement. Each Sales Agent will be entitled to commissions in an amount not to exceed 1.75% of the gross sales prices of shares of the Company’s common stock sold through it, as the Company’s agent. For the three months ended March 31, 2020, the Company sold 0.6 million shares of common stock at a weighted average price per share of $20.53 and gross proceeds of $12.9 million. The Company paid commissions totaling $0.2 million. 2019 Underwritten Offering In March 2019, the Company completed a common stock offering of 6.0 million shares at a price to the underwriters of $19.80 per share, generating net proceeds of $118.8 million, after underwriting discounts. Pursuant to the terms of the underwriting agreement that the Company entered into with Morgan Stanley &amp; Co. LLC, as representative of the underwriters, on April 12, 2019, the underwriters exercised in full their option to purchase 900,000 additional shares of common stock (the “Option Shares”). As a result, the Company issued and sold 900,000 Option Shares to the underwriters on April 16, 2019 and generated additional net proceeds, before transaction expenses, of approximately $17.4 million. The Manager reimbursed offering costs of $0.3 million. The Company used net proceeds from the offering to originate commercial real estate loans and acquire CRE debt securities. 10b5-1 Purchase Plan The Company entered into an agreement and related amendments (the “10b5-1 Purchase Plan”) with Goldman Sachs &amp; Co. LLC, 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 The 10b5-1 Purchase Plan required Goldman Sachs &amp; Co. LLC to purchase for the Company shares of the Company’s common stock when the market price per share is below the threshold price specified in the 10b5-1 Purchase Plan which is based on the Company’s book value per common share. During the three months ended March 31, 2019, the Company repurchased 2,324 shares of common stock, at a weighted average price of $18.27 per share, for total consideration (including commissions and related fees) of $0.4 million. The 10b5-1 Purchase Plan expired by its terms on February 28, 2019. Issuance of Sub - REIT Preferred Stock In January 2019, a subsidiary of the Company issued 625 shares of Series A preferred stock of which 500 shares were retained by the Company and 125 shares were sold to third party investors for proceeds of $0.1 million. The 500 preferred shares of Series A preferred stock retained by the Company are eliminated in the Company’s consolidated statements of changes in equity. Dividends Upon the approval of the Company’s Board of Directors, dividends are accrued by the Company. Dividends are paid first to the holders of the Company’s Series A preferred stock at the rate of 12.5% of the total $0.001 million liquidation preference per annum plus all accumulated and unpaid dividends thereon, and then to the holders of the Company’s common stock and Class A common stock. The Company intends to distribute each year substantially all of its taxable income to its stockholders to comply with the REIT provisions of the Internal Revenue Code of 1986, as amended. On March 17, 2020, the Company’s Board of Directors declared and approved a dividend for the first quarter of 2020 in the amount of $0.43 per share of common stock or $33.2 million in the aggregate, which dividend was payable on April 24, 2020 to holders of record of the Company’s common stock as of March 27, 2020. On March 23, 2020, the Company announced the deferral until July 14, 2020 of the payment of its declared first quarter dividend to stockholders of record as of June 15, 2020. The Board of Directors will determine whether to pay dividends, including the dividend declared in the first quarter of 2020, entirely in cash, or in a combination of stock and cash based on facts and circumstances at the time such decisions are made. On March 19, 2019, the Company declared and approved a dividend for the first quarter of 2019 in the amount of $0.43 per share of common stock and Class A common stock, or $31.6 million in the aggregate, which was paid on April 25, 2019 to holders of record of our common stock and Class A common stock as of March 29, 2019. As of March 31, 2020 and December 31, 2019, $33.2 million and $32.8 million, respectively, remain unpaid and are reflected in dividends payable on the Company’s consolidated balance sheets. </t>
  </si>
  <si>
    <t>Share-based Incentive Plan</t>
  </si>
  <si>
    <t>Disclosure Of Compensation Related Costs Sharebased Payments [Abstract]</t>
  </si>
  <si>
    <t xml:space="preserve">(13) Share-based Incentive Plan The Company does not have any employees as it is externally managed by the Manager. However, as of March 31, 2020, certain individuals employed by an affiliate of the Manager and certain members of the Company’s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 term incentive plan (“LTIP”) units that may be awarded under the Incentive Plan is 4,600,463. The Incentive Plan will automatically expire on the tenth anniversary of its effective date, unless terminated earlier by the Company’s Board of Directors. Generally, the shares vest in installments over a four-year
Vesting Year
Shares of Common Stock
2020
229,521
2021
229,522
2022
102,389
2023
62,574
624,006
As of March 31, 2020, total unrecognized compensation cost relating to unvested share-based compensation arrangements was $10.3 million. This cost is expected to be recognized over a weighted average period of 1.4 years from March 31, 2020. For the three months ended March 31, 2020 and 2019, the Company recognized $1.4 million and $0.6 million, respectively, of share-based compensation expense. </t>
  </si>
  <si>
    <t>Commitments and Contingencies</t>
  </si>
  <si>
    <t>Commitments And Contingencies Disclosure [Abstract]</t>
  </si>
  <si>
    <t xml:space="preserve">(14) Commitments and Contingencies Impact of COVID-19 Due to the current COVID-19 pandemic in the United States and globally, the Company’s borrowers and their tenants, the properties securing the Company’s investments, and the economy as a whole have been, and will continue to be, adversely impacted. The magnitude and duration of COVID-19 and its impact on the Company’s borrowers and their tenants, cash flows and future results of operations could be significant and will largely depend on future developments, which are highly uncertain and cannot be predicted, including new information which may emerge concerning the severity of COVID-19, the success of actions taken to contain or treat the pandemic, and reactions by consumers, companies, governmental entities and capital markets. The prolonged duration and impact of COVID-19 has and could further materially disrupt the Company’s business operations and impact its financial performance. Unfunded Commitments As part of its lending activities, the Company commits to certain funding obligations which are not advanced at closing and that have not been recognized in the Company’s financial statements. These commitments to extend credit are made as part of the Company’s lending activities on loans the Company intends to hold in its portfolio of loans held for investment. The aggregate amount of these unrecognized unfunded loan commitments existing at March 31, 2020 and December 31, 2019 was $650.9 million and $630.6 million, respectively. The Company recorded an allowance for credit losses on loan commitments that are not unconditionally cancellable by the Company of $7.3 million which is included in accrued expenses and other liabilities on the Company’s consolidated balance sheets at March 31, 2020.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March 31, 2020 and December 31, 2019, the Company was not involved in any material legal proceedings and has not recorded an accrued liability for loss contingencies. </t>
  </si>
  <si>
    <t>Concentration of Credit Risk</t>
  </si>
  <si>
    <t>Risks And Uncertainties [Abstract]</t>
  </si>
  <si>
    <t>(15) Concentration of Credit Risk Property Type A summary of the loan portfolio by property type as of March 31, 2020 and December 31, 2019 based on total loan commitment and current unpaid principal balance (“UPB”) is as follows (dollars in thousands):
March 31, 2020
Property Type
Loan Commitment
Unfunded Commitment
% of Loan Commitment
Loan UPB
% of Loan UPB
Office
$
2,808,164
$
452,385
48.7
%
$
2,355,779
46.1
%
Multifamily
1,361,596
89,834
23.6
1,271,762
24.8
Hotel
752,293
33,390
13.1
718,903
14.1
Mixed Use
604,993
71,475
10.5
533,518
10.4
Condominium
91,651
1,524
1.6
90,127
1.8
Retail
33,000
2,281
0.6
30,719
0.6
Other
112,000
—
1.9
112,000
2.2
Total
$
5,763,697
$
650,889
100.0
%
$
5,112,808
100.0
%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 Geography All of the Company’s loans held for investment are secured by properties within the United States. The geographic composition of loans held for investment based on total loan commitment and current UPB as of March 31, 2020 and December 31, 2019 is as follows (dollars in thousands):
March 31, 2020
Geographic Region
Loan Commitment
Unfunded Commitment
% of Loan Commitment
Loan UPB
% of Loan UPB
East
$
2,474,224
$
260,332
42.9
%
$
2,213,892
43.2
%
South
1,452,199
134,718
25.3
1,317,481
25.8
West
1,320,823
184,484
22.9
1,136,339
22.2
Midwest
428,351
67,810
7.4
360,541
7.1
Various
88,100
3,545
1.5
84,555
1.7
Total
$
5,763,697
$
650,889
100.0
%
$
5,112,808
100.0
%
December 31, 2019
Geographic Region
Loan Commitment
Unfunded Commitment
% of Loan Commitment
Loan UPB
% of Loan UPB
East
$
2,182,659
$
214,938
38.7
%
$
1,967,721
39.4
%
South
1,342,794
124,939
23.9
1,217,855
24.4
West
1,397,431
201,690
24.8
1,195,741
23.9
Midwest
482,804
83,178
8.6
399,626
8.0
Various
223,077
5,844
4.0
217,233
4.3
Total
$
5,628,765
$
630,589
100.0
%
$
4,998,176
100.0
% Category A summary of the loan portfolio by category as of March 31, 2020 and December 31, 2019 based on total loan commitment and current UPB is as follows (dollars in thousands):
March 31, 2020
Loan Category
Loan Commitment
Unfunded Commitment
% of Loan Commitment
Loan UPB
% of Loan UPB
Bridge
$
1,974,017
$
56,756
34.2
%
$
1,917,261
37.5
%
Light Transitional
1,962,801
219,359
34.1
1,743,442
34.1
Moderate Transitional
1,791,879
359,774
31.1
1,432,105
2.8
Construction
35,000
15,000
0.6
20,000
0.4
Total
$
5,763,697
$
650,889
100.0
%
$
5,112,808
100.0
%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 Loan commitments represent principal commitments made by the Company at March 31, 2020 and December 31, 2019, respectively. Impact of COVID-19 on Concentration of Credit Risk The potential negative impacts on the Company’s business caused by COVID-19 may be heightened by the fact that the Company is not required to observe specific diversification criteria, which means that the Company’s investments may be concentrated in certain property types, geographical areas or loan categories that are more adversely affected by COVID-19 than other property types, geographical areas or loan categories. For example, certain of the loans in the Company’s loan portfolio are secured by hotels and retail properties. Federal and state mandates implemented to control the spread of COVID-19, including restrictions on freedom of movement and business operations such as travel bans, border closings, business closures, quarantines and shelter-in-place orders, have and are likely to continue to negatively impact the hotel and retail industries, which could adversely affect the Company’s investments in assets secured by properties that operate in these industries.</t>
  </si>
  <si>
    <t>Subsequent Events</t>
  </si>
  <si>
    <t>Subsequent Events [Abstract]</t>
  </si>
  <si>
    <t>(16) Subsequent Events The following events occurred subsequent to March 31, 2020 Senior Mortgage Loan Activity Subsequent to March 31, 2020, the Company originated no new loans and received no full loan repayments. Sale of CRE Debt Securities From April 1, 2020 to April 29, 2020, the Company sold 39 separate CRE debt securities with an aggregate face value of $782.0 million generating gross sales proceeds of $614.8 million. After retiring $581.7 million of repurchase financing and generating net cash proceeds of $33.1 million, the Company recorded aggregate losses from these sales of $167.3 million, equal to the impairment charge described herein. Because the Company determined prior to March 31, 2020 that it intended to sell these investments, the Company recorded an impairment charge at March 31, 2020 of $167.3 million, offset by a small gain on one bond sold, based on the actual prices at which the investments were sold during April 2020. These losses are expected to be available to offset any capital gains of the Company in 2020 and, to the extent those capital losses exceed the Company’s capital gains for 2020, such losses would be available to be carried forward to offset capital gains in future years. The Company does not expect these losses to reduce the amount that the Company will be required to distribute under the requirement that the Company distribute to the Company’s stockholders at least 90% of the Company’s REIT taxable income (computed without regard to the deduction for dividends paid and excluding net capital gain) each year in order to continue to qualify as a REIT. Covenant Compliance As discussed in Note 6, certain of the Company’s outstanding borrowings are subject to certain financial covenants, including covenants governing the Company’s debt-to-equity ratio. As of March 31, 2020, the Company was not in compliance with respect to the debt-to-equity ratio covenant included in certain of these agreements. This non-compliance was cured on April 2, 2020 when the Company utilized proceeds from sales of certain CRE debt securities to repay outstanding borrowings under the related secured revolving repurchase agreements. The Company received waivers from the lender under each of the applicable agreements on May 8, 2020. The agreements also include a covenant that obligates the Company to deliver certain audited financial statements for Holdco to the lenders within 90 days, or 120 days, after each December 31. The Company was not in compliance with respect to this covenant as of March 31, 2020. This non-compliance was cured on May 6, 2020. The Company received waivers from the lender under each of the applicable agreements on May 11, 2020. Management Fee Payment Deferral On April 7, 2020, the Manager agreed to extend to July 6, 2020 the Company’s obligation to pay the $5.0 million base management fee accrued and payable to the Manager for the quarter ended March 31, 2020. The Company was not subject to, and did not accrue, an incentive fee for the quarter ended March 31, 2020. Deed in Lieu of Foreclosure On April 29, 2020, the borrower under a first mortgage loan with a commitment amount of $90.0 million and an unpaid principal balance of $81.4 million, both as of March 31, 2020, informed the Company that it intended to negotiate with the Company an agreement under which it would convey the property securing the Company’s loan to the Company in order to satisfy the loan and avoid foreclosure proceedings. The Company is currently evaluating its rights, remedies and avenues of enforcement. The loan has been paid current through April 1, 2020 with a funded interest reserve sufficient to pay interest through June 2020. At this time, no reliable estimate can be made of the impact of this event on the results of operations, liquidity, or consolidated financial statements of the Company. Although an allowance for credit losses from this loan is included in the consolidated financial statements included in this Form 10-Q, the Company may be adversely affected by this and other similar events in the future. Extension of Secured Revolving Repurchase Agreement On May 4, 2020, the Company and Morgan Stanley extended for a term of one year, through May 4, 2021, the existing secured revolving repurchase agreement. This facility has no limit on the maximum number of permitted extensions, subject to the satisfaction of certain conditions and approvals.</t>
  </si>
  <si>
    <t>Summary of Significant Accounting Policies (Policies)</t>
  </si>
  <si>
    <t>Basis of Presentation</t>
  </si>
  <si>
    <t>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t>
  </si>
  <si>
    <t>Risks and Uncertainties</t>
  </si>
  <si>
    <t>Risks and Uncertainties The recent outbreak of the coronavirus pandemic (“COVID-19”) around the globe continues to adversely impact global commercial activity and has contributed to significant volatility in financial markets. The impact of the outbreak has been rapidly evolving around the globe, with several countries taking drastic measures to limit the spread of the virus by instituting quarantines or lockdowns and imposing travel restrictions. Such actions are creating significant disruptions to global supply chains, and adversely impacting several industries, including but not limited to, airlines, hospitality, retail and the broader real estate industry. The major disruption caused by COVID-19 brought to a halt most economic activity in most of the United States resulting in a significant increase in unemployment claims and will likely result in a significant decline in the U.S. Gross Domestic Product. COVID-19 could have a continued and prolonged adverse impact on economic and market conditions and trigger a period of global economic slowdown which has and could continue to have a material adverse effect on the Company’s results and financial condition. The full impact of COVID-19 on the real estate industry, the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ation for COVID-19 and (vi) the negative impact on the Company’s borrowers, real estate values and cost of capital.</t>
  </si>
  <si>
    <t>Reclassification</t>
  </si>
  <si>
    <t xml:space="preserve">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These reclassifications include the separate presentation of stock compensation on the consolidated statements of income and comprehensive income, and the disaggregation of proceeds and payments from secured financing agreements secured by loans and secured financing agreements secured by CRE debt securities on the consolidated statements of cash flows. </t>
  </si>
  <si>
    <t>Use of Estimates</t>
  </si>
  <si>
    <t>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impairment; adequacy of provisions for credit losses; and valuation of financial instruments. Actual amounts and values as of the balance sheet dates may be materially different than the amounts and values reported due to the inherent uncertainty in the estimation process and the limited availability of observable pricing inputs due to market dislocation resulting from the COVID-19 pandemic. Also, future amounts and values could differ materially from those estimates due to changes in values and circumstances after the balance sheet date and the limited availability of observable prices.</t>
  </si>
  <si>
    <t>Principles of Consolidation</t>
  </si>
  <si>
    <t>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t>
  </si>
  <si>
    <t>Revenue Recognition</t>
  </si>
  <si>
    <t>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come on a straight-line basis, when it approximates the interest method, over the related extension or modification period. Exit fees are accreted into income on a straight-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will likel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will likel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a collection reserve is recorded or the PIK interest is written off.</t>
  </si>
  <si>
    <t xml:space="preserve">Loans Held for Investment Loans that the Company has the intent and ability to hold for the foreseeable future, or until maturity or repayment, are reported at their outstanding principal balances net of any cumulative charge-offs, interest applied to principal (for loans accounted for using the cost recovery method), unamortized premiums, discounts, unamortized net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When loan s are designated as held for investment, the Company’s intent is to hold the loans for the foreseeable future or until maturity or repayment .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 </t>
  </si>
  <si>
    <t>Non-Accrual Loans</t>
  </si>
  <si>
    <t>Non-Accrual Loans Loans are placed on non-accrual status when the full and timely collection of principal and interest is doubtful, generally when the loan becomes 90 days or more past due for principal and interest. The Company considers an account past due when an obligor fails to pay substantially all (defined as 90%) of the scheduled payment by the due date. In each case, the period of delinquency is based on the number of days payments are contractually past due. All interest accrued but not received for loans placed on non-accrual status is subtracted from interest income at the time the loan is placed on non-accrual. Payments received on non-accrual loans are accounted for using either the cash method, or the cost recovery method which applies any cash collected to first reduce the principal balanc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t>
  </si>
  <si>
    <t>Troubled Debt Restructurings</t>
  </si>
  <si>
    <t xml:space="preserve">Troubled Debt Restructurings A loan is accounted for and reported as a troubled debt restructuring (“TDR”) when, for economic or legal reasons, the Company grants a concession to a borrower experiencing financial difficulty that we would not otherwise consider. The Company does not consider as a concession a restructuring that includes an insignificant delay in payment.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t>
  </si>
  <si>
    <t>Allowance for Credit Losses for Loans Held for Investment</t>
  </si>
  <si>
    <t>Allowance for Credit Losses for Loans Held for Investment The allowance for credit losses is measured under the Current Expected Credit Loss (“CECL”) accounting framework, represents an estimate of current expected losses for the Company’s existing portfolio of loans held for investment, and is presented as a valuation reserve on the Company’s consolidated balance sheets. Expected credit losses inherent in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which is reported in earnings in the consolidated statements of income and comprehensive income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and availability of replacement short-term or long-term financing. The loans in the Company’s commercial mortgage loan portfolio are secured by collateral in the following property types: office; multifamily; hotel; mixed-use; condominium; retail; and land. Quarterly , the Company evaluates the risk of all loans and assigns a risk rating based on a variety of factors, grouped as follows: (i) loan and credit structure, including the as-is LTV and structural features; (ii) quality and stability of real estate value and operating cash flow, including debt yield, property type, dynamics of the geograph y ,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risk of principal loss. The Company generally assigns a risk rating of “3” to all newly originated loan investments during a most recent quarter, except in the case of specific circumstances warranting an exception. The Company’s loans are typically collateralized by real estate, or in the case of mezzanine loans, by a partnership interest or similar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 and its 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Estimates made by management are necessarily subject to change due to the lack of observable inputs and uncertainty regarding the duration of the COVID-19 pandemic and its aftereffects. The Company’s CECL reserve reflects its estimation of the current and future economic conditions that impact the performance of the commercial real estate assets securing the Company’s loans. These estimations include unemployment rates, interest rates, price indices for commercial property, and other macroeconomic factors impacting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CECL reserve.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t>
  </si>
  <si>
    <t>Credit Loss Measurement</t>
  </si>
  <si>
    <t>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model-based approach utilized for substantially all of its loans, and an individually-assessed approach for loans that the Company concludes are ill-suited for use in the model-based approach, or are individually-assessed.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00,000 commercial real estate loans dating back to 1998, in an analytical model to compute statistical credit loss factors (i.e., probability-of-default and loss-given-default). These statistical credit loss factors are utilized together with individual loan information to generate future expected cash flows which are used to estimate the allowance for credit losses. This methodology appropriatel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will revert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collateral-dependent, the Company separately evaluates the amount of expected credit loss using a tailored discounted cash flow method, considering substantially the same credit factors as utilized in the model-dependent method. In these cases, expected credit loss is measured as the difference between the amortized cost basis of the loan and the fair value of the collateral as determined by management using standard discount cash flow valuation techniques. The fair value of the collateral is adjusted for the estimated cost to sell if repayment or satisfaction of a loan is dependent on the sale (rather than the operation) of the collateral. Once the expected credit loss amount is determined, an allowance for credit losses equal to the calculated expected credit loss is established. If the calculated expected credit loss is determined to be permanent or not recoverable, the amount of expected credit loss will be charged-off through the allowance for credit losses. Factors considered by management in determining if the expected credit loss is permanent or not recoverable include whether management judges the loan to be uncollectible; that is, repayment is deemed to be delayed beyond reasonable time frames, or the loss becomes evident due to the borrower’s lack of assets and liquidity, or the borrower’s sponsor is unwilling or unable to support the loan.</t>
  </si>
  <si>
    <t>Unfunded Loan Commitments</t>
  </si>
  <si>
    <t>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No credit loss estimate is reported for unfunded loan commitments that are unconditionally cancellable by the Company.</t>
  </si>
  <si>
    <t>CRE Debt Securities The Company has in the past acquired CRE debt securities for short-term investment purposes. The Company designates CRE debt securities as available-for-sale (“AFS”) on the acquisition date. CRE debt securities that are classified as AFS are recorded at fair value through other comprehensive income or loss in the Company’s consolidated financial statements. The Company recognizes interest income on its CRE debt securities using the interest method, or on a straight-line basis when it approximates the effective interest method, with any premium or discount amortized or accreted into interest income based on the respective outstanding principal balance and corresponding contractual term of the CRE debt security. Accrued but not yet collected interest is separately reported as accrued interest receivable on the Company’s consolidated balance sheets. The Company uses a specific identification method when determining the cost of a CRE debt security sold and the amount of unrealized gain or loss reclassified from accumulated other comprehensive income or loss into earnings on the trade date. AFS debt securities in unrealized loss positions are evaluated for impairment related to credit losses at least quarterly. For the purpose of identifying and measuring impairment, any applicable accrued interest is excluded from both the fair value and the amortized cost basis. The Company has elected to write off accrued interest by reversing interest income in the event the accrued interest is deemed uncollectible, generally when the security becomes 90 days or more past due for principal and interest. The Company first assesses whether it intends to sell the debt security or more likely than not will be required to sell the debt security before recovery of its amortized cost basis. If either criterion regarding intent or requirement to sell is met, the debt security’s amortized cost basis is written down to its fair value and the write down is charged against the allowance for credit losses, with any incremental impairment reported in earnings as a loss in the consolidated statements of income and comprehensive income. Any AFS debt security in an unrealized loss position which the Company does not intend to sell or is not more likely than not required to sell before recovery of the amortized cost basis is assessed for expected credit losses. The performance indicators considered for CRE debt securities relate to the underlying assets and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by the amount the fair value is less than amortized cost basis. Declines in fair value of AFS debt securities in an unrealized loss position that are not due to credit losses, such as declines due to changes in market interest rates, are recorded through other comprehensive income. Any impairment that has not been recorded through an allowance for credit losses is recognized in other comprehensive income. Unrealized gains and losses on available-for-sale debt securities presented in the consolidated statement of income and comprehensive income includes the reversal of unrealized gains and losses at the time gains or losses are realized. Significant valuation inputs in the fair value hierarchy as described below under “Fair Value Measurements” are Level I as of March 31, 2020 and Level II as of December 31, 2019.</t>
  </si>
  <si>
    <t>Portfolio Financing Arrangements</t>
  </si>
  <si>
    <t>Portfolio Financing Arrangements The Company finances certain of its loans, or participation interests therein, using secured revolving repurchase agreements, senior secured and secured credit agreements, asset-specific financing arrangements,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March 31, 2020, the Company transferred on a non-recourse basis 100 % of the senior mortgage loan that the Company originated or co-originated to a third-party lender and retained as a loan investment a separate mezzanine loan investment secured by a pledge of the equity in the mortgage borrower. With respect to the senior mortgage loan so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The Company finances its CRE debt securities using secured revolving repurchase agreements with daily mark-to-market features and contract maturities of typically 30 days. The related borrowings are recorded as liabilities on the Company’s consolidated balance sheets. Interest income earned on the CRE debt securities and interest expense incurred on the related borrowings are reported in interest income and interest expense, respectively, on the Company’s consolidated statements of income and comprehensive income. For more information regarding the Company’s portfolio financing arrangements, see Note 6.</t>
  </si>
  <si>
    <t>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As discussed above, market-based or observable inputs are generally the preferred source of values for purposes of measuring the fair value of the Company’s assets under GAAP. The commercial property investment sales market, and the commercial mortgage loan and CRE debt securities markets, have and continue to experience extreme volatility, reduced transaction volume and liquidity, and disruption as a result of COVID-19,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In the absence of market inputs, GAAP permits the use of management assumptions to measure fair value. However, the considerable market volatility and disruption caused by COVID-19 and the considerable uncertainty regarding the ultimate impact and duration of the pandemic have made it more difficult for the Company’s management to formulate assumptions to measure the fair value of the Company’s assets.</t>
  </si>
  <si>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On May 4, 2020, the Internal Revenue Service issued a revenue procedure that temporarily reduces (through the end of 2020) the minimum amount of the total distribution that must be paid in cash to 10%. Pursuant to these revenue procedures,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ASC 740”), a valuation allowance is established when management believes it is more likely than not that a deferred tax asset will not be realized. The Company intends to continue to operate in a manner consistent with, and to continue to meet the requirements to be treated as, a REIT for tax purposes and to distribute all of its REIT taxable income. Accordingly, the Company does not expect to pay corporate level federal taxes.</t>
  </si>
  <si>
    <t>Earnings per Common Share</t>
  </si>
  <si>
    <t>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Between January 22, 2020 and January 24, 2020, the Company received requests to convert all outstanding shares of its Class A common stock into shares of the Company’s common stock. Accordingly, all of the outstanding shares of the Company’s Class A common stock were retired and returned to the authorized but unissued shares of Class A common stock of the Company, and the holders of the shares of Class A common stock were issued an aggregate of 1,136,665 shares of the Company’s common stock. On February 14, 2020, the Company filed Articles Supplementary with the State Department of Assessments and Taxation of Maryland to reclassify and designate all 2,500,000 authorized but unissued shares of the Company’s Class A common stock as additional shares of undesignated common stock of the Company. The Articles Supplementary became effective upon filing on February 14, 2020. As a result, as of March 31, 2020, there are no shares of the Company’s Class A common stock authorized or outstanding.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t>
  </si>
  <si>
    <t>Share-Based Compensation</t>
  </si>
  <si>
    <t>Share-Based Compensation Share-based compensation consists of awards issued by the Company to certain employees of affiliates of the Manager and certain members of our Board of Directors. These share-based awards generally vest in installments over a fixed period of time. Deferred stock units granted to the Company’s Board of Directors fully vest on the grant date and accrue dividends that are paid-in kind through additional deferred stock units on a quarterly basis. Compensation expense is recognized in net income on a straight-line basis over the applicable award’s vesting period. Forfeitures of share-based awards are recognized as they occur.</t>
  </si>
  <si>
    <t>Deferred Financing Costs</t>
  </si>
  <si>
    <t>Deferred Financing Costs Deferred financing costs are reflected net of the collateralized loan obligations and secured financing arrangements on the Company’s consolidated balance sheets. These costs are amortized in interest expense using the interest method, or on a straight-line basis when it approximates the interest method, as follows: (a) for secured financing arrangements other than our CRE CLOs, the initial term of the financing arrangement; (b) for deferred financing costs related to specific borrowings under secured financing arrangements other than CRE CLOs, the initial maturities of the underlying loan(s) pledged to support the specific borrowing; and (c), for CRE CLOs issued by Company subsidiaries, over the estimated life of the liabilities issued based on the expected repayment behavior of the underlying loans in each CRE CLO, taking into account the two- year reinvestment periods (measured from the issuance date) of each CRE CLO.</t>
  </si>
  <si>
    <t xml:space="preserve">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March 31, 2020 and December 31, 2019. The balances in these accounts may exceed the insured limits. Pursuant to financial covenants applicable to Holdco, which is the guarantor of the Company’s recourse indebtedness, the Company is required to maintain minimum cash equal to the greater of (i) $10 million or (ii) the product of 5% and the aggregate recourse indebtedness of the Company. To comply with this covenant, the Company held as part of its total cash balances $58.4 million and $56.9 million, respectively, at March 31, 2020 and December 31, 2019. </t>
  </si>
  <si>
    <t>Restricted Cash Restricted cash primarily represents deposit proceeds from potential borrowers which may be returned to borrowers, after deducting transaction costs paid by the Company for the benefit of the borrowers, upon the closing of a loan transaction.</t>
  </si>
  <si>
    <t>Accounts Receivable from Servicer/Trustee Accounts receivable from Servicer/Trustee represents cash proceeds from loan and CRE debt securities activities that have not been remitted to the Company based on established servicing and borrowing procedures. Amounts are generally held by the Servicer/Trustee for less than 30 days before being remitted to the Company.</t>
  </si>
  <si>
    <t>Going Concern</t>
  </si>
  <si>
    <t>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s primary sources of liquidity include cash, availability under secured borrowing arrangements, net proceeds from loan repayments in excess of the Company’s borrowings secured by loans so repaid, net proceeds from the sale of CRE CLO investments, and net proceeds from loan sales. During the quarter ended March 31, 2020, the COVID-19 pandemic caused significant disruption to the US and global economies, contributing to significant and ongoing volatility, widening credit spreads and sharp declines in liquidity in the commercial real estate capital markets, and disruption of the banking sector. These factors in combination have caused the Company to experience a reduction in available liquidity due to margin calls paid related to daily mark-to-market borrowing against its investment portfolio of CRE CLO debt securities, incur losses due to the sale of its entire investment portfolio of CRE CLO securities, experience a slowdown in the pace and volume of loan repayments by its borrowers, and forecast the need to reduce the advance rate of its borrowings under its secured revolving repurchase agreements, and senior secured and secured credit facilities. The Company has undertaken a plan to support its operations and meet its liquidity needs:
•
On March 23, 2020, the Company announced the deferral until July 14, 2020 of the payment of the Company’s declared first quarter dividend to stockholders of record as of June 15, 2020. The Board of Directors will determine whether to pay the dividend entirely in cash, or in a combination of cash and stock.
•
Between March 23, 2020 and April 29, 2020, the Company sold 49 separate CRE debt securities investments with an aggregate face value of $961.3 million, and repaid related secured indebtedness of $722.7 million, generating net cash proceeds of $35.2 million.
•
On May 4, 2020, the Company extended the maturity date by one year to May 4, 2021 of its secured revolving repurchase agreement with Morgan Stanley Bank. However, with consideration of the above actions taken, Management projects that the Company will not have sufficient liquidity to repay maturing debt balances of $432.2 million and meet its obligations as they become due to sustain operations through at least one year following the date the consolidated financial statements are issued. These conditions raise substantial doubt about the Company’s ability to continue as a going concern. In response to these conditions, Management’s plans include the intention to execute extensions with the Company’s lenders during 2020, and believes that such extensions are probable of occurring, which is expected to extend the maturity dates until May 2022 or after. The Company has a history of successfully executing extensions with these lenders. As a result, the Company has concluded that management’s plans are probable of being achieved to alleviate substantial doubt about the Company’s ability to continue as a going concern.</t>
  </si>
  <si>
    <t>Recently Issued Accounting Pronouncements</t>
  </si>
  <si>
    <t xml:space="preserve">Recently Adopted Accounting Guidance On January 1, 2020, the Company adopted Accounting Standards Update (“ASU”) 2016-13 Financial Instruments – Credit Losses (Topic 326): Measurement of Credit Losses on Financial Instruments, which replaces the incurred loss methodology with an expected loss method that is referred to as the CECL method. The measurement of expected credit losses under the CECL method is applicable to the Company’s mortgage loan investment portfolio measured at amortized cost, unfunded loan commitments and AFS debt securities measured at fair value. Also on January 1, 2020, the Company adopted the following ASUs issued subsequent to ASU 2016-13 which amended Topic 326:
•
ASU 2018-19, Codification Improvements to Topic 326 – Credit Losses
•
ASU 2019-04, Codification Improvements to Topic 326 – Credit Losses, Topic 815 – Derivatives and Hedging, and Topic 825 – Financial Instruments
•
ASU 2019-05, Financial Instruments – Credit Losses (Topic 326): Targeted Transition Relief
•
ASU 2019-10, Financial Instruments – Credit Losses (Topic 326), Derivatives and Hedging (Topic 815), and Leases (Topic 842): Effective Dates
•
ASU 2019-11, Codification Improvements to Topic 326, Financial Instruments – Credit Losses The Company adopted ASU 2016-13 and other related ASUs listed above using the modified retrospective method for all mortgage loans measured at amortized cost and unfunded noncancelable loan commitments. Results for reporting periods beginning after January 1, 2020 are presented under ASU 2016-13 and other related ASUs while prior period amounts continue to be reported in accordance with previously applicable GAAP. The following table presents the January 1, 2020 cumulative impact of the adoption of ASU 2016-13 on the indicated line items of the Company’s consolidated balance sheet as of January 1, 2020:
Pre-Adoption
Cumulative Effect of Adopting ASU 2016-13
Post-Adoption
Assets:
Loans Held for Investment
$
4,980,389
$
—
$
4,980,389
Allowance for Credit Losses
—
(17,783
)
(17,783
)
Loan Held for Investment, net
$
4,980,389
$
(17,783
)
$
4,962,606
Liabilities:
Accrued Expenses and Other Liabilities
$
8,176
$
1,862
$
10,038
Equity:
Accumulated Deficit
$
(28,108
)
$
(19,645
)
$
(47,753
) The adoption of ASU 2016-13 did not have a material impact on the Company’s portfolio of AFS debt securities at January 1, 2020. </t>
  </si>
  <si>
    <t>Summary of Significant Accounting Policies (Tables)</t>
  </si>
  <si>
    <t>ASU 2016-13</t>
  </si>
  <si>
    <t>Schedule of Cumulative Impact of Adoption of ASU 2016-13 on Indicated Line Items of Consolidated Balance Sheet</t>
  </si>
  <si>
    <t>The following table presents the January 1, 2020 cumulative impact of the adoption of ASU 2016-13 on the indicated line items of the Company’s consolidated balance sheet as of January 1, 2020:
Pre-Adoption
Cumulative Effect of Adopting ASU 2016-13
Post-Adoption
Assets:
Loans Held for Investment
$
4,980,389
$
—
$
4,980,389
Allowance for Credit Losses
—
(17,783
)
(17,783
)
Loan Held for Investment, net
$
4,980,389
$
(17,783
)
$
4,962,606
Liabilities:
Accrued Expenses and Other Liabilities
$
8,176
$
1,862
$
10,038
Equity:
Accumulated Deficit
$
(28,108
)
$
(19,645
)
$
(47,753
)</t>
  </si>
  <si>
    <t>Loans Held for Investment and the Allowance for Credit Losses (Tables)</t>
  </si>
  <si>
    <t>Schedule of Overall Statistics for Loan Portfolio</t>
  </si>
  <si>
    <t>The following table details overall statistics for the Company’s loan portfolio as of March 31, 2020 (dollars in thousands):
Balance Sheet Portfolio
Total Loan Portfolio
Number of loans
66
67
Floating rate loans (by unpaid principal balance)
100.0
%
100.0
%
Total loan commitments (1)
$
5,763,697
$
5,895,697
Unpaid principal balance
$
5,112,808
$
5,112,808
Unfunded loan commitments (2)
$
650,889
$
650,889
Carrying value
$
5,020,695
$
5,020,695
Weighted average credit spread (3)
3.4
%
3.4
%
Weighted average all-in yield (3)
5.4
%
5.4
%
Weighted average term to extended maturity (in years) (4)
3.7
3.7
Weighted average LTV (5)
65.7
%
65.7
%
(1)
In certain instances, we create structural leverage through the co-origination or non-recourse syndication of a senior loan interest to a third-party. In either case, the senior mortgage loan (i.e., the non-consolidated senior interest) is not included on our balance sheet. When we create structural leverage through the co-origination or non-recourse syndication of a senior loan interest to a third-party, we retain on our balance sheet a mezzanine loan. Total loan commitment encompasses the entire loan portfolio we originated, acquired and financed. At March 31, 2020, we had one non-consolidated senior interest outstanding of $132.0 million.
(2)
Unfunded loan commitments may be funded over the term of each loan, subject in certain cases to an expiration date or a force-funding date, primarily to finance property improvements or lease-related expenditures by our borrowers, to finance operating deficits during renovation and lease-up, and in limited instances to finance construction.
(3)
As of March 31, 2020, our floating rate loans were indexed to LIBOR. In addition to credit spread, all-in yield includes the amortization of deferred origination fees, purchase price premium and discount, loan origination costs and accrual of both extension and exit fees. Credit spread and all-in yield for the total portfolio assumes the applicable floating benchmark rate as of March 31, 2020 for weighted average calculations.
(4)
Extended maturity assumes all extension options are exercised by the borrower; provided, however, that our loans may be repaid prior to such date. As of March 31, 2020, based on the unpaid principal balance of our total loan exposure, 66.0% of our loans were subject to yield maintenance or other prepayment restrictions and 34.0% were open to repayment by the borrower without penalty.
(5)
Except for construction loans, LTV is calculated for loan originations and existing loans as the total outstanding principal balance of the loan or participation interest in a loan (plus any financing that is pari passu with or senior to such loan or participation interest) as of March 31, 2020, divided by the as-is appraised value of our collateral at the time of origination or acquisition of such loan or participation interest. For construction loans only, LTV is calculated as the total commitment amount of the loan divided by the as-stabilized value of the real estate securing the loan. The as-is or as-stabilized (as applicable) value reflects our Manager’s estimates, at the time of origination or acquisition of the loan or participation interest in a loan, of the real estate value underlying such loan or participation interest determined in accordance with our Manager’s underwriting standards and consistent with third-party appraisals obtained by our Manager. See Note 16 to the Consolidated Financial Statements included in this Form 10-Q for details about our mortgage loan originations subsequent to March 31, 2020.</t>
  </si>
  <si>
    <t>Schedule of Mortgage Loan Investment Portfolio by Loan Seniority</t>
  </si>
  <si>
    <t>The following tables present an overview of the mortgage loan investment portfolio by loan seniority as of March 31, 2020 and December 31, 2019 (dollars in thousands):
March 31, 2020
Loans Receivable
Outstanding Principal
Unamortized Premium (Discount), Loan Origination Fees, net
Allowance for Credit Losses
Carrying Amount
Senior loans
$
5,092,808
$
(16,199
)
$
(73,620
)
$
5,002,989
Subordinated and mezzanine loans
20,000
(256
)
(2,038
)
17,706
Total
$
5,112,808
$
(16,455
)
$
(75,658
)
$
5,020,695
December 31, 2019
Loans Receivable
Outstanding Principal
Unamortized Premium (Discount), Loan Origination Fees, net
Allowance for Credit Losses
Carrying Amount
Senior loans
$
4,978,176
$
(17,500
)
$
—
$
4,960,676
Subordinated and mezzanine loans
20,000
(287
)
—
19,713
Total
$
4,998,176
$
(17,787
)
$
—
$
4,980,389</t>
  </si>
  <si>
    <t>Summary of Loan Portfolio Activity</t>
  </si>
  <si>
    <t>For the three months ended March 31, 2020, loan portfolio activity was as follows (dollars in thousands):
Carrying Value
Balance at December 31, 2019
$
4,980,389
Additions during the period:
Loans originated and acquired
351,650
Additional fundings
61,720
Amortization of origination fees
3,213
Deductions during the period:
Collection of principal
(300,619
)
Change in allowance for credit losses
(75,658
)
Balance at March 31, 2020
$
5,020,695</t>
  </si>
  <si>
    <t>Summary of Amortized Cost Basis of Loans by Origination Year Grouped by Risk Rating</t>
  </si>
  <si>
    <t>The following table presents amortized cost basis by origination year, grouped by risk rating, as of March 31, 2020 (dollars in thousands):
March 31, 2020
Amortized Cost Basis of Loans by Origination Year
2020
2019
2018
2017
2016
Total
Senior loans by internal risk ratings:
1
$
—
$
—
$
—
$
—
$
—
$
—
2
—
—
344,297
85,254
—
429,551
3
353,127
1,766,882
1,116,492
278,684
—
3,515,185
4
—
530,000
158,532
315,820
28,057
1,032,409
5
—
—
—
99,464
—
99,464
Total mortgage loans
353,127
2,296,882
1,619,321
779,222
28,057
5,076,609
Subordinated and mezzanine loans by internal risk ratings:
1
$
—
$
—
$
—
$
—
$
—
$
—
2
—
—
—
—
—
—
3
—
19,744
—
—
—
19,744
4
—
—
—
—
—
—
5
—
—
—
—
—
—
Total subordinated and mezzanine loans
—
19,744
—
—
—
19,744
Total
$
353,127
$
2,316,626
$
1,619,321
$
779,222
$
28,057
$
5,096,353</t>
  </si>
  <si>
    <t>Summary of Carrying Values Net of Allowance for Credit Loss and Results of Internal Risk Rating Review Performed</t>
  </si>
  <si>
    <t>The table below summarizes the carrying values, net of allowance for credit loss, and results of the Company’s internal risk rating review performed as of March 31, 2020 and December 31, 2019 (dollars in thousands):
Rating
March 31, 2020
December 31, 2019
1
$
—
$
—
2
426,306
903,393
3
3,502,269
3,868,696
4
1,017,414
208,300
5
74,706
—
Total
$
5,020,695
$
4,980,389
Weighted Average Risk Rating (1)
3.1
2.9
(1)
Weighted Average Risk Rating calculated based on carrying value at period end.</t>
  </si>
  <si>
    <t>Summary of Activity in Allowance for Credit Losses for Mortgage Loan Investment Portfolio by Class of Financing Receivable</t>
  </si>
  <si>
    <t>The following table presents activity in the allowance for credit losses for the mortgage loan investment portfolio by class of finance receivable for the three month period ended March 31, 2020 (dollars in thousands):
March 31, 2020
Senior Loans
Subordinated and Mezzanine Loans
Total
Allowance for credit losses for loans held for investment:
Beginning balance (prior to adoption of ASC 326)
$
—
$
—
$
—
Impact of adopting ASC 326
16,903
880
17,783
Credit loss expense
56,717
1,158
57,875
Subtotal
73,620
2,038
75,658
Allowance for credit losses on unfunded loan commitments:
Beginning balance (prior to adoption of ASC 326)
—
—
—
Impact of adopting ASC 326
1,862
—
1,862
Credit loss expense
3,945
1,528
5,473
Subtotal
5,807
1,528
7,335
Total allowance for credit losses
$
79,427
$
3,566
$
82,993</t>
  </si>
  <si>
    <t>Summary of Aging Analysis on Amortized Cost Basis of Mortgage Loans by Class of Loans</t>
  </si>
  <si>
    <t>The following table presents the aging analysis on an amortized cost basis of mortgage loans by class of loans as of March 31, 2020 (dollars in thousands):
Days Outstanding
30-59 Days
60-89 Days
90 Days or More
Total Loans Past Due
Current
Total Loans
90 Days or More Past Due and Accruing
Loans Receivable:
Senior loans
$
28,057
$
—
$
—
$
—
$
5,048,552
$
5,076,609
$
—
Subordinated and mezzanine loans
—
—
—
—
19,744
19,744
—
Total
$
28,057
$
—
$
—
$
—
$
5,068,296
$
5,096,353
$
—</t>
  </si>
  <si>
    <t>Available-for-Sale Debt Securities (Tables)</t>
  </si>
  <si>
    <t>Details of Amortized Cost, Fair Value and Allowance for Credit Losses of CRE Debt Securities</t>
  </si>
  <si>
    <t>The following table summarizes the amortized cost, fair value, and unrealized gain of the Company’s CRE debt securities at March 31, 2020 (dollars in thousands):
March 31, 2020
Face Amount
Impaired Face Amount
Unamortized Premium (Discount), net
Amortized Cost
Gross Unrealized Gain
Estimated Fair Value
Investments, at Fair Value
CRE CLO
$
731,176
$
575,480
$
291
$
575,771
$
—
$
575,771
Commercial Mortgage-Backed Securities
36,158
29,008
(55
)
28,953
77
29,030
$
767,334
$
604,488
$
236
$
604,724
$
77
$
604,801
The amount of relevant accrued interest excluded from the amortized cost basis balances presented in the table above is $1.7 million.
December 31, 2019
Face Amount
Unamortized Premium (Discount), net
Amortized Cost
Gross Unrealized Gain
Estimated Fair Value
Investments, at Fair Value
CRE CLO
$
750,187
$
207
$
750,394
$
1,006
$
751,400
Commercial Mortgage-Backed Securities
36,162
(55
)
36,107
45
36,152
$
786,349
$
152
$
786,501
$
1,051
$
787,552</t>
  </si>
  <si>
    <t>CRE Debt Securities by Contractual Maturity</t>
  </si>
  <si>
    <t>The Company’s CRE debt securities have a weighted average expected life, based on estimated fair value, of 3.0 years. The amortized cost and estimated fair value of the Company’s CRE debt securities by contractual maturity, not expected life, as of March 31, 2020 and December 31, 2019, respectively, are shown in the following table (dollars in thousands):
March 31, 2020
Amortized Cost
Estimated Fair Value
Maturity Date
Within five years
$
1,119
$
1,196
After five years
603,605
603,605
Total investment in CRE debt securities, at amortized cost and estimated fair value
$
604,724
$
604,801
December 31, 2019
Amortized Cost
Estimated Fair Value
Maturity Date
After one, within five years
$
1,126
$
1,143
After five years
785,375
786,409
Total investment in CRE debt securities, at amortized cost and estimated fair value
$
786,501
$
787,552</t>
  </si>
  <si>
    <t>Variable Interest Entities and Collateralized Loan Obligations (Tables)</t>
  </si>
  <si>
    <t>Summary of Variable Interest Entities Assets and Liabilities</t>
  </si>
  <si>
    <t>The Company’s total assets and total liabilities as of March 31, 2020 and December 31, 2019 included the following VIE assets and liabilities of TRTX 2019-FL3 and TRTX 2018-FL2 (dollars in thousands):
March 31, 2020
December 31, 2019
ASSETS
Cash and Cash Equivalents
$
19,683
$
17,075
Accounts Receivable from Servicer/Trustee
407
1,464
Accrued Interest and Fees Receivable
1,648
2,178
Loans Held for Investment
2,230,345
2,229,034
Total Assets
$
2,252,083
$
2,249,751
LIABILITIES
Accrued Interest Payable
$
1,802
$
2,512
Accrued Expenses and Other Liabilities
376
732
Collateralized Loan Obligations
1,822,291
1,821,128
Payable to Affiliates
4,620
4,620
Deferred Revenue
155
—
Total Liabilities
$
1,829,244
$
1,828,992</t>
  </si>
  <si>
    <t>Schedule of Borrowings and Corresponding Collateral</t>
  </si>
  <si>
    <t>The following tables outline TRTX 2019-FL3 and TRTX 2018-FL2 loan collateral and borrowings under the TRTX 2019-FL3 and TRTX 2018-FL2 collateralized loan obligations as of March 31, 2020 and December 31, 2019 (dollars in thousands):
March 31, 2020
Collateral (loan investments)
Debt (notes issued)
Outstanding Principal
Carrying Value
Face Value
Carrying Value
$
2,230,345
$
2,230,345
$
1,834,760
$
1,822,291
December 31, 2019
Collateral (loan investments)
Debt (notes issued)
Outstanding Principal
Carrying Value
Face Value
Carrying Value
$
2,229,034
$
2,229,034
$
1,834,761
$
1,821,128</t>
  </si>
  <si>
    <t>Schedule of Weighted Average Spreads and Maturities for Loan Collateral and Borrowings</t>
  </si>
  <si>
    <t>The following table outlines the weighted average spreads and maturities for TRTX 2019-FL3 and TRTX 2018-FL2 loan collateral and borrowings under the TRTX 2019-FL3 and TRTX 2018-FL2 collateralized loan obligations as of March 31, 2020 and December 31, 2019 (dollars in thousands):
March 31, 2020
December 31, 2019
Weighted Average Spread (%) (1)
Weighted Average Maturity (Years) (2)
Weighted Average Spread (%) (1)
Weighted Average Maturity (Years) (2)
Collateral (loan investments)
TRTX 2018-FL2
3.74
%
4.5
3.82
%
4.2
TRTX 2019-FL3
3.18
%
4.2
3.33
%
4.1
Debt (notes issued)
TRTX 2018-FL2
1.72
%
17.6
1.72
%
17.9
TRTX 2019-FL3
1.63
%
14.5
1.63
%
14.8
(1)
Yield on collateral is based on cash coupon. Financing cost includes amortization of deferred financing costs incurred in connection with the CLO.
(2)
Loan term represents weighted-average final maturity, assuming extension options are exercised by the borrower. Repayments of CLO notes are dependent on timing of related collateral loan asset repayments post reinvestment period. The term of the CLO notes represents the rated final distribution date.</t>
  </si>
  <si>
    <t>Secured Revolving Repurchase Agreements, Senior Secured and Secured Credit Agreements, and Asset-Specific Financing (Tables)</t>
  </si>
  <si>
    <t>Debt Instrument [Line Items]</t>
  </si>
  <si>
    <t>Schedule of Information Related to Secured Revolving Repurchase Agreements, Senior Secured and Secured Credit Agreements, and Asset-Specific Financings</t>
  </si>
  <si>
    <t>The following table presents certain information regarding the Company’s secured revolving repurchase agreements, senior secured and secured credit agreements, and asset-specific financings as of March 31, 2020 and December 31, 2019. Except as otherwise noted, all agreements are on a full or partial recourse basis (dollars in thousands):
March 31, 2020
Financing Arrangement Secured Revolving Repurchase Agreements
Maturity Date
Index Rate
Weighted Average Credit Spread
Interest Rate
Commitment Amount
Maximum Current Availability
Balance Outstanding
Principal Balance of Collateral (1)
Carrying Value of Collateral
Goldman Sachs (2)
08/19/20
1 Month LIBOR
2.1
%
3.1
%
$
750,000
$
602,992
$
147,008
$
221,728
$
220,151
Wells Fargo (2)
04/18/22
1 Month LIBOR
1.7
%
2.7
%
750,000
389,462
360,538
494,959
492,972
Barclays (2)
08/13/22
1 Month LIBOR
1.5
%
2.5
%
750,000
160,474
589,526
742,729
740,584
Morgan Stanley (2),(5)
05/04/20
1 Month LIBOR
1.8
%
2.8
%
500,000
58,641
441,359
578,177
575,025
JP Morgan (2)
08/20/21
1 Month LIBOR
1.6
%
2.6
%
400,000
179,378
220,622
294,041
288,654
US Bank (2)
07/09/22
1 Month LIBOR
1.5
%
2.5
%
189,490
114,011
75,479
98,272
97,821
Subtotal - Loan Investments
3,339,490
1,504,958
1,834,532
2,429,906
2,415,207
Goldman Sachs (3)
04/10/20
1 Month LIBOR
1.1
%
2.0
%
73,366
—
73,366
59,687
59,756
JP Morgan (3)
04/08/20
1 Month LIBOR
1.1
%
2.1
%
437,323
—
437,323
438,297
438,420
Wells Fargo (3)
04/19/20
1 Month LIBOR
1.3
%
2.2
%
97,592
—
97,592
115,585
115,668
Royal Bank of Canada (3)
N/A
N/A
N/A
N/A
—
—
—
—
—
Subtotal - CRE Debt Securities
608,281
—
608,281
613,569
613,844
Subtotal
3,947,771
1,504,958
2,442,813
3,043,475
3,029,051
Senior Secured and Secured Credit Agreements
Bank of America (2)
09/29/20
1 Month LIBOR
1.8
%
2.7
%
500,000
354,363
145,637
183,411
183,411
Citibank (4)
07/12/20
1 Month LIBOR
2.3
%
3.2
%
160,000
97,357
62,643
90,160
89,231
Subtotal
660,000
451,720
208,280
273,571
272,642
Asset-specific Financing
Institutional Lender
10/09/20
1 Month LIBOR
4.2
%
5.1
%
77,000
—
77,000
112,000
109,463
Subtotal
77,000
—
77,000
112,000
109,463
Total
$
4,684,771
$
1,956,678
$
2,728,093
$
3,429,046
$
3,411,156
(1)
The principal balance of collateral for CRE debt securities includes impairments recorded at March 31, 2020.
(2)
Borrowings under secured revolving repurchase agreements and a senior secured credit agreement with a guarantee for 25% recourse from Holdco.
(3)
Borrowings under secured revolving repurchase agreements with a guarantee for 100% recourse from Holdco. Maturity Date represents the sooner of the next maturity date of the CRE debt securities secured revolving repurchase agreement, or roll-over date for the applicable underlying trade confirmation subsequent to March 31, 2020. All of the financing arrangements were extended subsequent to period end. The Goldman Sachs and Wells Fargo agreements have 30 day rolls, while the JP Morgan agreement has day-to-day rolls.
(4)
Borrowings under the secured credit agreement with a guarantee for 100% recourse.
(5)
Subsequent to March 31, 2020, the maturity date of the Morgan Stanley facility was extended to May 4, 2021.
December 31, 2019
Financing Arrangement Secured Revolving Repurchase Agreements
Maturity Date
Index Rate
Weighted Average Credit Spread
Interest Rate
Commitment Amount
Maximum Current Availability
Balance Outstanding
Principal Balance of Collateral
Carrying Value of Collateral
Goldman Sachs (1)
08/19/20
1 Month LIBOR
1.8
%
3.5
%
$
750,000
$
704,563
$
45,437
$
288,032
$
285,962
Wells Fargo (1)
04/18/22
1 Month LIBOR
1.8
%
3.6
%
750,000
355,372
394,628
593,742
591,238
Barclays (1)
08/13/22
1 Month LIBOR
1.5
%
3.3
%
750,000
318,240
431,760
542,927
540,725
Morgan Stanley (1)
05/04/20
1 Month LIBOR
1.9
%
3.6
%
500,000
105,253
394,747
519,638
515,984
JP Morgan (1)
08/20/21
1 Month LIBOR
1.6
%
3.3
%
400,000
181,552
218,448
300,677
295,341
US Bank (1)
07/09/22
1 Month LIBOR
1.8
%
3.6
%
152,240
15,641
136,599
173,253
172,898
Subtotal - Loan Investments
3,302,240
1,680,621
1,621,619
2,418,269
2,402,148
Goldman Sachs (2)
01/12/20
1 Month LIBOR
0.9
%
2.7
%
81,143
—
81,143
94,629
94,644
JP Morgan (2)
01/17/20
1 Month LIBOR
0.9
%
2.6
%
475,881
—
475,881
544,105
545,080
Wells Fargo (2)
01/16/20
1 Month LIBOR
1.0
%
2.7
%
135,774
—
135,774
161,153
161,384
Royal Bank of Canada (2)
N/A
N/A
N/A
N/A
—
—
—
—
—
Subtotal - CRE Debt Securities
692,798
—
692,798
799,887
801,108
Subtotal
3,995,038
1,680,621
2,314,417
3,218,156
3,203,256
Senior Secured and Secured Credit Agreements
Bank of America (1)
09/29/20
1 Month LIBOR
1.8
3.8
500,000
354,363
145,637
182,882
182,882
Citibank (3)
07/12/20
1 Month LIBOR
2.3
4.1
160,000
160,000
—
—
—
Subtotal
660,000
514,363
145,637
182,882
182,882
Asset-specific Financing
Institutional Lender
10/09/20
1 Month LIBOR
4.2
%
5.9
%
77,000
—
77,000
112,000
111,436
Subtotal
77,000
—
77,000
112,000
111,436
Total
$
4,732,038
$
2,194,984
$
2,537,054
$
3,513,038
$
3,497,574
(1)
Borrowings under secured revolving repurchase agreements and a senior secured credit agreement with a guarantee for 25% recourse from Holdco.
(2)
Borrowings under secured revolving repurchase agreements with a guarantee for 100% recourse from Holdco. Maturity Date represents the sooner of the next maturity date of the CRE debt securities secured revolving repurchase agreement, or roll-over date for the applicable underlying trade confirmation, subsequent to December 31, 2019. All of the financing arrangements were extended subsequent to period end.
(3)
Borrowings under the secured credit agreement include a guarantee for 100% recourse.</t>
  </si>
  <si>
    <t>Summary of Recourse and Market-to-Market Provisions</t>
  </si>
  <si>
    <t>The following table presents the recourse and mark-to-market provisions for the Company’s financing arrangements as of March 31, 2020:
March 31, 2020
Financing Arrangement Secured Revolving Repurchase Agreements
Maturity Date
Recourse Percentage
Basis of Margin Calls
Loan Investments
Goldman Sachs
08/19/20
25
%
Credit
Wells Fargo
04/18/22
25
%
Credit
Barclays
08/13/22
25
%
Credit
Morgan Stanley
05/04/20
25
%
Credit
JP Morgan
08/20/21
25
%
Credit and Spread
US Bank
07/09/22
25
%
Credit
CRE Debt Securities
Goldman Sachs
04/10/20
100
%
Spread
JP Morgan
04/08/20
100
%
Spread
Wells Fargo
04/19/20
100
%
Spread
Royal Bank of Canada
N/A
100
%
Spread
Senior Secured and Secured Credit Agreements
Bank of America
09/29/20
25
%
Credit
Citibank
07/12/20
100
%
N/A
Asset-specific Financing
Institutional Lender
10/09/20
N/A
N/A The following table presents the recourse and mark-to-market provisions for the Company’s financing arrangements as of December 31, 2019:
December 31, 2019
Financing Arrangement Secured Revolving Repurchase Agreements
Maturity Date
Recourse Percentage
Basis of Margin Calls
Loan Investments
Goldman Sachs
08/19/20
25
%
Credit
Wells Fargo
04/18/22
25
%
Credit
Barclays
08/13/22
25
%
Credit
Morgan Stanley
05/04/20
25
%
Credit
JP Morgan
08/20/21
25
%
Credit and Spread
US Bank
07/09/22
25
%
Credit
CRE Debt Securities
Goldman Sachs
01/12/20
100
%
Spread
JP Morgan
02/27/20
100
%
Spread
Wells Fargo
02/26/20
100
%
Spread
Royal Bank of Canada
N/A
100
%
Spread
Senior Secured and Secured Credit Agreements
Bank of America
09/29/20
25
%
Credit
Citibank
07/12/20
100
%
N/A
Asset-specific Financing
Institutional Lender
10/09/20
N/A
N/A</t>
  </si>
  <si>
    <t>Commercial Mortgage Loans</t>
  </si>
  <si>
    <t>Summary of Repurchase Agreements Secured by Commercial Mortgage Loans, CRE Debt Securities and Counterparty Concentration</t>
  </si>
  <si>
    <t>The following table summarizes certain characteristics of the Company’s secured revolving repurchase agreements secured by commercial mortgage loans and CRE debt securities, including counterparty concentration risks, at March 31, 2020 (dollars in thousands):
March 31, 2020
Loan Financings
Commitment Amount
UPB of Collateral
Carrying Value of Collateral (1)
Amounts Payable (2)
Net Counterparty Exposure (3)
Percent of Stockholders' Equity
Days to Extended Maturity (4)
Goldman Sachs Bank
$
750,000
$
221,728
$
222,930
$
147,590
$
75,340
6.1
%
871
Wells Fargo
750,000
494,959
496,228
360,718
135,510
11.0
%
748
Barclays
750,000
742,729
742,062
589,911
152,151
12.4
%
865
Morgan Stanley Bank (4)
500,000
578,177
576,930
441,432
135,498
11.0
%
N/A
JP Morgan Chase Bank
400,000
294,041
290,813
220,725
70,088
5.7
%
1,237
US Bank
189,490
98,272
98,230
75,531
22,699
1.8
%
1,561
Subtotal / Weighted Average
$
3,339,490
$
2,429,906
$
2,427,193
$
1,835,907
$
591,286
932
CRE Debt Securities Financings
Commitment Amount
Impaired Face Value
Carrying Value of Collateral (1)
Amounts Payable (2)
Net Counterparty Exposure (3)
Percent of Stockholders' Equity
Days to Extended Maturity (4)
Goldman Sachs Bank
$
73,366
$
59,687
$
73,667
$
73,497
$
170
0.0
%
10
JP Morgan
437,323
438,297
438,819
437,495
1,324
0.1
%
8
Wells Fargo
97,592
115,585
103,028
97,782
5,246
0.4
%
19
Royal Bank of Canada
—
—
—
—
—
—
—
Subtotal / Weighted Average
$
608,281
$
613,569
$
615,514
$
608,774
$
6,740
10
Total / Weighted Average - Loans and CRE Debt Securities
$
3,947,771
$
3,043,475
$
3,042,707
$
2,444,681
$
598,026
652
(1)
Loan amounts shown in the table include interest receivable of $12.0 million and are net of premium, discount and origination fees of $14.7 million. CRE debt securities shown in the table include interest receivable of $1.7 million and are net of premium, discount, and unrealized gains of $0.3 million.
(2)
Loan amounts shown in the table include interest payable of $1.4 million and do not reflect unamortized deferred financing fees of $8.7 million. CRE debt securities shown in the table include interest payable of $0.5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s secured by CRE debt securities, the extended maturity represents the sooner of the next maturity date of the CRE debt securities, the secured revolving repurchase agreement, or the roll-over date for the applicable underlying trade confirmation subsequent to March 31, 2020. These contracts typically have terms of 30 days. Subsequent to March 31, 2020, the contracts with JP Morgan were rolled day-to-day. The following table summarizes certain characteristics of the Company’s secured revolving repurchase agreements secured by commercial mortgage loans and CRE debt securities, including counterparty concentration risks, at December 31, 2019 (dollars in thousands):
December 31, 2019
Loan Financings
Commitment Amount
UPB of Collateral
Carrying Value of Collateral (1)
Amounts Payable (2)
Net Counterparty Exposure (3)
Percent of Stockholders' Equity
Days to Extended Maturity (4)
Goldman Sachs Bank
$
750,000
$
288,032
$
289,674
$
45,900
$
243,774
16.6
%
962
Wells Fargo
750,000
593,742
594,832
395,039
199,793
13.6
%
839
Barclays
750,000
542,927
542,191
432,399
109,792
7.5
%
956
Morgan Stanley Bank (4)
500,000
519,638
518,048
395,356
122,692
8.4
%
N/A
JP Morgan Chase Bank
400,000
300,677
297,248
218,744
78,504
5.4
%
1,328
US Bank
152,240
173,741
173,045
136,734
36,311
2.5
%
1,652
Subtotal / Weighted Average
$
3,302,240
$
2,418,757
$
2,415,038
$
1,624,172
$
790,866
1,062
CRE Debt Securities Financings
Commitment Amount
UPB of Collateral
Carrying Value of Collateral (1)
Amounts Payable (2)
Net Counterparty Exposure (3)
Percent of Stockholders' Equity
Days to Extended Maturity (4)
Goldman Sachs Bank
$
81,143
$
94,629
$
108,414
$
81,362
$
27,052
1.8
%
12
JP Morgan
475,881
$
544,105
$
546,260
$
476,307
$
69,953
4.8
%
17
Wells Fargo
135,774
$
161,153
$
148,738
$
136,021
$
12,717
0.9
%
16
Royal Bank of Canada
—
—
—
—
—
—
—
Subtotal / Weighted Average
$
692,798
$
799,887
$
803,412
$
693,690
$
109,722
16
Total / Weighted Average - Loans and CRE Debt Securities
$
3,995,038
$
3,218,644
$
3,218,450
$
2,317,862
$
900,588
685
(1)
Loan amounts shown in the table include interest receivable of $13.0 million and are net of premium, discount and origination fees of $16.7 million. CRE debt securities shown in the table include interest receivable of $2.3 million and are net of premium, discount, and unrealized gains of $1.2 million.
(2)
Loan amounts shown in the table include interest payable of $2.5 million and do not reflect unamortized deferred financing fees of $10.3 million. CRE debt securities shown in the table include interest payable of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s secured by CRE debt securities, the extended maturity represents the sooner of the next maturity date of the CRE debt securities, the secured revolving repurchase agreement, or the roll-over date for the applicable underlying trade confirmation, subsequent to December 31, 2019. These contracts typically have terms of 30 days.</t>
  </si>
  <si>
    <t>Schedule of Maturities (Tables)</t>
  </si>
  <si>
    <t>Schedule of Future Principal Payments</t>
  </si>
  <si>
    <t xml:space="preserve">The future principal payments for the five years subsequent to March 31, 2020 and thereafter are as follows (in thousands):
Secured revolving repurchase agreements
Collateralized loan obligations
Senior secured and secured credit agreements
Asset-specific financing
2020
$
1,357,747
(1)
$
452,481
$
208,280
$
77,000
2021
422,933
745,896
—
—
2022
662,133
563,845
—
—
2023
—
62,299
—
—
2024
—
—
—
—
Thereafter
—
—
—
—
Total
$
2,442,813
$
1,824,521
$
208,280
$
77,000
(1)
A secured revolving purchase agreement with outstanding borrowings of $441.4 million at March 31, 2020 was extended on May 4, 2020 through May 4, 2021. </t>
  </si>
  <si>
    <t>Fair Value Measurements (Tables)</t>
  </si>
  <si>
    <t>Summary of Fair Value of Financial Assets and Liabilities</t>
  </si>
  <si>
    <t>The following tables provide information about the fair value of the Company’s financial assets and liabilities on the Company’s consolidated balance sheets (dollars in thousands):
March 31, 2020
Fair Value
Carrying Value
Level I
Level II
Level III
Financial Assets
Available for sale CRE Debt Securities
$
604,801
$
604,801
$
—
$
—
Loans Held for Investment
5,020,695
—
—
4,983,304
Financial Liabilities
Collateralized Loan Obligations
1,812,052
—
—
1,778,165
Secured Financing Arrangements
2,718,348
—
—
2,652,964
December 31, 2019
Fair Value
Carrying Value
Level I
Level II
Level III
Financial Assets
Available for sale CRE Debt Securities
$
787,552
$
—
$
787,552
$
—
Loans Held for Investment
4,980,389
—
—
5,004,379
Financial Liabilities
Collateralized Loan Obligations
1,806,428
—
—
1,806,428
Secured Financing Arrangements
2,525,128
—
—
2,525,128</t>
  </si>
  <si>
    <t>Related Party Transactions (Tables)</t>
  </si>
  <si>
    <t>Summary of Management Fees and Incentive Management Fees Incurred and Paid Pursuant to Management Agreement</t>
  </si>
  <si>
    <t>For the three months ended March 31, 2020 and 2019, the Company incurred and paid the following management fees and incentive management fees pursuant to the Management Agreement (dollars in thousands):
Three Months Ended March 31
2020
2019
Management Agreement fees incurred
$
5,000
$
6,508
Management Agreement fees paid
7,252
6,100</t>
  </si>
  <si>
    <t>Earnings per Share (Tables)</t>
  </si>
  <si>
    <t>Schedule of Calculation of Basic and Diluted Earnings per Common Share</t>
  </si>
  <si>
    <t>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March 31,
2020
2019
Net Income (Loss) Attributable to TPG RE Finance Trust, Inc.
$
(232,793
)
$
28,409
Participating Securities' Share in Earnings (Loss)
(268
)
(141
)
Net Income (Loss) Attributable to Common Stockholders
$
(233,061
)
$
28,268
Weighted Average Common Shares Outstanding, Basic and Diluted
76,465,322
68,294,736
Per Common Share Amount, Basic and Diluted
$
(3.05
)
$
0.42</t>
  </si>
  <si>
    <t>Share-based Incentive Plan (Tables)</t>
  </si>
  <si>
    <t>Schedule of Awarded Shares Vesting Period</t>
  </si>
  <si>
    <t>Generally, the shares vest in installments over a four-year
Vesting Year
Shares of Common Stock
2020
229,521
2021
229,522
2022
102,389
2023
62,574
624,006</t>
  </si>
  <si>
    <t>Concentration of Credit Risk (Tables)</t>
  </si>
  <si>
    <t>Loans And Leases Receivable Disclosure [Line Items]</t>
  </si>
  <si>
    <t>Summary of Loan Portfolio by Property/ Loan Category Type</t>
  </si>
  <si>
    <t>A summary of the loan portfolio by property type as of March 31, 2020 and December 31, 2019 based on total loan commitment and current unpaid principal balance (“UPB”) is as follows (dollars in thousands):
March 31, 2020
Property Type
Loan Commitment
Unfunded Commitment
% of Loan Commitment
Loan UPB
% of Loan UPB
Office
$
2,808,164
$
452,385
48.7
%
$
2,355,779
46.1
%
Multifamily
1,361,596
89,834
23.6
1,271,762
24.8
Hotel
752,293
33,390
13.1
718,903
14.1
Mixed Use
604,993
71,475
10.5
533,518
10.4
Condominium
91,651
1,524
1.6
90,127
1.8
Retail
33,000
2,281
0.6
30,719
0.6
Other
112,000
—
1.9
112,000
2.2
Total
$
5,763,697
$
650,889
100.0
%
$
5,112,808
100.0
%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t>
  </si>
  <si>
    <t>Summary of Geographic Composition of Loans Held for Investment Based on Current UPB and Loan Commitment</t>
  </si>
  <si>
    <t>All of the Company’s loans held for investment are secured by properties within the United States. The geographic composition of loans held for investment based on total loan commitment and current UPB as of March 31, 2020 and December 31, 2019 is as follows (dollars in thousands):
March 31, 2020
Geographic Region
Loan Commitment
Unfunded Commitment
% of Loan Commitment
Loan UPB
% of Loan UPB
East
$
2,474,224
$
260,332
42.9
%
$
2,213,892
43.2
%
South
1,452,199
134,718
25.3
1,317,481
25.8
West
1,320,823
184,484
22.9
1,136,339
22.2
Midwest
428,351
67,810
7.4
360,541
7.1
Various
88,100
3,545
1.5
84,555
1.7
Total
$
5,763,697
$
650,889
100.0
%
$
5,112,808
100.0
%
December 31, 2019
Geographic Region
Loan Commitment
Unfunded Commitment
% of Loan Commitment
Loan UPB
% of Loan UPB
East
$
2,182,659
$
214,938
38.7
%
$
1,967,721
39.4
%
South
1,342,794
124,939
23.9
1,217,855
24.4
West
1,397,431
201,690
24.8
1,195,741
23.9
Midwest
482,804
83,178
8.6
399,626
8.0
Various
223,077
5,844
4.0
217,233
4.3
Total
$
5,628,765
$
630,589
100.0
%
$
4,998,176
100.0
%</t>
  </si>
  <si>
    <t>Loan Category</t>
  </si>
  <si>
    <t>A summary of the loan portfolio by category as of March 31, 2020 and December 31, 2019 based on total loan commitment and current UPB is as follows (dollars in thousands):
March 31, 2020
Loan Category
Loan Commitment
Unfunded Commitment
% of Loan Commitment
Loan UPB
% of Loan UPB
Bridge
$
1,974,017
$
56,756
34.2
%
$
1,917,261
37.5
%
Light Transitional
1,962,801
219,359
34.1
1,743,442
34.1
Moderate Transitional
1,791,879
359,774
31.1
1,432,105
2.8
Construction
35,000
15,000
0.6
20,000
0.4
Total
$
5,763,697
$
650,889
100.0
%
$
5,112,808
100.0
%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 Loan commitments represent principal commitments made by the Company at March 31, 2020 and December 31, 2019, respectively.</t>
  </si>
  <si>
    <t>Summary of Significant Accounting Policies - Additional Information (Details)</t>
  </si>
  <si>
    <t>May 04, 2020</t>
  </si>
  <si>
    <t>Jan. 24, 2020shares</t>
  </si>
  <si>
    <t>Apr. 29, 2020USD ($)Investment</t>
  </si>
  <si>
    <t>Mar. 31, 2020USD ($)Loanshares</t>
  </si>
  <si>
    <t>Feb. 14, 2020shares</t>
  </si>
  <si>
    <t>Dec. 31, 2019USD ($)shares</t>
  </si>
  <si>
    <t>Significant Accounting Policies [Line Items]</t>
  </si>
  <si>
    <t>Percentage of senior mortgage loan transferred to third-party</t>
  </si>
  <si>
    <t>100.00%</t>
  </si>
  <si>
    <t>Common stock, shares outstanding | shares</t>
  </si>
  <si>
    <t>Common stock, authorized shares | shares</t>
  </si>
  <si>
    <t>Maximum insured amount of each cash account | $</t>
  </si>
  <si>
    <t>Cash | $</t>
  </si>
  <si>
    <t>Substantial doubt about going concern to repay maturing debt balances | $</t>
  </si>
  <si>
    <t>Substantial doubt about going concern, management's evaluation</t>
  </si>
  <si>
    <t>However, with consideration of the above actions taken, Management projects that the Company will not have sufficient liquidity to repay maturing debt balances of $432.2 million and meet its obligations as they become due to sustain operations through at least one year following the date the consolidated financial statements are issued. These conditions raise substantial doubt about the Company’s ability to continue as a going concern.</t>
  </si>
  <si>
    <t>Substantial doubt about going concern, within one year [true false]</t>
  </si>
  <si>
    <t>Substantial doubt about going concern, management's plans, substantial doubt alleviated</t>
  </si>
  <si>
    <t>In response to these conditions, Management’s plans include the intention to execute extensions with the Company’s lenders during 2020, and believes that such extensions are probable of occurring, which is expected to extend the maturity dates until May 2022 or after. The Company has a history of successfully executing extensions with these lenders. As a result, the Company has concluded that management’s plans are probable of being achieved to alleviate substantial doubt about the Company’s ability to continue as a going concern.</t>
  </si>
  <si>
    <t>Subsequent Event | Morgan Stanley | Repurchase Agreements</t>
  </si>
  <si>
    <t>Maturity Date</t>
  </si>
  <si>
    <t>May 4,
		2021</t>
  </si>
  <si>
    <t>CRE Debt Securities | Subsequent Event</t>
  </si>
  <si>
    <t>Number of investments sold | Investment</t>
  </si>
  <si>
    <t>Aggregate face value of debt securities | $</t>
  </si>
  <si>
    <t>Repayment of secured indebtedness | $</t>
  </si>
  <si>
    <t>Proceeds from sale of debt securities | $</t>
  </si>
  <si>
    <t>Class A Shares Converted in to Common Stock</t>
  </si>
  <si>
    <t>Common stock, shares issued | shares</t>
  </si>
  <si>
    <t>Commercial Real Estate Loans | Minimum</t>
  </si>
  <si>
    <t>Number of performance loan | Loan</t>
  </si>
  <si>
    <t>Summary of Significant Accounting Policies - Schedule of Cumulative Impact of Adoption of ASU 2016-13 on Indicated Line Items of Consolidated Balance Sheet (Details) - USD ($) $ in Thousands</t>
  </si>
  <si>
    <t>Jan. 01, 2020</t>
  </si>
  <si>
    <t>Assets:</t>
  </si>
  <si>
    <t>Loan Held for Investment, net</t>
  </si>
  <si>
    <t>Liabilities:</t>
  </si>
  <si>
    <t>Equity:</t>
  </si>
  <si>
    <t>ASU 2016-13 | Cumulative Effect of Adopting ASU 2016-13</t>
  </si>
  <si>
    <t>Loans Held for Investment and the Allowance for Credit Losses - Additional Information (Details) $ in Thousands</t>
  </si>
  <si>
    <t>Jan. 01, 2020USD ($)</t>
  </si>
  <si>
    <t>Mar. 31, 2020USD ($)RatingLoan</t>
  </si>
  <si>
    <t>Mar. 31, 2019USD ($)</t>
  </si>
  <si>
    <t>Dec. 31, 2019USD ($)Rating</t>
  </si>
  <si>
    <t>Accounts Notes And Loans Receivable [Line Items]</t>
  </si>
  <si>
    <t>Accrued interest receivable relating to loans held for investment</t>
  </si>
  <si>
    <t>Total loan commitment amount</t>
  </si>
  <si>
    <t>Unfunded loan commitments</t>
  </si>
  <si>
    <t>Unamortized loan fees and discounts included in Loans Held for Investment</t>
  </si>
  <si>
    <t>Accelerated fee component of prepayment fees</t>
  </si>
  <si>
    <t>Weighted Average Risk Rating | Rating</t>
  </si>
  <si>
    <t>Allowance for credit loss increase</t>
  </si>
  <si>
    <t>Unfunded Loan Commitment</t>
  </si>
  <si>
    <t>Moved to Category 4 Risk Rating</t>
  </si>
  <si>
    <t>Number of loans selected for risk rate changes | Loan</t>
  </si>
  <si>
    <t>Moved from Category 2 Risk Rating to Category 4 Risk Rating</t>
  </si>
  <si>
    <t>Moved From Category Two Risk Rating Into Category Three Risk Rating</t>
  </si>
  <si>
    <t>Moved from Category 3 Risk Rating to Category 4 Risk Rating</t>
  </si>
  <si>
    <t>German American Capital Corporation | Originated or Acquired 5 Mortgage Loans</t>
  </si>
  <si>
    <t>Number of mortgage loans originated or acquired | Loan</t>
  </si>
  <si>
    <t>Unpaid principal balance</t>
  </si>
  <si>
    <t>Loans Held for Investment and the Allowance for Credit Losses - Schedule of Overall Statistics for Loan Portfolio (Details) $ in Thousands</t>
  </si>
  <si>
    <t>Mar. 31, 2020USD ($)Loan</t>
  </si>
  <si>
    <t>Dec. 31, 2019USD ($)</t>
  </si>
  <si>
    <t>Floating rate loans (by unpaid principal balance)</t>
  </si>
  <si>
    <t>Carrying value</t>
  </si>
  <si>
    <t>Balance Sheet Portfolio</t>
  </si>
  <si>
    <t>Number of loans | Loan</t>
  </si>
  <si>
    <t>Weighted average credit spread</t>
  </si>
  <si>
    <t>3.40%</t>
  </si>
  <si>
    <t>Weighted average all-in yield</t>
  </si>
  <si>
    <t>5.40%</t>
  </si>
  <si>
    <t>Weighted average term to extended maturity (in years)</t>
  </si>
  <si>
    <t>3 years 8 months 12 days</t>
  </si>
  <si>
    <t>Weighted average LTV</t>
  </si>
  <si>
    <t>65.70%</t>
  </si>
  <si>
    <t>Total Loan Portfolio</t>
  </si>
  <si>
    <t>Loans Held for Investment and the Allowance for Credit Losses - Schedule of Overall Statistics for Loan Portfolio (Parenthetical) (Details) $ in Millions</t>
  </si>
  <si>
    <t>Mar. 31, 2020USD ($)</t>
  </si>
  <si>
    <t>Loans And Leases Receivable Disclosure [Abstract]</t>
  </si>
  <si>
    <t>Non-consolidated senior interest outstanding</t>
  </si>
  <si>
    <t>Percentage of loans subject to yield maintenance or other prepayment restrictions</t>
  </si>
  <si>
    <t>66.00%</t>
  </si>
  <si>
    <t>Percentage of loans open to repayment by borrower without penalty</t>
  </si>
  <si>
    <t>34.00%</t>
  </si>
  <si>
    <t>Loans Held for Investment and the Allowance for Credit Losses - Schedule of Mortgage Loan Investment Portfolio by Loan Seniority (Details) - USD ($) $ in Thousands</t>
  </si>
  <si>
    <t>Unamortized Premium (Discount), Loan Origination Fees, net</t>
  </si>
  <si>
    <t>Carrying Amount</t>
  </si>
  <si>
    <t>Senior Loans</t>
  </si>
  <si>
    <t>Subordinated and Mezzanine Loans</t>
  </si>
  <si>
    <t>Loans Held for Investment and the Allowance for Credit Losses - Summary of Loan Portfolio Activity (Details) $ in Thousands</t>
  </si>
  <si>
    <t>Balance at December 31, 2019</t>
  </si>
  <si>
    <t>Loans originated and acquired</t>
  </si>
  <si>
    <t>Additional fundings</t>
  </si>
  <si>
    <t>Amortization of origination fees</t>
  </si>
  <si>
    <t>Collection of principal</t>
  </si>
  <si>
    <t>Change in allowance for credit losses</t>
  </si>
  <si>
    <t>Balance at March 31, 2020</t>
  </si>
  <si>
    <t>Loans Held for Investment and the Allowance for Credit Losses - Summary of Amortized Cost Basis of Loans by Origination Year Grouped by Risk Rating (Details) $ in Thousands</t>
  </si>
  <si>
    <t>Amortized cost basis of loans by origination year, 2020</t>
  </si>
  <si>
    <t>Amortized cost basis of loans by origination year, 2019</t>
  </si>
  <si>
    <t>Amortized cost basis of loans by origination year, 2018</t>
  </si>
  <si>
    <t>Amortized cost basis of loans by origination year, 2017</t>
  </si>
  <si>
    <t>Amortized cost basis of loans by origination year, 2016</t>
  </si>
  <si>
    <t>Amortized cost basis of loans by origination year, Total</t>
  </si>
  <si>
    <t>Senior Loans | Rating 2</t>
  </si>
  <si>
    <t>Senior Loans | Rating 3</t>
  </si>
  <si>
    <t>Senior Loans | Rating 4</t>
  </si>
  <si>
    <t>Senior Loans | Rating 5</t>
  </si>
  <si>
    <t>Subordinated and Mezzanine Loans | Rating 3</t>
  </si>
  <si>
    <t>Loans Held for Investment and the Allowance for Credit Losses - Summary of Carrying Values Net of Allowance for Credit Loss and Results of Internal Risk Rating Review Performed (Details) $ in Thousands</t>
  </si>
  <si>
    <t>Mar. 31, 2020USD ($)Rating</t>
  </si>
  <si>
    <t>Carrying Value</t>
  </si>
  <si>
    <t>Rating 2</t>
  </si>
  <si>
    <t>Rating 3</t>
  </si>
  <si>
    <t>Rating 4</t>
  </si>
  <si>
    <t>Rating 5</t>
  </si>
  <si>
    <t>Loans Held for Investment and the Allowance for Credit Losses - Summary of Activity in Allowance for Credit Losses for Mortgage Loan Investment Portfolio by Class of Financing Receivable (Details) $ in Thousands</t>
  </si>
  <si>
    <t>Allowance for credit losses for loans held for investment</t>
  </si>
  <si>
    <t>Allowance for credit losses on unfunded loan commitments</t>
  </si>
  <si>
    <t>Total allowance for credit losses</t>
  </si>
  <si>
    <t>Credit loss expense</t>
  </si>
  <si>
    <t>Loans Held for Investment | ASU 2016-13</t>
  </si>
  <si>
    <t>Impact of adopting</t>
  </si>
  <si>
    <t>Unfunded Loan Commitment | ASU 2016-13</t>
  </si>
  <si>
    <t>Senior Loans | Loans Held for Investment</t>
  </si>
  <si>
    <t>Senior Loans | Loans Held for Investment | ASU 2016-13</t>
  </si>
  <si>
    <t>Senior Loans | Unfunded Loan Commitment</t>
  </si>
  <si>
    <t>Senior Loans | Unfunded Loan Commitment | ASU 2016-13</t>
  </si>
  <si>
    <t>Subordinated and Mezzanine Loans | Loans Held for Investment</t>
  </si>
  <si>
    <t>Subordinated and Mezzanine Loans | Loans Held for Investment | ASU 2016-13</t>
  </si>
  <si>
    <t>Subordinated and Mezzanine Loans | Unfunded Loan Commitment</t>
  </si>
  <si>
    <t>Loans Held for Investment and the Allowance for Credit Losses - Summary of Aging Analysis on Amortized Cost Basis of Mortgage Loans by Class of Loans (Details) - USD ($) $ in Thousands</t>
  </si>
  <si>
    <t>Current</t>
  </si>
  <si>
    <t>30-59 Days</t>
  </si>
  <si>
    <t>Total Loans Past Due</t>
  </si>
  <si>
    <t>Senior Loans | 30-59 Days</t>
  </si>
  <si>
    <t>Available-for-Sale Debt Securities - Additional Information (Details)</t>
  </si>
  <si>
    <t>Mar. 31, 2020USD ($)Investment</t>
  </si>
  <si>
    <t>Dec. 31, 2019Investment</t>
  </si>
  <si>
    <t>Schedule Of Available For Sale Securities [Line Items]</t>
  </si>
  <si>
    <t>Aggregate purchase price of investments</t>
  </si>
  <si>
    <t>Allowance for credit loss</t>
  </si>
  <si>
    <t>Weighted average contractual maturity, Terms</t>
  </si>
  <si>
    <t>3 years</t>
  </si>
  <si>
    <t>CRE CLO Investments</t>
  </si>
  <si>
    <t>Number of investments purchased | Investment</t>
  </si>
  <si>
    <t>Weighted average coupon rate</t>
  </si>
  <si>
    <t>2.10%</t>
  </si>
  <si>
    <t>Debt securities available-for-sale</t>
  </si>
  <si>
    <t>Total cash consideration including selling costs and fees</t>
  </si>
  <si>
    <t>Loss on sale of investments</t>
  </si>
  <si>
    <t>CMBS and CRE CLO Investments</t>
  </si>
  <si>
    <t>Number of Investments | Investment</t>
  </si>
  <si>
    <t>Impairment of investment</t>
  </si>
  <si>
    <t>Securities in unrealized loss position</t>
  </si>
  <si>
    <t>Accrued interest excluded from amortized cost basis</t>
  </si>
  <si>
    <t>Available-for-Sale Debt Securities - Details of Amortized Cost, Fair Value and Impairment Charge of CRE Debt Securities (Details) - USD ($) $ in Thousands</t>
  </si>
  <si>
    <t>Face Amount</t>
  </si>
  <si>
    <t>Impaired Face Amount</t>
  </si>
  <si>
    <t>Unamortized Premium (Discount), net</t>
  </si>
  <si>
    <t>Amortized Cost</t>
  </si>
  <si>
    <t>Gross Unrealized Gain</t>
  </si>
  <si>
    <t>Estimated Fair Value</t>
  </si>
  <si>
    <t>Commercial Mortgage-Backed Securities</t>
  </si>
  <si>
    <t>Available-for-Sale Debt Securities - CRE Debt Securities by Contractual Maturity (Details) - USD ($) $ in Thousands</t>
  </si>
  <si>
    <t>Total investment in CRE debt securities, at amortized cost and estimated fair value</t>
  </si>
  <si>
    <t>Within five years</t>
  </si>
  <si>
    <t>After one, within five years</t>
  </si>
  <si>
    <t>After five years</t>
  </si>
  <si>
    <t>Variable Interest Entities and Collateralized Loan Obligations - Additional Information (Details) - USD ($)</t>
  </si>
  <si>
    <t>Oct. 25, 2019</t>
  </si>
  <si>
    <t>Variable Interest Entities And Collateralized Loan Obligation [Line Items]</t>
  </si>
  <si>
    <t>Principal amount of notes issued</t>
  </si>
  <si>
    <t>Unamortized issuance costs</t>
  </si>
  <si>
    <t>FL3-Notes</t>
  </si>
  <si>
    <t>Cash available to acquire eligible assets</t>
  </si>
  <si>
    <t>FL3-Notes | Collateralized Loan Obligation</t>
  </si>
  <si>
    <t>Debt issuance costs, gross</t>
  </si>
  <si>
    <t>Interest expense excluding amortization of deferred financing costs</t>
  </si>
  <si>
    <t>FL3-Securities</t>
  </si>
  <si>
    <t>Liquidation preference notional amount</t>
  </si>
  <si>
    <t>FL2-Notes | Collateralized Loan Obligation</t>
  </si>
  <si>
    <t>TPG Real Estate Finance 2019-FL3 Issuer, Ltd. and TPG RE Finance Trust 2019-FL3 Co-Issuer, LLC</t>
  </si>
  <si>
    <t>Preferred shares par value per share</t>
  </si>
  <si>
    <t>TPG Real Estate Finance 2019-FL3 Issuer, Ltd. and TPG RE Finance Trust 2019-FL3 Co-Issuer, LLC | FL3-Notes</t>
  </si>
  <si>
    <t>FL3-Co-Issuer</t>
  </si>
  <si>
    <t>F L3 Retention Holder | FL3-Securities</t>
  </si>
  <si>
    <t>Variable interest entity retained ownership amount</t>
  </si>
  <si>
    <t>FL3 Mortgage Assets</t>
  </si>
  <si>
    <t>Net cash proceeds utilizing replenishment feature</t>
  </si>
  <si>
    <t>Repayment of existing borrowings including accrued interest</t>
  </si>
  <si>
    <t>Aggregate principal balance</t>
  </si>
  <si>
    <t>Loans held for investment, aggregate unpaid principal balance percentage</t>
  </si>
  <si>
    <t>24.10%</t>
  </si>
  <si>
    <t>Variable Interest Entities and Collateralized Loan Obligations - Summary of Variable Interest Entities Assets and Liabilities (Details) - USD ($) $ in Thousands</t>
  </si>
  <si>
    <t>Collateralized Loan Obligations</t>
  </si>
  <si>
    <t>Variable Interest Entities and Collateralized Loan Obligations - Schedule of Borrowings and Corresponding Collateral (Details) - USD ($) $ in Thousands</t>
  </si>
  <si>
    <t>Debt, Carrying Value</t>
  </si>
  <si>
    <t>Collateral (loans), Outstanding Principal</t>
  </si>
  <si>
    <t>Collateral (loans), Carrying Value</t>
  </si>
  <si>
    <t>Debt, Face Value</t>
  </si>
  <si>
    <t>Variable Interest Entities and Collateralized Loan Obligations - Schedule of Weighted Average Spreads and Maturities for Loan Collateral and Borrowings (Details) - Collateralized Loan Obligation</t>
  </si>
  <si>
    <t>12 Months Ended</t>
  </si>
  <si>
    <t>TRTX 2018-FL2 | Collateral (Loan Investments)</t>
  </si>
  <si>
    <t>Weighted Average Spread (%)</t>
  </si>
  <si>
    <t>3.74%</t>
  </si>
  <si>
    <t>3.82%</t>
  </si>
  <si>
    <t>Weighted Average Maturity (Years)</t>
  </si>
  <si>
    <t>4 years 6 months</t>
  </si>
  <si>
    <t>4 years 2 months 12 days</t>
  </si>
  <si>
    <t>TRTX 2018-FL2 | Debt (Notes Issued)</t>
  </si>
  <si>
    <t>1.72%</t>
  </si>
  <si>
    <t>17 years 7 months 6 days</t>
  </si>
  <si>
    <t>17 years 10 months 24 days</t>
  </si>
  <si>
    <t>TRTX 2019-FL3 | Collateral (Loan Investments)</t>
  </si>
  <si>
    <t>3.18%</t>
  </si>
  <si>
    <t>3.33%</t>
  </si>
  <si>
    <t>4 years 1 month 6 days</t>
  </si>
  <si>
    <t>TRTX 2019-FL3 | Debt (Notes Issued)</t>
  </si>
  <si>
    <t>1.63%</t>
  </si>
  <si>
    <t>14 years 6 months</t>
  </si>
  <si>
    <t>14 years 9 months 18 days</t>
  </si>
  <si>
    <t>Secured Revolving Repurchase Agreements, Senior Secured and Secured Credit Agreements, and Asset-Specific Financing - Additional Information (Details)</t>
  </si>
  <si>
    <t>Mar. 31, 2020USD ($)Agreement</t>
  </si>
  <si>
    <t>Dec. 31, 2019USD ($)Agreement</t>
  </si>
  <si>
    <t>Aggregate of borrowings against investment portfolio</t>
  </si>
  <si>
    <t>Cash proceeds from bond sales</t>
  </si>
  <si>
    <t>Unpaid margin calls</t>
  </si>
  <si>
    <t>Index Rate</t>
  </si>
  <si>
    <t>one-month LIBOR</t>
  </si>
  <si>
    <t>Index
Rate</t>
  </si>
  <si>
    <t>Asset-specific Financing</t>
  </si>
  <si>
    <t>Asset-specific financing principal amount</t>
  </si>
  <si>
    <t>Institutional Lender | Asset-specific Financing</t>
  </si>
  <si>
    <t>Initial maturity date</t>
  </si>
  <si>
    <t>Oct. 9,
		2020</t>
  </si>
  <si>
    <t>Institutional Lender | LIBOR | Asset-specific Financing</t>
  </si>
  <si>
    <t>Line of credit, spread on variable rate</t>
  </si>
  <si>
    <t>4.20%</t>
  </si>
  <si>
    <t>Secured Revolving Repurchase Agreements | Minimum</t>
  </si>
  <si>
    <t>Period to comply with covenants</t>
  </si>
  <si>
    <t>90 days</t>
  </si>
  <si>
    <t>Secured Revolving Repurchase Agreements | Maximum [Member]</t>
  </si>
  <si>
    <t>120 days</t>
  </si>
  <si>
    <t>Senior Secured Credit Agreement | Bank of America</t>
  </si>
  <si>
    <t>Line of credit facility, maximum borrowing capacity</t>
  </si>
  <si>
    <t>Line of credit facility, outstanding amount</t>
  </si>
  <si>
    <t>1.75%</t>
  </si>
  <si>
    <t>Line of credit facility, initial maturity date</t>
  </si>
  <si>
    <t>Sep. 29,
		2020</t>
  </si>
  <si>
    <t>Secured Credit Agreement | Citibank</t>
  </si>
  <si>
    <t>Jul. 12,
		2020</t>
  </si>
  <si>
    <t>Percentage of individual pledged assets</t>
  </si>
  <si>
    <t>70.00%</t>
  </si>
  <si>
    <t>Individual pledged assets term</t>
  </si>
  <si>
    <t>Secured Credit Agreement | Citibank | LIBOR</t>
  </si>
  <si>
    <t>2.25%</t>
  </si>
  <si>
    <t>Senior Secured and Secured Credit Agreements</t>
  </si>
  <si>
    <t>Senior Secured and Secured Credit Agreements | Bank of America</t>
  </si>
  <si>
    <t>Recourse guarantee percentage</t>
  </si>
  <si>
    <t>25.00%</t>
  </si>
  <si>
    <t>Senior Secured and Secured Credit Agreements | Citibank</t>
  </si>
  <si>
    <t>Senior Secured and Secured Credit Agreements | Minimum</t>
  </si>
  <si>
    <t>Senior Secured and Secured Credit Agreements | Maximum [Member]</t>
  </si>
  <si>
    <t>Holdco | Senior Secured Credit Agreement | Bank of America</t>
  </si>
  <si>
    <t>Holdco | Secured Credit Agreement | Citibank</t>
  </si>
  <si>
    <t>Impaired face value of debt securities</t>
  </si>
  <si>
    <t>Asset-specific Financing, Secured Revolving Repurchase Agreements and Senior Secured and Secured Credit Agreements</t>
  </si>
  <si>
    <t>Number of repurchase agreements | Agreement</t>
  </si>
  <si>
    <t>Asset-specific Financing, Secured Revolving Repurchase Agreements and Senior Secured and Secured Credit Agreements | Holdco</t>
  </si>
  <si>
    <t>Asset-specific Financing, Secured Revolving Repurchase Agreements and Senior Secured and Secured Credit Agreements | CRE CLO Investments</t>
  </si>
  <si>
    <t>Asset-specific Financing, Secured Revolving Repurchase Agreements and Senior Secured and Secured Credit Agreements | Commercial Mortgage-Backed Securities</t>
  </si>
  <si>
    <t>Asset-specific Financing, Secured Revolving Repurchase Agreements and Senior Secured and Secured Credit Agreements | CRE Debt Securities</t>
  </si>
  <si>
    <t>Repurchase Agreements | Holdco</t>
  </si>
  <si>
    <t>Repurchase Agreements | Commercial Mortgage Loans</t>
  </si>
  <si>
    <t>Repurchase Agreements | CRE Debt Securities</t>
  </si>
  <si>
    <t>Repurchase Agreements | CRE Debt Securities | Holdco</t>
  </si>
  <si>
    <t>Summary of Secured Revolving Repurchase Agreements, Senior Secured and Secured Credit Agreements, and Asset-Specific Financings (Details) - USD ($) $ in Thousands</t>
  </si>
  <si>
    <t>Commitment Amount</t>
  </si>
  <si>
    <t>Balance Outstanding</t>
  </si>
  <si>
    <t>Principal Balance of Collateral</t>
  </si>
  <si>
    <t>Carrying Value of Collateral</t>
  </si>
  <si>
    <t>Maximum Current Availability</t>
  </si>
  <si>
    <t>Loans Investment | Repurchase Agreements</t>
  </si>
  <si>
    <t>CRE Debt Securities | Repurchase Agreements</t>
  </si>
  <si>
    <t>Institutional Lender | Debt Instrument, Interest Rate at 5.1% | Asset-specific Financing</t>
  </si>
  <si>
    <t>1 Month LIBOR</t>
  </si>
  <si>
    <t>Weighted Average Credit Spread</t>
  </si>
  <si>
    <t>Interest Rate</t>
  </si>
  <si>
    <t>5.10%</t>
  </si>
  <si>
    <t>Institutional Lender | Debt Instrument, Interest Rate at 5.9% | Asset-specific Financing</t>
  </si>
  <si>
    <t>5.90%</t>
  </si>
  <si>
    <t>Goldman Sachs | Debt Instrument, Interest Rate at 3.1% | Repurchase Agreements</t>
  </si>
  <si>
    <t>Aug. 19,
		2020</t>
  </si>
  <si>
    <t>1 Month LIBOR</t>
  </si>
  <si>
    <t>3.10%</t>
  </si>
  <si>
    <t>Goldman Sachs | Debt Instrument, Interest Rate at 3.5% | Repurchase Agreements</t>
  </si>
  <si>
    <t>1.80%</t>
  </si>
  <si>
    <t>3.50%</t>
  </si>
  <si>
    <t>Goldman Sachs | Loans Investment | Repurchase Agreements</t>
  </si>
  <si>
    <t>Goldman Sachs | CRE Debt Securities</t>
  </si>
  <si>
    <t>Goldman Sachs | CRE Debt Securities | Repurchase Agreements</t>
  </si>
  <si>
    <t>Apr. 10,
		2020</t>
  </si>
  <si>
    <t>Jan. 12,
		2020</t>
  </si>
  <si>
    <t>Goldman Sachs | CRE Debt Securities | Debt Instrument, Interest Rate at 2.7% | Repurchase Agreements</t>
  </si>
  <si>
    <t>0.90%</t>
  </si>
  <si>
    <t>2.70%</t>
  </si>
  <si>
    <t>Goldman Sachs | CRE Debt Securities | Debt Instrument, Interest Rate at 2.0% | Repurchase Agreements</t>
  </si>
  <si>
    <t>1.10%</t>
  </si>
  <si>
    <t>2.00%</t>
  </si>
  <si>
    <t>Barclays | Debt Instrument, Interest Rate at 2.5% | Repurchase Agreements</t>
  </si>
  <si>
    <t>Aug. 13,
		2022</t>
  </si>
  <si>
    <t>1.50%</t>
  </si>
  <si>
    <t>2.50%</t>
  </si>
  <si>
    <t>Barclays | Debt Instrument, Interest Rate at 3.3% | Repurchase Agreements</t>
  </si>
  <si>
    <t>3.30%</t>
  </si>
  <si>
    <t>Barclays | Loans Investment | Repurchase Agreements</t>
  </si>
  <si>
    <t>Wells Fargo | Debt Instrument, Interest Rate at 2.7% | Repurchase Agreements</t>
  </si>
  <si>
    <t>Apr. 18,
		2022</t>
  </si>
  <si>
    <t>1.70%</t>
  </si>
  <si>
    <t>Wells Fargo | Debt Instrument, Interest Rate at 3.6% | Repurchase Agreements</t>
  </si>
  <si>
    <t>3.60%</t>
  </si>
  <si>
    <t>Wells Fargo | Loans Investment | Repurchase Agreements</t>
  </si>
  <si>
    <t>Wells Fargo | CRE Debt Securities</t>
  </si>
  <si>
    <t>Wells Fargo | CRE Debt Securities | Repurchase Agreements</t>
  </si>
  <si>
    <t>Apr. 19,
		2020</t>
  </si>
  <si>
    <t>Feb. 26,
		2020</t>
  </si>
  <si>
    <t>Wells Fargo | CRE Debt Securities | Debt Instrument, Interest Rate at 2.7% | Repurchase Agreements</t>
  </si>
  <si>
    <t>Jan. 16,
		2020</t>
  </si>
  <si>
    <t>1.00%</t>
  </si>
  <si>
    <t>Wells Fargo | CRE Debt Securities | Debt Instrument, Interest Rate at 2.2% | Repurchase Agreements</t>
  </si>
  <si>
    <t>1.30%</t>
  </si>
  <si>
    <t>2.20%</t>
  </si>
  <si>
    <t>Morgan Stanley</t>
  </si>
  <si>
    <t>Morgan Stanley | Debt Instrument, Interest Rate at 2.8% | Repurchase Agreements</t>
  </si>
  <si>
    <t>May 4,
		2020</t>
  </si>
  <si>
    <t>2.80%</t>
  </si>
  <si>
    <t>Morgan Stanley | Debt Instrument, Interest Rate at 3.6% | Repurchase Agreements</t>
  </si>
  <si>
    <t>1.90%</t>
  </si>
  <si>
    <t>Morgan Stanley | Loans Investment | Repurchase Agreements</t>
  </si>
  <si>
    <t>JP Morgan | Debt Instrument, Interest Rate at 2.6% | Repurchase Agreements</t>
  </si>
  <si>
    <t>Aug. 20,
		2021</t>
  </si>
  <si>
    <t>1.60%</t>
  </si>
  <si>
    <t>2.60%</t>
  </si>
  <si>
    <t>JP Morgan | Debt Instrument, Interest Rate at 3.3% | Repurchase Agreements</t>
  </si>
  <si>
    <t>JP Morgan | Loans Investment | Repurchase Agreements</t>
  </si>
  <si>
    <t>JP Morgan | CRE Debt Securities</t>
  </si>
  <si>
    <t>JP Morgan | CRE Debt Securities | Repurchase Agreements</t>
  </si>
  <si>
    <t>Apr. 8,
		2020</t>
  </si>
  <si>
    <t>Feb. 27,
		2020</t>
  </si>
  <si>
    <t>JP Morgan | CRE Debt Securities | Debt Instrument, Interest Rate at 2.6% | Repurchase Agreements</t>
  </si>
  <si>
    <t>Jan. 17,
		2020</t>
  </si>
  <si>
    <t>JP Morgan | CRE Debt Securities | Debt Instrument, Interest Rate at 2.1% | Repurchase Agreements</t>
  </si>
  <si>
    <t>US Bank | Debt Instrument, Interest Rate at 2.5% | Repurchase Agreements</t>
  </si>
  <si>
    <t>Jul. 9,
		2022</t>
  </si>
  <si>
    <t>US Bank | Debt Instrument, Interest Rate at 3.6% | Repurchase Agreements</t>
  </si>
  <si>
    <t>US Bank | Loans Investment | Repurchase Agreements</t>
  </si>
  <si>
    <t>Royal Bank of Canada | CRE Debt Securities | Repurchase Agreements</t>
  </si>
  <si>
    <t>N/A</t>
  </si>
  <si>
    <t>Bank of America | Senior Secured and Secured Credit Agreements</t>
  </si>
  <si>
    <t>Bank of America | Debt Instrument, Interest Rate at 2.7% | Senior Secured and Secured Credit Agreements</t>
  </si>
  <si>
    <t>Bank of America | Debt Instrument, Interest Rate at 3.8% | Senior Secured and Secured Credit Agreements</t>
  </si>
  <si>
    <t>3.80%</t>
  </si>
  <si>
    <t>Citibank | Senior Secured and Secured Credit Agreements</t>
  </si>
  <si>
    <t>Citibank | Debt Instrument, Interest Rate at 3.2% | Senior Secured and Secured Credit Agreements</t>
  </si>
  <si>
    <t>2.30%</t>
  </si>
  <si>
    <t>3.20%</t>
  </si>
  <si>
    <t>Citibank | Debt Instrument, Interest Rate at 4.1% | Senior Secured and Secured Credit Agreements</t>
  </si>
  <si>
    <t>4.10%</t>
  </si>
  <si>
    <t>Summary of Secured Revolving Repurchase Agreements, Senior Secured and Secured Credit Agreements, and Asset-Specific Financings (Parenthetical) (Details)</t>
  </si>
  <si>
    <t>Repurchase Agreements | Holdco | CRE Debt Securities</t>
  </si>
  <si>
    <t>Secured Credit Agreement</t>
  </si>
  <si>
    <t>Secured Credit Agreement | CRE Debt Securities</t>
  </si>
  <si>
    <t>Summary of Recourse and Market-to-Market Provisions (Details)</t>
  </si>
  <si>
    <t>Goldman Sachs | Repurchase Agreements | Loans Investment</t>
  </si>
  <si>
    <t>Recourse Percentage</t>
  </si>
  <si>
    <t>Goldman Sachs | Repurchase Agreements | CRE Debt Securities</t>
  </si>
  <si>
    <t>Wells Fargo | Repurchase Agreements | Loans Investment</t>
  </si>
  <si>
    <t>Wells Fargo | Repurchase Agreements | CRE Debt Securities</t>
  </si>
  <si>
    <t>Barclays | Repurchase Agreements | Loans Investment</t>
  </si>
  <si>
    <t>Morgan Stanley | Repurchase Agreements | Loans Investment</t>
  </si>
  <si>
    <t>JP Morgan | Repurchase Agreements | Loans Investment</t>
  </si>
  <si>
    <t>JP Morgan | Repurchase Agreements | CRE Debt Securities</t>
  </si>
  <si>
    <t>US Bank | Repurchase Agreements | Loans Investment</t>
  </si>
  <si>
    <t>Royal Bank of Canada | Repurchase Agreements | CRE Debt Securities</t>
  </si>
  <si>
    <t>Summary of Repurchase Agreements Secured by Commercial Mortgage Loans, CRE Debt Securities and Counterparty Concentration (Details) - USD ($) $ in Thousands</t>
  </si>
  <si>
    <t>Repurchase Agreement Counterparty [Line Items]</t>
  </si>
  <si>
    <t>UPB of Collateral</t>
  </si>
  <si>
    <t>Amounts Payable under Secured Revolving Repurchase Agreements</t>
  </si>
  <si>
    <t>Net Counterparty Exposure</t>
  </si>
  <si>
    <t>Days to Extended Maturity</t>
  </si>
  <si>
    <t>932 days</t>
  </si>
  <si>
    <t>1062 days</t>
  </si>
  <si>
    <t>Impaired Face Value</t>
  </si>
  <si>
    <t>10 days</t>
  </si>
  <si>
    <t>16 days</t>
  </si>
  <si>
    <t>Commercial Mortgage Loans and CRE Debt Securities</t>
  </si>
  <si>
    <t>652 days</t>
  </si>
  <si>
    <t>685 days</t>
  </si>
  <si>
    <t>Wells Fargo | Commercial Mortgage Loans</t>
  </si>
  <si>
    <t>Percent of Stockholders' Equity</t>
  </si>
  <si>
    <t>11.00%</t>
  </si>
  <si>
    <t>13.60%</t>
  </si>
  <si>
    <t>748 days</t>
  </si>
  <si>
    <t>839 days</t>
  </si>
  <si>
    <t>0.40%</t>
  </si>
  <si>
    <t>19 days</t>
  </si>
  <si>
    <t>Barclays | Commercial Mortgage Loans</t>
  </si>
  <si>
    <t>12.40%</t>
  </si>
  <si>
    <t>7.50%</t>
  </si>
  <si>
    <t>865 days</t>
  </si>
  <si>
    <t>956 days</t>
  </si>
  <si>
    <t>Morgan Stanley Bank | Commercial Mortgage Loans</t>
  </si>
  <si>
    <t>8.40%</t>
  </si>
  <si>
    <t>US Bank | Commercial Mortgage Loans</t>
  </si>
  <si>
    <t>1561 days</t>
  </si>
  <si>
    <t>1652 days</t>
  </si>
  <si>
    <t>Goldman Sachs | Commercial Mortgage Loans</t>
  </si>
  <si>
    <t>6.10%</t>
  </si>
  <si>
    <t>16.60%</t>
  </si>
  <si>
    <t>871 days</t>
  </si>
  <si>
    <t>962 days</t>
  </si>
  <si>
    <t>0.00%</t>
  </si>
  <si>
    <t>12 days</t>
  </si>
  <si>
    <t>JP Morgan | Commercial Mortgage Loans</t>
  </si>
  <si>
    <t>5.70%</t>
  </si>
  <si>
    <t>1237 days</t>
  </si>
  <si>
    <t>1328 days</t>
  </si>
  <si>
    <t>0.10%</t>
  </si>
  <si>
    <t>4.80%</t>
  </si>
  <si>
    <t>8 days</t>
  </si>
  <si>
    <t>17 days</t>
  </si>
  <si>
    <t>Summary of Repurchase Agreements Secured by Commercial Mortgage Loans, CRE Debt Securities and Counterparty Concentration (Parenthetical) (Details) - USD ($) $ in Thousands</t>
  </si>
  <si>
    <t>Interest receivable</t>
  </si>
  <si>
    <t>Premium, discount and origination fees</t>
  </si>
  <si>
    <t>Unamortized deferred financing fees</t>
  </si>
  <si>
    <t>Schedule of Maturities - Schedule of Future Principal Payments (Details) $ in Thousands</t>
  </si>
  <si>
    <t>Secured Revolving Repurchase Agreements</t>
  </si>
  <si>
    <t>2021</t>
  </si>
  <si>
    <t>2022</t>
  </si>
  <si>
    <t>2023</t>
  </si>
  <si>
    <t>Schedule of Maturities - Schedule of Future Principal Payments (Parenthetical) (Details) - USD ($) $ in Thousands</t>
  </si>
  <si>
    <t>Morgan Stanley | Secured Revolving Repurchase Agreements Due May 4, 2021</t>
  </si>
  <si>
    <t>Extended maturity date</t>
  </si>
  <si>
    <t>Fair Value Measurements - Additional Information (Details) - USD ($)</t>
  </si>
  <si>
    <t>Fair Value Measurements [Line Items]</t>
  </si>
  <si>
    <t>Money market funds</t>
  </si>
  <si>
    <t>Threshold period of delinquency</t>
  </si>
  <si>
    <t>Market spread</t>
  </si>
  <si>
    <t>Transfers of financial assets or liabilities with in fair value hierarchy</t>
  </si>
  <si>
    <t>Estimated fair value of loans held for investment</t>
  </si>
  <si>
    <t>Weighted average gross spread percentage</t>
  </si>
  <si>
    <t>3.41%</t>
  </si>
  <si>
    <t>3.48%</t>
  </si>
  <si>
    <t>Weighted average maturity period</t>
  </si>
  <si>
    <t>3 years 9 months 18 days</t>
  </si>
  <si>
    <t>Estimated fair value of secured financing agreements disclosure</t>
  </si>
  <si>
    <t>Estimated fair value of collateralized loan obligation</t>
  </si>
  <si>
    <t>COVID-19</t>
  </si>
  <si>
    <t>Decrease in carrying value of loans held for investments</t>
  </si>
  <si>
    <t>Decrease in carrying value of secured financing agreements</t>
  </si>
  <si>
    <t>Decrease in carrying value of collateralized loan obligation</t>
  </si>
  <si>
    <t>Fair Value Measurements - Summary of Fair Value of Financial Assets and Liabilities (Details) - Fair Value Measurements Nonrecurring - USD ($) $ in Thousands</t>
  </si>
  <si>
    <t>Carrying Value | CRE Debt Securities</t>
  </si>
  <si>
    <t>Financial Assets</t>
  </si>
  <si>
    <t>Financial Assets, Nonrecurring</t>
  </si>
  <si>
    <t>Carrying Value | Loans Held for Investment</t>
  </si>
  <si>
    <t>Carrying Value | Collateralized Loan Obligation</t>
  </si>
  <si>
    <t>Financial Liabilities</t>
  </si>
  <si>
    <t>Financial Liabilities, Nonrecurring</t>
  </si>
  <si>
    <t>Carrying Value | Secured Financing Arrangements</t>
  </si>
  <si>
    <t>Estimate of Fair Value Measurement | Level I | CRE Debt Securities</t>
  </si>
  <si>
    <t>Estimate of Fair Value Measurement | Level II | CRE Debt Securities</t>
  </si>
  <si>
    <t>Estimate of Fair Value Measurement | Level III | Loans Held for Investment</t>
  </si>
  <si>
    <t>Estimate of Fair Value Measurement | Level III | Collateralized Loan Obligation</t>
  </si>
  <si>
    <t>Estimate of Fair Value Measurement | Level III | Secured Financing Arrangements</t>
  </si>
  <si>
    <t>Income Taxes - Additional Information (Details)</t>
  </si>
  <si>
    <t>Income Tax [Line Items]</t>
  </si>
  <si>
    <t>Reserve for uncertain income tax positions</t>
  </si>
  <si>
    <t>Interest for underpayment of income taxes</t>
  </si>
  <si>
    <t>Penalties for underpayment of income taxes</t>
  </si>
  <si>
    <t>Current portion of income tax expense</t>
  </si>
  <si>
    <t>Effective income tax rate</t>
  </si>
  <si>
    <t>0.80%</t>
  </si>
  <si>
    <t>Aggregate losses from the sales</t>
  </si>
  <si>
    <t>Separate CRE Debt Securities</t>
  </si>
  <si>
    <t>Aggregate face value of debt securities</t>
  </si>
  <si>
    <t>Proceeds from sale of debt securities, gross</t>
  </si>
  <si>
    <t>Repayment of secured indebtedness</t>
  </si>
  <si>
    <t>Proceeds from sale of debt securities</t>
  </si>
  <si>
    <t>TRSs</t>
  </si>
  <si>
    <t>Deferred tax assets</t>
  </si>
  <si>
    <t>Deferred tax liabilities</t>
  </si>
  <si>
    <t>REIT Subsidiaries</t>
  </si>
  <si>
    <t>Equity interest percentage by parent</t>
  </si>
  <si>
    <t>Related Party Transactions - Additional Information (Details) - USD ($)</t>
  </si>
  <si>
    <t>Jul. 25, 2017</t>
  </si>
  <si>
    <t>Jul. 06, 2020</t>
  </si>
  <si>
    <t>Related Party Transaction [Line Items]</t>
  </si>
  <si>
    <t>Incentive management fee percentage of Core Earnings less seven percent of stockholders equity</t>
  </si>
  <si>
    <t>20.00%</t>
  </si>
  <si>
    <t>Management fees and incentive management fees payable</t>
  </si>
  <si>
    <t>Termination fee, description</t>
  </si>
  <si>
    <t>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t>
  </si>
  <si>
    <t>Scenario Forecast</t>
  </si>
  <si>
    <t>Management Agreement</t>
  </si>
  <si>
    <t>Percentage of annual base management fee</t>
  </si>
  <si>
    <t>Percentage of quarterly base management fee</t>
  </si>
  <si>
    <t>0.375%</t>
  </si>
  <si>
    <t>Incentive management fee, description</t>
  </si>
  <si>
    <t>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si>
  <si>
    <t>Percentage multiplied by stockholders equity included in incentive management fee</t>
  </si>
  <si>
    <t>7.00%</t>
  </si>
  <si>
    <t>Management Agreement | Minimum</t>
  </si>
  <si>
    <t>Management fee payable per annum</t>
  </si>
  <si>
    <t>Management fee payable per quarter</t>
  </si>
  <si>
    <t>Post-IPO Management Agreement</t>
  </si>
  <si>
    <t>Amount incurred and reimbursable</t>
  </si>
  <si>
    <t>Reimbursable expenses remained outstanding</t>
  </si>
  <si>
    <t>Related Party Transactions - Summary of Management Fees and Incentive Management Fees Incurred and Paid Pursuant to Management Agreement (Details) - USD ($) $ in Thousands</t>
  </si>
  <si>
    <t>Management Agreement fees incurred</t>
  </si>
  <si>
    <t>Management Agreement fees paid</t>
  </si>
  <si>
    <t>Earnings per Share - Additional Information (Details) - USD ($) $ in Millions</t>
  </si>
  <si>
    <t>Dividends declared</t>
  </si>
  <si>
    <t>Undistributed net income attributable to common stockholders</t>
  </si>
  <si>
    <t>Earnings per Share - Schedule of Calculation of Basic and Diluted Earnings per Common Share (Details) - USD ($) $ / shares in Units, $ in Thousands</t>
  </si>
  <si>
    <t>Participating Securities' Share in Earnings (Loss)</t>
  </si>
  <si>
    <t>Net Income (Loss) Attributable to Common Stockholders</t>
  </si>
  <si>
    <t>Weighted Average Common Shares Outstanding, Basic and Diluted</t>
  </si>
  <si>
    <t>Per Common Share Amount, Basic and Diluted</t>
  </si>
  <si>
    <t>Stockholders' Equity - Additional Information (Details) - USD ($)</t>
  </si>
  <si>
    <t>Mar. 23, 2020</t>
  </si>
  <si>
    <t>Mar. 17, 2020</t>
  </si>
  <si>
    <t>Jan. 24, 2020</t>
  </si>
  <si>
    <t>Apr. 16, 2019</t>
  </si>
  <si>
    <t>Mar. 19, 2019</t>
  </si>
  <si>
    <t>Mar. 07, 2019</t>
  </si>
  <si>
    <t>Jan. 31, 2019</t>
  </si>
  <si>
    <t>Feb. 14, 2020</t>
  </si>
  <si>
    <t>Apr. 12, 2019</t>
  </si>
  <si>
    <t>Aug. 21, 2017</t>
  </si>
  <si>
    <t>Class Of Stock [Line Items]</t>
  </si>
  <si>
    <t>Common stock, shares authorized</t>
  </si>
  <si>
    <t>Proceeds from issuance of preferred stock</t>
  </si>
  <si>
    <t>Unpaid dividends</t>
  </si>
  <si>
    <t>Dividends</t>
  </si>
  <si>
    <t>Goldman Sachs &amp; Co. LLC</t>
  </si>
  <si>
    <t>Number of common shares issued</t>
  </si>
  <si>
    <t>Description on purchase plan agreement</t>
  </si>
  <si>
    <t>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t>
  </si>
  <si>
    <t>Stock repurchased during period, shares</t>
  </si>
  <si>
    <t>Average price of repurchased shares</t>
  </si>
  <si>
    <t>Stock repurchased during period, value</t>
  </si>
  <si>
    <t>Purchase plan, expiration date</t>
  </si>
  <si>
    <t>Feb. 28,
		2019</t>
  </si>
  <si>
    <t>2019 Underwritten Offering</t>
  </si>
  <si>
    <t>Shares issued, price per share</t>
  </si>
  <si>
    <t>Morgan Stanley And Co LLC | 2019 Underwritten Offering</t>
  </si>
  <si>
    <t>Exercise of underwriters stock option to purchase additional shares</t>
  </si>
  <si>
    <t>Offering costs reimbursed by manager</t>
  </si>
  <si>
    <t>Dividend declared per share</t>
  </si>
  <si>
    <t>Dividend declared date</t>
  </si>
  <si>
    <t>Mar. 17,
		2020</t>
  </si>
  <si>
    <t>Dividend payable date</t>
  </si>
  <si>
    <t>Apr. 24,
		2020</t>
  </si>
  <si>
    <t>Dividend record date</t>
  </si>
  <si>
    <t>Mar. 27,
		2020</t>
  </si>
  <si>
    <t>Dividend deferral payable date</t>
  </si>
  <si>
    <t>Jul. 14,
		2020</t>
  </si>
  <si>
    <t>Dividend deferral record date</t>
  </si>
  <si>
    <t>Jun. 15,
		2020</t>
  </si>
  <si>
    <t>Equity Distribution Agreement | Common Stock</t>
  </si>
  <si>
    <t>Weighted average price per share</t>
  </si>
  <si>
    <t>Payments for commissions</t>
  </si>
  <si>
    <t>Equity Distribution Agreement | Common Stock | Maximum [Member]</t>
  </si>
  <si>
    <t>Aggregate gross sales price of common stock</t>
  </si>
  <si>
    <t>Percentage of commission to each sales agent, on gross sales price of shares sold</t>
  </si>
  <si>
    <t>Series A Preferred Stock</t>
  </si>
  <si>
    <t>Issuance of SubREIT Preferred Stock, Shares</t>
  </si>
  <si>
    <t>Dividend rate</t>
  </si>
  <si>
    <t>12.50%</t>
  </si>
  <si>
    <t>Preferred stock, liquidation preference per annum</t>
  </si>
  <si>
    <t>Common Stock And Class A Common Stock</t>
  </si>
  <si>
    <t>Mar. 19,
		2019</t>
  </si>
  <si>
    <t>Apr. 25,
		2019</t>
  </si>
  <si>
    <t>Mar. 29,
		2019</t>
  </si>
  <si>
    <t>Share-based Incentive Plan - Additional Information (Details) - USD ($) $ in Thousands</t>
  </si>
  <si>
    <t>Share Based Compensation Arrangement By Share Based Payment Award [Line Items]</t>
  </si>
  <si>
    <t>Vesting period</t>
  </si>
  <si>
    <t>4 years</t>
  </si>
  <si>
    <t>2017 Equity Incentive Plan</t>
  </si>
  <si>
    <t>Number of shares authorized under the plan</t>
  </si>
  <si>
    <t>Total unrecognized compensation cost relating to unvested share-based compensation arrangements</t>
  </si>
  <si>
    <t>Unrecognized compensation cost, recognition period</t>
  </si>
  <si>
    <t>1 year 4 months 24 days</t>
  </si>
  <si>
    <t>Share-based Incentive Plan - Schedule of Awarded Shares Vesting Period (Details) - 2017 Equity Incentive Plan - Common Stock</t>
  </si>
  <si>
    <t>Mar. 31, 2020shares</t>
  </si>
  <si>
    <t>Shares of common stock expected to vest</t>
  </si>
  <si>
    <t>Commitments and Contingencies - Additional Information (Detail) - USD ($) $ in Millions</t>
  </si>
  <si>
    <t>Long Term Purchase Commitment [Line Items]</t>
  </si>
  <si>
    <t>Unfunded commitments related to loans held for investment</t>
  </si>
  <si>
    <t>Allowance for credit losses on loan commitments</t>
  </si>
  <si>
    <t>Concentration of Credit Risk - Summary of Loan Portfolio by Property Type (Details) - USD ($) $ in Thousands</t>
  </si>
  <si>
    <t>Loan Commitment</t>
  </si>
  <si>
    <t>Unfunded Commitment</t>
  </si>
  <si>
    <t>% of Loan Commitment</t>
  </si>
  <si>
    <t>Loan UPB</t>
  </si>
  <si>
    <t>% of Loan UPB</t>
  </si>
  <si>
    <t>Office</t>
  </si>
  <si>
    <t>48.70%</t>
  </si>
  <si>
    <t>52.00%</t>
  </si>
  <si>
    <t>46.10%</t>
  </si>
  <si>
    <t>49.90%</t>
  </si>
  <si>
    <t>Multifamily</t>
  </si>
  <si>
    <t>23.60%</t>
  </si>
  <si>
    <t>19.60%</t>
  </si>
  <si>
    <t>24.80%</t>
  </si>
  <si>
    <t>20.70%</t>
  </si>
  <si>
    <t>Hotel</t>
  </si>
  <si>
    <t>13.10%</t>
  </si>
  <si>
    <t>13.40%</t>
  </si>
  <si>
    <t>14.10%</t>
  </si>
  <si>
    <t>14.20%</t>
  </si>
  <si>
    <t>Mixed Use</t>
  </si>
  <si>
    <t>10.50%</t>
  </si>
  <si>
    <t>10.70%</t>
  </si>
  <si>
    <t>10.40%</t>
  </si>
  <si>
    <t>Condominium</t>
  </si>
  <si>
    <t>Retail</t>
  </si>
  <si>
    <t>0.60%</t>
  </si>
  <si>
    <t>Other</t>
  </si>
  <si>
    <t>Concentration of Credit Risk - Summary of Geographic Composition of Loans Held for Investment Based on Current UPB and Loan Commitment (Details) - USD ($) $ in Thousands</t>
  </si>
  <si>
    <t>% Loan Commitment</t>
  </si>
  <si>
    <t>East</t>
  </si>
  <si>
    <t>42.90%</t>
  </si>
  <si>
    <t>38.70%</t>
  </si>
  <si>
    <t>43.20%</t>
  </si>
  <si>
    <t>39.40%</t>
  </si>
  <si>
    <t>South</t>
  </si>
  <si>
    <t>25.30%</t>
  </si>
  <si>
    <t>23.90%</t>
  </si>
  <si>
    <t>25.80%</t>
  </si>
  <si>
    <t>24.40%</t>
  </si>
  <si>
    <t>West</t>
  </si>
  <si>
    <t>22.90%</t>
  </si>
  <si>
    <t>22.20%</t>
  </si>
  <si>
    <t>Midwest</t>
  </si>
  <si>
    <t>7.40%</t>
  </si>
  <si>
    <t>8.60%</t>
  </si>
  <si>
    <t>7.10%</t>
  </si>
  <si>
    <t>8.00%</t>
  </si>
  <si>
    <t>Various</t>
  </si>
  <si>
    <t>4.00%</t>
  </si>
  <si>
    <t>4.30%</t>
  </si>
  <si>
    <t>Concentration of Credit Risk - Summary of Loan Portfolio by Loan Category Type (Details) - USD ($) $ in Thousands</t>
  </si>
  <si>
    <t>Bridge</t>
  </si>
  <si>
    <t>34.20%</t>
  </si>
  <si>
    <t>35.60%</t>
  </si>
  <si>
    <t>37.50%</t>
  </si>
  <si>
    <t>39.10%</t>
  </si>
  <si>
    <t>Light Transitional</t>
  </si>
  <si>
    <t>34.10%</t>
  </si>
  <si>
    <t>33.60%</t>
  </si>
  <si>
    <t>33.40%</t>
  </si>
  <si>
    <t>Moderate Transitional</t>
  </si>
  <si>
    <t>31.10%</t>
  </si>
  <si>
    <t>30.20%</t>
  </si>
  <si>
    <t>27.10%</t>
  </si>
  <si>
    <t>Construction</t>
  </si>
  <si>
    <t>Subsequent Events - Additional Information (Details)</t>
  </si>
  <si>
    <t>May 11, 2020USD ($)</t>
  </si>
  <si>
    <t>Jul. 06, 2020USD ($)</t>
  </si>
  <si>
    <t>Subsequent Event [Line Items]</t>
  </si>
  <si>
    <t>Impairment charge</t>
  </si>
  <si>
    <t>Subsequent Event | Morgan Stanley</t>
  </si>
  <si>
    <t>1 year</t>
  </si>
  <si>
    <t>Subsequent Event | Secured Revolving Repurchase Agreements | Maximum [Member]</t>
  </si>
  <si>
    <t>Subsequent Event | Secured Revolving Repurchase Agreements | Minimum</t>
  </si>
  <si>
    <t>Subsequent Event | CRE Debt Securities</t>
  </si>
  <si>
    <t>Subsequent Event | First Mortgage Loan</t>
  </si>
  <si>
    <t>Subsequent Event | Senior Mortgage Loan</t>
  </si>
  <si>
    <t>Number of mortgage loans originated or acqui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8</v>
      </c>
    </row>
    <row r="20" spans="1:3">
      <c r="A20" s="4" t="s">
        <v>35</v>
      </c>
      <c r="B20" s="4" t="s">
        <v>8</v>
      </c>
    </row>
    <row r="21" spans="1:3">
      <c r="A21" s="4" t="s">
        <v>36</v>
      </c>
      <c r="B21" s="4" t="s">
        <v>37</v>
      </c>
    </row>
    <row r="22" spans="1:3">
      <c r="A22" s="4" t="s">
        <v>38</v>
      </c>
      <c r="B22" s="4" t="s">
        <v>37</v>
      </c>
    </row>
    <row r="23" spans="1:3">
      <c r="A23" s="4" t="s">
        <v>39</v>
      </c>
      <c r="B23" s="4" t="s">
        <v>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76650996</v>
      </c>
    </row>
    <row r="36" spans="1:3">
      <c r="A36" s="4" t="s">
        <v>60</v>
      </c>
    </row>
    <row r="37" spans="1:3">
      <c r="A37" s="3" t="s">
        <v>4</v>
      </c>
    </row>
    <row r="38" spans="1:3">
      <c r="A38" s="4" t="s">
        <v>59</v>
      </c>
      <c r="C3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2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B3" s="4" t="s">
        <v>65</v>
      </c>
      <c r="C3" s="6" t="n">
        <v>103622</v>
      </c>
      <c r="D3" s="6" t="n">
        <v>79182</v>
      </c>
    </row>
    <row r="4" spans="1:4">
      <c r="A4" s="4" t="s">
        <v>66</v>
      </c>
      <c r="B4" s="4" t="s">
        <v>65</v>
      </c>
      <c r="C4" s="5" t="n">
        <v>910</v>
      </c>
      <c r="D4" s="5" t="n">
        <v>484</v>
      </c>
    </row>
    <row r="5" spans="1:4">
      <c r="A5" s="4" t="s">
        <v>67</v>
      </c>
      <c r="B5" s="4" t="s">
        <v>65</v>
      </c>
      <c r="C5" s="5" t="n">
        <v>6</v>
      </c>
      <c r="D5" s="5" t="n">
        <v>2344</v>
      </c>
    </row>
    <row r="6" spans="1:4">
      <c r="A6" s="4" t="s">
        <v>68</v>
      </c>
      <c r="B6" s="4" t="s">
        <v>65</v>
      </c>
      <c r="C6" s="5" t="n">
        <v>35448</v>
      </c>
      <c r="D6" s="5" t="n">
        <v>13741</v>
      </c>
    </row>
    <row r="7" spans="1:4">
      <c r="A7" s="4" t="s">
        <v>69</v>
      </c>
      <c r="B7" s="4" t="s">
        <v>65</v>
      </c>
      <c r="C7" s="5" t="n">
        <v>28213</v>
      </c>
      <c r="D7" s="5" t="n">
        <v>28107</v>
      </c>
    </row>
    <row r="8" spans="1:4">
      <c r="A8" s="4" t="s">
        <v>70</v>
      </c>
      <c r="B8" s="4" t="s">
        <v>65</v>
      </c>
      <c r="C8" s="5" t="n">
        <v>5096353</v>
      </c>
      <c r="D8" s="5" t="n">
        <v>4980389</v>
      </c>
    </row>
    <row r="9" spans="1:4">
      <c r="A9" s="4" t="s">
        <v>71</v>
      </c>
      <c r="B9" s="4" t="s">
        <v>65</v>
      </c>
      <c r="C9" s="5" t="n">
        <v>-75658</v>
      </c>
    </row>
    <row r="10" spans="1:4">
      <c r="A10" s="4" t="s">
        <v>72</v>
      </c>
      <c r="B10" s="4" t="s">
        <v>65</v>
      </c>
      <c r="C10" s="5" t="n">
        <v>5020695</v>
      </c>
      <c r="D10" s="5" t="n">
        <v>4980389</v>
      </c>
    </row>
    <row r="11" spans="1:4">
      <c r="A11" s="4" t="s">
        <v>73</v>
      </c>
      <c r="B11" s="4" t="s">
        <v>65</v>
      </c>
      <c r="C11" s="5" t="n">
        <v>604801</v>
      </c>
      <c r="D11" s="5" t="n">
        <v>787552</v>
      </c>
    </row>
    <row r="12" spans="1:4">
      <c r="A12" s="4" t="s">
        <v>74</v>
      </c>
      <c r="B12" s="4" t="s">
        <v>65</v>
      </c>
      <c r="C12" s="5" t="n">
        <v>32606</v>
      </c>
      <c r="D12" s="5" t="n">
        <v>1071</v>
      </c>
    </row>
    <row r="13" spans="1:4">
      <c r="A13" s="4" t="s">
        <v>75</v>
      </c>
      <c r="B13" s="4" t="s">
        <v>65</v>
      </c>
      <c r="C13" s="5" t="n">
        <v>5826301</v>
      </c>
      <c r="D13" s="5" t="n">
        <v>5892870</v>
      </c>
    </row>
    <row r="14" spans="1:4">
      <c r="A14" s="3" t="s">
        <v>76</v>
      </c>
    </row>
    <row r="15" spans="1:4">
      <c r="A15" s="4" t="s">
        <v>77</v>
      </c>
      <c r="B15" s="4" t="s">
        <v>65</v>
      </c>
      <c r="C15" s="5" t="n">
        <v>5173</v>
      </c>
      <c r="D15" s="5" t="n">
        <v>6665</v>
      </c>
    </row>
    <row r="16" spans="1:4">
      <c r="A16" s="4" t="s">
        <v>78</v>
      </c>
      <c r="B16" s="4" t="s">
        <v>65</v>
      </c>
      <c r="C16" s="5" t="n">
        <v>17834</v>
      </c>
      <c r="D16" s="5" t="n">
        <v>8176</v>
      </c>
    </row>
    <row r="17" spans="1:4">
      <c r="A17" s="4" t="s">
        <v>79</v>
      </c>
      <c r="B17" s="4" t="s">
        <v>65</v>
      </c>
      <c r="C17" s="5" t="n">
        <v>2641548</v>
      </c>
      <c r="D17" s="5" t="n">
        <v>2448422</v>
      </c>
    </row>
    <row r="18" spans="1:4">
      <c r="A18" s="4" t="s">
        <v>80</v>
      </c>
      <c r="B18" s="4" t="s">
        <v>65</v>
      </c>
      <c r="C18" s="5" t="n">
        <v>1812052</v>
      </c>
      <c r="D18" s="5" t="n">
        <v>1806428</v>
      </c>
    </row>
    <row r="19" spans="1:4">
      <c r="A19" s="4" t="s">
        <v>81</v>
      </c>
      <c r="B19" s="4" t="s">
        <v>65</v>
      </c>
      <c r="C19" s="5" t="n">
        <v>76800</v>
      </c>
      <c r="D19" s="5" t="n">
        <v>76706</v>
      </c>
    </row>
    <row r="20" spans="1:4">
      <c r="A20" s="4" t="s">
        <v>82</v>
      </c>
      <c r="B20" s="4" t="s">
        <v>65</v>
      </c>
      <c r="C20" s="5" t="n">
        <v>7970</v>
      </c>
      <c r="D20" s="5" t="n">
        <v>9520</v>
      </c>
    </row>
    <row r="21" spans="1:4">
      <c r="A21" s="4" t="s">
        <v>83</v>
      </c>
      <c r="B21" s="4" t="s">
        <v>65</v>
      </c>
      <c r="C21" s="5" t="n">
        <v>289</v>
      </c>
      <c r="D21" s="5" t="n">
        <v>164</v>
      </c>
    </row>
    <row r="22" spans="1:4">
      <c r="A22" s="4" t="s">
        <v>84</v>
      </c>
      <c r="B22" s="4" t="s">
        <v>65</v>
      </c>
      <c r="C22" s="5" t="n">
        <v>33222</v>
      </c>
      <c r="D22" s="5" t="n">
        <v>32835</v>
      </c>
    </row>
    <row r="23" spans="1:4">
      <c r="A23" s="4" t="s">
        <v>85</v>
      </c>
      <c r="B23" s="4" t="s">
        <v>65</v>
      </c>
      <c r="C23" s="5" t="n">
        <v>4594888</v>
      </c>
      <c r="D23" s="5" t="n">
        <v>4388916</v>
      </c>
    </row>
    <row r="24" spans="1:4">
      <c r="A24" s="4" t="s">
        <v>86</v>
      </c>
      <c r="B24" s="4" t="s">
        <v>65</v>
      </c>
      <c r="C24" s="4" t="s">
        <v>87</v>
      </c>
      <c r="D24" s="4" t="s">
        <v>87</v>
      </c>
    </row>
    <row r="25" spans="1:4">
      <c r="A25" s="3" t="s">
        <v>88</v>
      </c>
    </row>
    <row r="26" spans="1:4">
      <c r="A26" s="4" t="s">
        <v>89</v>
      </c>
      <c r="B26" s="4" t="s">
        <v>65</v>
      </c>
      <c r="C26" s="4" t="s">
        <v>87</v>
      </c>
      <c r="D26" s="4" t="s">
        <v>87</v>
      </c>
    </row>
    <row r="27" spans="1:4">
      <c r="A27" s="4" t="s">
        <v>90</v>
      </c>
      <c r="B27" s="4" t="s">
        <v>65</v>
      </c>
      <c r="C27" s="5" t="n">
        <v>1545024</v>
      </c>
      <c r="D27" s="5" t="n">
        <v>1530935</v>
      </c>
    </row>
    <row r="28" spans="1:4">
      <c r="A28" s="4" t="s">
        <v>91</v>
      </c>
      <c r="B28" s="4" t="s">
        <v>65</v>
      </c>
      <c r="C28" s="5" t="n">
        <v>-313765</v>
      </c>
      <c r="D28" s="5" t="n">
        <v>-28108</v>
      </c>
    </row>
    <row r="29" spans="1:4">
      <c r="A29" s="4" t="s">
        <v>92</v>
      </c>
      <c r="B29" s="4" t="s">
        <v>65</v>
      </c>
      <c r="C29" s="5" t="n">
        <v>77</v>
      </c>
      <c r="D29" s="5" t="n">
        <v>1051</v>
      </c>
    </row>
    <row r="30" spans="1:4">
      <c r="A30" s="4" t="s">
        <v>93</v>
      </c>
      <c r="B30" s="4" t="s">
        <v>65</v>
      </c>
      <c r="C30" s="5" t="n">
        <v>1231413</v>
      </c>
      <c r="D30" s="5" t="n">
        <v>1503954</v>
      </c>
    </row>
    <row r="31" spans="1:4">
      <c r="A31" s="4" t="s">
        <v>94</v>
      </c>
      <c r="B31" s="4" t="s">
        <v>65</v>
      </c>
      <c r="C31" s="5" t="n">
        <v>5826301</v>
      </c>
      <c r="D31" s="5" t="n">
        <v>5892870</v>
      </c>
    </row>
    <row r="32" spans="1:4">
      <c r="A32" s="4" t="s">
        <v>95</v>
      </c>
    </row>
    <row r="33" spans="1:4">
      <c r="A33" s="3" t="s">
        <v>88</v>
      </c>
    </row>
    <row r="34" spans="1:4">
      <c r="A34" s="4" t="s">
        <v>96</v>
      </c>
      <c r="B34" s="4" t="s">
        <v>65</v>
      </c>
      <c r="C34" s="6" t="n">
        <v>77</v>
      </c>
      <c r="D34" s="5" t="n">
        <v>75</v>
      </c>
    </row>
    <row r="35" spans="1:4">
      <c r="A35" s="4" t="s">
        <v>60</v>
      </c>
    </row>
    <row r="36" spans="1:4">
      <c r="A36" s="3" t="s">
        <v>88</v>
      </c>
    </row>
    <row r="37" spans="1:4">
      <c r="A37" s="4" t="s">
        <v>96</v>
      </c>
      <c r="B37" s="4" t="s">
        <v>65</v>
      </c>
      <c r="D37" s="5" t="n">
        <v>1</v>
      </c>
    </row>
    <row r="38" spans="1:4">
      <c r="A38" s="4" t="s">
        <v>93</v>
      </c>
      <c r="D38" s="6" t="n">
        <v>1</v>
      </c>
    </row>
    <row r="39" spans="1:4"/>
    <row r="40" spans="1:4">
      <c r="A40" s="4" t="s">
        <v>65</v>
      </c>
      <c r="B40" s="4" t="s">
        <v>9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70</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18</v>
      </c>
      <c r="B16" s="4" t="s">
        <v>290</v>
      </c>
    </row>
    <row r="17" spans="1:2">
      <c r="A17" s="4" t="s">
        <v>291</v>
      </c>
      <c r="B17" s="4" t="s">
        <v>292</v>
      </c>
    </row>
    <row r="18" spans="1:2">
      <c r="A18" s="4" t="s">
        <v>239</v>
      </c>
      <c r="B18" s="4" t="s">
        <v>293</v>
      </c>
    </row>
    <row r="19" spans="1:2">
      <c r="A19" s="4" t="s">
        <v>242</v>
      </c>
      <c r="B19" s="4" t="s">
        <v>294</v>
      </c>
    </row>
    <row r="20" spans="1:2">
      <c r="A20" s="4" t="s">
        <v>295</v>
      </c>
      <c r="B20" s="4" t="s">
        <v>296</v>
      </c>
    </row>
    <row r="21" spans="1:2">
      <c r="A21" s="4" t="s">
        <v>297</v>
      </c>
      <c r="B21" s="4" t="s">
        <v>298</v>
      </c>
    </row>
    <row r="22" spans="1:2">
      <c r="A22" s="4" t="s">
        <v>299</v>
      </c>
      <c r="B22" s="4" t="s">
        <v>300</v>
      </c>
    </row>
    <row r="23" spans="1:2">
      <c r="A23" s="4" t="s">
        <v>64</v>
      </c>
      <c r="B23" s="4" t="s">
        <v>301</v>
      </c>
    </row>
    <row r="24" spans="1:2">
      <c r="A24" s="4" t="s">
        <v>66</v>
      </c>
      <c r="B24" s="4" t="s">
        <v>302</v>
      </c>
    </row>
    <row r="25" spans="1:2">
      <c r="A25" s="4" t="s">
        <v>68</v>
      </c>
      <c r="B25" s="4" t="s">
        <v>303</v>
      </c>
    </row>
    <row r="26" spans="1:2">
      <c r="A26" s="4" t="s">
        <v>304</v>
      </c>
      <c r="B26" s="4" t="s">
        <v>305</v>
      </c>
    </row>
    <row r="27" spans="1:2">
      <c r="A27" s="4" t="s">
        <v>306</v>
      </c>
      <c r="B2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115</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row>
    <row r="7" spans="1:2">
      <c r="A7" s="3" t="s">
        <v>340</v>
      </c>
    </row>
    <row r="8" spans="1:2">
      <c r="A8" s="4" t="s">
        <v>346</v>
      </c>
      <c r="B8"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v>
      </c>
      <c r="C1" s="2" t="s">
        <v>2</v>
      </c>
      <c r="D1" s="2" t="s">
        <v>62</v>
      </c>
    </row>
    <row r="2" spans="1:4">
      <c r="A2" s="4" t="s">
        <v>99</v>
      </c>
      <c r="C2" s="7" t="n">
        <v>0.001</v>
      </c>
      <c r="D2" s="7" t="n">
        <v>0.001</v>
      </c>
    </row>
    <row r="3" spans="1:4">
      <c r="A3" s="4" t="s">
        <v>100</v>
      </c>
      <c r="C3" s="5" t="n">
        <v>100000000</v>
      </c>
      <c r="D3" s="5" t="n">
        <v>100000000</v>
      </c>
    </row>
    <row r="4" spans="1:4">
      <c r="A4" s="4" t="s">
        <v>101</v>
      </c>
      <c r="C4" s="5" t="n">
        <v>125</v>
      </c>
      <c r="D4" s="5" t="n">
        <v>125</v>
      </c>
    </row>
    <row r="5" spans="1:4">
      <c r="A5" s="4" t="s">
        <v>102</v>
      </c>
      <c r="C5" s="5" t="n">
        <v>125</v>
      </c>
      <c r="D5" s="5" t="n">
        <v>125</v>
      </c>
    </row>
    <row r="6" spans="1:4">
      <c r="A6" s="4" t="s">
        <v>103</v>
      </c>
      <c r="C6" s="7" t="n">
        <v>0.001</v>
      </c>
      <c r="D6" s="7" t="n">
        <v>0.001</v>
      </c>
    </row>
    <row r="7" spans="1:4">
      <c r="A7" s="4" t="s">
        <v>104</v>
      </c>
      <c r="C7" s="5" t="n">
        <v>302500000</v>
      </c>
      <c r="D7" s="5" t="n">
        <v>300000000</v>
      </c>
    </row>
    <row r="8" spans="1:4">
      <c r="A8" s="4" t="s">
        <v>105</v>
      </c>
      <c r="C8" s="5" t="n">
        <v>76650996</v>
      </c>
      <c r="D8" s="5" t="n">
        <v>74886113</v>
      </c>
    </row>
    <row r="9" spans="1:4">
      <c r="A9" s="4" t="s">
        <v>106</v>
      </c>
      <c r="C9" s="5" t="n">
        <v>76650996</v>
      </c>
      <c r="D9" s="5" t="n">
        <v>74886113</v>
      </c>
    </row>
    <row r="10" spans="1:4">
      <c r="A10" s="4" t="s">
        <v>107</v>
      </c>
      <c r="B10" s="4" t="s">
        <v>65</v>
      </c>
      <c r="C10" s="6" t="n">
        <v>5826301</v>
      </c>
      <c r="D10" s="6" t="n">
        <v>5892870</v>
      </c>
    </row>
    <row r="11" spans="1:4">
      <c r="A11" s="4" t="s">
        <v>108</v>
      </c>
      <c r="B11" s="4" t="s">
        <v>65</v>
      </c>
      <c r="C11" s="5" t="n">
        <v>4594888</v>
      </c>
      <c r="D11" s="5" t="n">
        <v>4388916</v>
      </c>
    </row>
    <row r="12" spans="1:4">
      <c r="A12" s="4" t="s">
        <v>109</v>
      </c>
    </row>
    <row r="13" spans="1:4">
      <c r="A13" s="4" t="s">
        <v>107</v>
      </c>
      <c r="C13" s="5" t="n">
        <v>2252083</v>
      </c>
      <c r="D13" s="5" t="n">
        <v>2249751</v>
      </c>
    </row>
    <row r="14" spans="1:4">
      <c r="A14" s="4" t="s">
        <v>108</v>
      </c>
      <c r="C14" s="6" t="n">
        <v>1829244</v>
      </c>
      <c r="D14" s="6" t="n">
        <v>1828992</v>
      </c>
    </row>
    <row r="15" spans="1:4">
      <c r="A15" s="4" t="s">
        <v>60</v>
      </c>
    </row>
    <row r="16" spans="1:4">
      <c r="A16" s="4" t="s">
        <v>103</v>
      </c>
      <c r="C16" s="7" t="n">
        <v>0.001</v>
      </c>
      <c r="D16" s="7" t="n">
        <v>0.001</v>
      </c>
    </row>
    <row r="17" spans="1:4">
      <c r="A17" s="4" t="s">
        <v>104</v>
      </c>
      <c r="C17" s="5" t="n">
        <v>0</v>
      </c>
      <c r="D17" s="5" t="n">
        <v>2500000</v>
      </c>
    </row>
    <row r="18" spans="1:4">
      <c r="A18" s="4" t="s">
        <v>105</v>
      </c>
      <c r="C18" s="5" t="n">
        <v>0</v>
      </c>
      <c r="D18" s="5" t="n">
        <v>1136665</v>
      </c>
    </row>
    <row r="19" spans="1:4">
      <c r="A19" s="4" t="s">
        <v>106</v>
      </c>
      <c r="C19" s="5" t="n">
        <v>0</v>
      </c>
      <c r="D19" s="5" t="n">
        <v>1136665</v>
      </c>
    </row>
    <row r="20" spans="1:4">
      <c r="A20" s="4" t="s">
        <v>110</v>
      </c>
    </row>
    <row r="21" spans="1:4">
      <c r="A21" s="4" t="s">
        <v>111</v>
      </c>
      <c r="C21" s="6" t="n">
        <v>2687849</v>
      </c>
      <c r="D21" s="6" t="n">
        <v>2585030</v>
      </c>
    </row>
    <row r="22" spans="1:4">
      <c r="A22" s="4" t="s">
        <v>112</v>
      </c>
      <c r="C22" s="5" t="n">
        <v>603605</v>
      </c>
      <c r="D22" s="5" t="n">
        <v>786408</v>
      </c>
    </row>
    <row r="23" spans="1:4">
      <c r="A23" s="4" t="s">
        <v>113</v>
      </c>
      <c r="C23" s="5" t="n">
        <v>9545</v>
      </c>
      <c r="D23" s="5" t="n">
        <v>11632</v>
      </c>
    </row>
    <row r="24" spans="1:4">
      <c r="A24" s="4" t="s">
        <v>114</v>
      </c>
    </row>
    <row r="25" spans="1:4">
      <c r="A25" s="4" t="s">
        <v>113</v>
      </c>
      <c r="C25" s="5" t="n">
        <v>200</v>
      </c>
      <c r="D25" s="5" t="n">
        <v>294</v>
      </c>
    </row>
    <row r="26" spans="1:4">
      <c r="A26" s="4" t="s">
        <v>115</v>
      </c>
    </row>
    <row r="27" spans="1:4">
      <c r="A27" s="4" t="s">
        <v>111</v>
      </c>
      <c r="C27" s="5" t="n">
        <v>2230345</v>
      </c>
      <c r="D27" s="5" t="n">
        <v>2229034</v>
      </c>
    </row>
    <row r="28" spans="1:4">
      <c r="A28" s="4" t="s">
        <v>113</v>
      </c>
      <c r="C28" s="6" t="n">
        <v>12469</v>
      </c>
      <c r="D28" s="6" t="n">
        <v>13632</v>
      </c>
    </row>
    <row r="29" spans="1:4"/>
    <row r="30" spans="1:4">
      <c r="A30" s="4" t="s">
        <v>65</v>
      </c>
      <c r="B30" s="4" t="s">
        <v>97</v>
      </c>
    </row>
  </sheetData>
  <mergeCells count="3">
    <mergeCell ref="A1:B1"/>
    <mergeCell ref="A29:C29"/>
    <mergeCell ref="B30:C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40</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row>
    <row r="7" spans="1:2">
      <c r="A7" s="3" t="s">
        <v>364</v>
      </c>
    </row>
    <row r="8" spans="1:2">
      <c r="A8" s="4" t="s">
        <v>365</v>
      </c>
      <c r="B8"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1"/>
    <col customWidth="1" max="5" min="5" width="80"/>
    <col customWidth="1" max="6" min="6" width="20"/>
    <col customWidth="1" max="7" min="7" width="27"/>
  </cols>
  <sheetData>
    <row r="1" spans="1:7">
      <c r="A1" s="1" t="s">
        <v>371</v>
      </c>
      <c r="B1" s="2" t="s">
        <v>372</v>
      </c>
      <c r="C1" s="2" t="s">
        <v>373</v>
      </c>
      <c r="D1" s="2" t="s">
        <v>374</v>
      </c>
      <c r="E1" s="2" t="s">
        <v>375</v>
      </c>
      <c r="F1" s="2" t="s">
        <v>376</v>
      </c>
      <c r="G1" s="2" t="s">
        <v>377</v>
      </c>
    </row>
    <row r="2" spans="1:7">
      <c r="A2" s="3" t="s">
        <v>378</v>
      </c>
    </row>
    <row r="3" spans="1:7">
      <c r="A3" s="4" t="s">
        <v>379</v>
      </c>
      <c r="E3" s="4" t="s">
        <v>380</v>
      </c>
    </row>
    <row r="4" spans="1:7">
      <c r="A4" s="4" t="s">
        <v>381</v>
      </c>
      <c r="E4" s="5" t="n">
        <v>76650996</v>
      </c>
      <c r="G4" s="5" t="n">
        <v>74886113</v>
      </c>
    </row>
    <row r="5" spans="1:7">
      <c r="A5" s="4" t="s">
        <v>382</v>
      </c>
      <c r="E5" s="5" t="n">
        <v>302500000</v>
      </c>
      <c r="G5" s="5" t="n">
        <v>300000000</v>
      </c>
    </row>
    <row r="6" spans="1:7">
      <c r="A6" s="4" t="s">
        <v>383</v>
      </c>
      <c r="E6" s="6" t="n">
        <v>250000</v>
      </c>
      <c r="G6" s="6" t="n">
        <v>250000</v>
      </c>
    </row>
    <row r="7" spans="1:7">
      <c r="A7" s="4" t="s">
        <v>384</v>
      </c>
      <c r="E7" s="5" t="n">
        <v>58400000</v>
      </c>
      <c r="G7" s="6" t="n">
        <v>56900000</v>
      </c>
    </row>
    <row r="8" spans="1:7">
      <c r="A8" s="4" t="s">
        <v>385</v>
      </c>
      <c r="E8" s="6" t="n">
        <v>432200000</v>
      </c>
    </row>
    <row r="9" spans="1:7">
      <c r="A9" s="4" t="s">
        <v>386</v>
      </c>
      <c r="E9" s="4" t="s">
        <v>387</v>
      </c>
    </row>
    <row r="10" spans="1:7">
      <c r="A10" s="4" t="s">
        <v>388</v>
      </c>
      <c r="E10" s="4" t="s">
        <v>16</v>
      </c>
    </row>
    <row r="11" spans="1:7">
      <c r="A11" s="4" t="s">
        <v>389</v>
      </c>
      <c r="E11" s="4" t="s">
        <v>390</v>
      </c>
    </row>
    <row r="12" spans="1:7">
      <c r="A12" s="4" t="s">
        <v>391</v>
      </c>
    </row>
    <row r="13" spans="1:7">
      <c r="A13" s="3" t="s">
        <v>378</v>
      </c>
    </row>
    <row r="14" spans="1:7">
      <c r="A14" s="4" t="s">
        <v>392</v>
      </c>
      <c r="B14" s="4" t="s">
        <v>393</v>
      </c>
    </row>
    <row r="15" spans="1:7">
      <c r="A15" s="4" t="s">
        <v>394</v>
      </c>
    </row>
    <row r="16" spans="1:7">
      <c r="A16" s="3" t="s">
        <v>378</v>
      </c>
    </row>
    <row r="17" spans="1:7">
      <c r="A17" s="4" t="s">
        <v>395</v>
      </c>
      <c r="D17" s="5" t="n">
        <v>49</v>
      </c>
    </row>
    <row r="18" spans="1:7">
      <c r="A18" s="4" t="s">
        <v>396</v>
      </c>
      <c r="D18" s="6" t="n">
        <v>961300000</v>
      </c>
    </row>
    <row r="19" spans="1:7">
      <c r="A19" s="4" t="s">
        <v>397</v>
      </c>
      <c r="D19" s="5" t="n">
        <v>722700000</v>
      </c>
    </row>
    <row r="20" spans="1:7">
      <c r="A20" s="4" t="s">
        <v>398</v>
      </c>
      <c r="D20" s="6" t="n">
        <v>35200000</v>
      </c>
    </row>
    <row r="21" spans="1:7">
      <c r="A21" s="4" t="s">
        <v>60</v>
      </c>
    </row>
    <row r="22" spans="1:7">
      <c r="A22" s="3" t="s">
        <v>378</v>
      </c>
    </row>
    <row r="23" spans="1:7">
      <c r="A23" s="4" t="s">
        <v>381</v>
      </c>
      <c r="E23" s="5" t="n">
        <v>0</v>
      </c>
      <c r="G23" s="5" t="n">
        <v>1136665</v>
      </c>
    </row>
    <row r="24" spans="1:7">
      <c r="A24" s="4" t="s">
        <v>382</v>
      </c>
      <c r="E24" s="5" t="n">
        <v>0</v>
      </c>
      <c r="G24" s="5" t="n">
        <v>2500000</v>
      </c>
    </row>
    <row r="25" spans="1:7">
      <c r="A25" s="4" t="s">
        <v>399</v>
      </c>
    </row>
    <row r="26" spans="1:7">
      <c r="A26" s="3" t="s">
        <v>378</v>
      </c>
    </row>
    <row r="27" spans="1:7">
      <c r="A27" s="4" t="s">
        <v>400</v>
      </c>
      <c r="C27" s="5" t="n">
        <v>1136665</v>
      </c>
    </row>
    <row r="28" spans="1:7">
      <c r="A28" s="4" t="s">
        <v>382</v>
      </c>
      <c r="F28" s="5" t="n">
        <v>2500000</v>
      </c>
    </row>
    <row r="29" spans="1:7">
      <c r="A29" s="4" t="s">
        <v>401</v>
      </c>
    </row>
    <row r="30" spans="1:7">
      <c r="A30" s="3" t="s">
        <v>378</v>
      </c>
    </row>
    <row r="31" spans="1:7">
      <c r="A31" s="4" t="s">
        <v>402</v>
      </c>
      <c r="E31" s="5"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3</v>
      </c>
      <c r="C1" s="2" t="s">
        <v>2</v>
      </c>
      <c r="D1" s="2" t="s">
        <v>404</v>
      </c>
      <c r="E1" s="2" t="s">
        <v>62</v>
      </c>
    </row>
    <row r="2" spans="1:5">
      <c r="A2" s="3" t="s">
        <v>405</v>
      </c>
    </row>
    <row r="3" spans="1:5">
      <c r="A3" s="4" t="s">
        <v>70</v>
      </c>
      <c r="B3" s="4" t="s">
        <v>65</v>
      </c>
      <c r="C3" s="6" t="n">
        <v>5096353</v>
      </c>
      <c r="E3" s="6" t="n">
        <v>4980389</v>
      </c>
    </row>
    <row r="4" spans="1:5">
      <c r="A4" s="4" t="s">
        <v>71</v>
      </c>
      <c r="B4" s="4" t="s">
        <v>65</v>
      </c>
      <c r="C4" s="5" t="n">
        <v>-75658</v>
      </c>
    </row>
    <row r="5" spans="1:5">
      <c r="A5" s="4" t="s">
        <v>406</v>
      </c>
      <c r="B5" s="4" t="s">
        <v>65</v>
      </c>
      <c r="C5" s="5" t="n">
        <v>5020695</v>
      </c>
      <c r="E5" s="5" t="n">
        <v>4980389</v>
      </c>
    </row>
    <row r="6" spans="1:5">
      <c r="A6" s="3" t="s">
        <v>407</v>
      </c>
    </row>
    <row r="7" spans="1:5">
      <c r="A7" s="4" t="s">
        <v>78</v>
      </c>
      <c r="B7" s="4" t="s">
        <v>65</v>
      </c>
      <c r="C7" s="5" t="n">
        <v>17834</v>
      </c>
      <c r="E7" s="5" t="n">
        <v>8176</v>
      </c>
    </row>
    <row r="8" spans="1:5">
      <c r="A8" s="3" t="s">
        <v>408</v>
      </c>
    </row>
    <row r="9" spans="1:5">
      <c r="A9" s="4" t="s">
        <v>91</v>
      </c>
      <c r="B9" s="4" t="s">
        <v>65</v>
      </c>
      <c r="C9" s="6" t="n">
        <v>-313765</v>
      </c>
      <c r="E9" s="6" t="n">
        <v>-28108</v>
      </c>
    </row>
    <row r="10" spans="1:5">
      <c r="A10" s="4" t="s">
        <v>309</v>
      </c>
    </row>
    <row r="11" spans="1:5">
      <c r="A11" s="3" t="s">
        <v>405</v>
      </c>
    </row>
    <row r="12" spans="1:5">
      <c r="A12" s="4" t="s">
        <v>70</v>
      </c>
      <c r="D12" s="6" t="n">
        <v>4980389</v>
      </c>
    </row>
    <row r="13" spans="1:5">
      <c r="A13" s="4" t="s">
        <v>71</v>
      </c>
      <c r="D13" s="5" t="n">
        <v>-17783</v>
      </c>
    </row>
    <row r="14" spans="1:5">
      <c r="A14" s="4" t="s">
        <v>406</v>
      </c>
      <c r="D14" s="5" t="n">
        <v>4962606</v>
      </c>
    </row>
    <row r="15" spans="1:5">
      <c r="A15" s="3" t="s">
        <v>407</v>
      </c>
    </row>
    <row r="16" spans="1:5">
      <c r="A16" s="4" t="s">
        <v>78</v>
      </c>
      <c r="D16" s="5" t="n">
        <v>10038</v>
      </c>
    </row>
    <row r="17" spans="1:5">
      <c r="A17" s="3" t="s">
        <v>408</v>
      </c>
    </row>
    <row r="18" spans="1:5">
      <c r="A18" s="4" t="s">
        <v>91</v>
      </c>
      <c r="D18" s="5" t="n">
        <v>-47753</v>
      </c>
    </row>
    <row r="19" spans="1:5">
      <c r="A19" s="4" t="s">
        <v>409</v>
      </c>
    </row>
    <row r="20" spans="1:5">
      <c r="A20" s="3" t="s">
        <v>405</v>
      </c>
    </row>
    <row r="21" spans="1:5">
      <c r="A21" s="4" t="s">
        <v>71</v>
      </c>
      <c r="D21" s="5" t="n">
        <v>-17783</v>
      </c>
    </row>
    <row r="22" spans="1:5">
      <c r="A22" s="4" t="s">
        <v>406</v>
      </c>
      <c r="D22" s="5" t="n">
        <v>-17783</v>
      </c>
    </row>
    <row r="23" spans="1:5">
      <c r="A23" s="3" t="s">
        <v>407</v>
      </c>
    </row>
    <row r="24" spans="1:5">
      <c r="A24" s="4" t="s">
        <v>78</v>
      </c>
      <c r="D24" s="5" t="n">
        <v>1862</v>
      </c>
    </row>
    <row r="25" spans="1:5">
      <c r="A25" s="3" t="s">
        <v>408</v>
      </c>
    </row>
    <row r="26" spans="1:5">
      <c r="A26" s="4" t="s">
        <v>91</v>
      </c>
      <c r="D26" s="6" t="n">
        <v>-19645</v>
      </c>
    </row>
    <row r="27" spans="1:5"/>
    <row r="28" spans="1:5">
      <c r="A28" s="4" t="s">
        <v>65</v>
      </c>
      <c r="B28" s="4" t="s">
        <v>97</v>
      </c>
    </row>
  </sheetData>
  <mergeCells count="3">
    <mergeCell ref="A1:B1"/>
    <mergeCell ref="A27:D27"/>
    <mergeCell ref="B28:D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7"/>
  </cols>
  <sheetData>
    <row r="1" spans="1:6">
      <c r="A1" s="1" t="s">
        <v>410</v>
      </c>
      <c r="C1" s="2" t="s">
        <v>411</v>
      </c>
      <c r="D1" s="2" t="s">
        <v>412</v>
      </c>
      <c r="E1" s="2" t="s">
        <v>413</v>
      </c>
      <c r="F1" s="2" t="s">
        <v>414</v>
      </c>
    </row>
    <row r="2" spans="1:6">
      <c r="A2" s="3" t="s">
        <v>415</v>
      </c>
    </row>
    <row r="3" spans="1:6">
      <c r="A3" s="4" t="s">
        <v>416</v>
      </c>
      <c r="B3" s="4" t="s">
        <v>65</v>
      </c>
      <c r="D3" s="6" t="n">
        <v>5020695</v>
      </c>
      <c r="F3" s="6" t="n">
        <v>4980389</v>
      </c>
    </row>
    <row r="4" spans="1:6">
      <c r="A4" s="4" t="s">
        <v>417</v>
      </c>
      <c r="D4" s="5" t="n">
        <v>5763697</v>
      </c>
      <c r="F4" s="5" t="n">
        <v>5628765</v>
      </c>
    </row>
    <row r="5" spans="1:6">
      <c r="A5" s="4" t="s">
        <v>418</v>
      </c>
      <c r="D5" s="5" t="n">
        <v>650889</v>
      </c>
      <c r="F5" s="5" t="n">
        <v>630589</v>
      </c>
    </row>
    <row r="6" spans="1:6">
      <c r="A6" s="4" t="s">
        <v>419</v>
      </c>
      <c r="D6" s="5" t="n">
        <v>16455</v>
      </c>
      <c r="F6" s="6" t="n">
        <v>17787</v>
      </c>
    </row>
    <row r="7" spans="1:6">
      <c r="A7" s="4" t="s">
        <v>420</v>
      </c>
      <c r="D7" s="6" t="n">
        <v>300</v>
      </c>
      <c r="E7" s="6" t="n">
        <v>600</v>
      </c>
    </row>
    <row r="8" spans="1:6">
      <c r="A8" s="4" t="s">
        <v>421</v>
      </c>
      <c r="D8" s="9" t="n">
        <v>3.1</v>
      </c>
      <c r="F8" s="9" t="n">
        <v>2.9</v>
      </c>
    </row>
    <row r="9" spans="1:6">
      <c r="A9" s="4" t="s">
        <v>422</v>
      </c>
      <c r="D9" s="6" t="n">
        <v>83000</v>
      </c>
    </row>
    <row r="10" spans="1:6">
      <c r="A10" s="4" t="s">
        <v>423</v>
      </c>
    </row>
    <row r="11" spans="1:6">
      <c r="A11" s="3" t="s">
        <v>415</v>
      </c>
    </row>
    <row r="12" spans="1:6">
      <c r="A12" s="4" t="s">
        <v>422</v>
      </c>
      <c r="C12" s="6" t="n">
        <v>63300</v>
      </c>
    </row>
    <row r="13" spans="1:6">
      <c r="A13" s="4" t="s">
        <v>309</v>
      </c>
    </row>
    <row r="14" spans="1:6">
      <c r="A14" s="3" t="s">
        <v>415</v>
      </c>
    </row>
    <row r="15" spans="1:6">
      <c r="A15" s="4" t="s">
        <v>416</v>
      </c>
      <c r="C15" s="5" t="n">
        <v>4962606</v>
      </c>
    </row>
    <row r="16" spans="1:6">
      <c r="A16" s="4" t="s">
        <v>422</v>
      </c>
      <c r="C16" s="6" t="n">
        <v>19600</v>
      </c>
      <c r="D16" s="6" t="n">
        <v>19600</v>
      </c>
    </row>
    <row r="17" spans="1:6">
      <c r="A17" s="4" t="s">
        <v>424</v>
      </c>
    </row>
    <row r="18" spans="1:6">
      <c r="A18" s="3" t="s">
        <v>415</v>
      </c>
    </row>
    <row r="19" spans="1:6">
      <c r="A19" s="4" t="s">
        <v>425</v>
      </c>
      <c r="D19" s="5" t="n">
        <v>7</v>
      </c>
    </row>
    <row r="20" spans="1:6">
      <c r="A20" s="4" t="s">
        <v>426</v>
      </c>
    </row>
    <row r="21" spans="1:6">
      <c r="A21" s="3" t="s">
        <v>415</v>
      </c>
    </row>
    <row r="22" spans="1:6">
      <c r="A22" s="4" t="s">
        <v>425</v>
      </c>
      <c r="D22" s="5" t="n">
        <v>2</v>
      </c>
    </row>
    <row r="23" spans="1:6">
      <c r="A23" s="4" t="s">
        <v>427</v>
      </c>
    </row>
    <row r="24" spans="1:6">
      <c r="A24" s="3" t="s">
        <v>415</v>
      </c>
    </row>
    <row r="25" spans="1:6">
      <c r="A25" s="4" t="s">
        <v>425</v>
      </c>
      <c r="D25" s="5" t="n">
        <v>2</v>
      </c>
    </row>
    <row r="26" spans="1:6">
      <c r="A26" s="4" t="s">
        <v>428</v>
      </c>
    </row>
    <row r="27" spans="1:6">
      <c r="A27" s="3" t="s">
        <v>415</v>
      </c>
    </row>
    <row r="28" spans="1:6">
      <c r="A28" s="4" t="s">
        <v>425</v>
      </c>
      <c r="D28" s="5" t="n">
        <v>2</v>
      </c>
    </row>
    <row r="29" spans="1:6">
      <c r="A29" s="4" t="s">
        <v>428</v>
      </c>
    </row>
    <row r="30" spans="1:6">
      <c r="A30" s="3" t="s">
        <v>415</v>
      </c>
    </row>
    <row r="31" spans="1:6">
      <c r="A31" s="4" t="s">
        <v>425</v>
      </c>
      <c r="D31" s="5" t="n">
        <v>1</v>
      </c>
    </row>
    <row r="32" spans="1:6">
      <c r="A32" s="4" t="s">
        <v>429</v>
      </c>
    </row>
    <row r="33" spans="1:6">
      <c r="A33" s="3" t="s">
        <v>415</v>
      </c>
    </row>
    <row r="34" spans="1:6">
      <c r="A34" s="4" t="s">
        <v>430</v>
      </c>
      <c r="D34" s="5" t="n">
        <v>5</v>
      </c>
    </row>
    <row r="35" spans="1:6">
      <c r="A35" s="4" t="s">
        <v>417</v>
      </c>
      <c r="D35" s="6" t="n">
        <v>437400</v>
      </c>
    </row>
    <row r="36" spans="1:6">
      <c r="A36" s="4" t="s">
        <v>431</v>
      </c>
      <c r="D36" s="5" t="n">
        <v>353500</v>
      </c>
    </row>
    <row r="37" spans="1:6">
      <c r="A37" s="4" t="s">
        <v>418</v>
      </c>
      <c r="D37" s="5" t="n">
        <v>83900</v>
      </c>
    </row>
    <row r="38" spans="1:6">
      <c r="A38" s="4" t="s">
        <v>184</v>
      </c>
    </row>
    <row r="39" spans="1:6">
      <c r="A39" s="3" t="s">
        <v>415</v>
      </c>
    </row>
    <row r="40" spans="1:6">
      <c r="A40" s="4" t="s">
        <v>416</v>
      </c>
      <c r="D40" s="6" t="n">
        <v>15400</v>
      </c>
    </row>
    <row r="41" spans="1:6"/>
    <row r="42" spans="1:6">
      <c r="A42" s="4" t="s">
        <v>65</v>
      </c>
      <c r="B42" s="4" t="s">
        <v>97</v>
      </c>
    </row>
  </sheetData>
  <mergeCells count="3">
    <mergeCell ref="A1:B1"/>
    <mergeCell ref="A41:E41"/>
    <mergeCell ref="B42:E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432</v>
      </c>
      <c r="C1" s="2" t="s">
        <v>1</v>
      </c>
    </row>
    <row r="2" spans="1:4">
      <c r="C2" s="2" t="s">
        <v>433</v>
      </c>
      <c r="D2" s="2" t="s">
        <v>434</v>
      </c>
    </row>
    <row r="3" spans="1:4">
      <c r="A3" s="3" t="s">
        <v>364</v>
      </c>
    </row>
    <row r="4" spans="1:4">
      <c r="A4" s="4" t="s">
        <v>435</v>
      </c>
      <c r="C4" s="4" t="s">
        <v>380</v>
      </c>
      <c r="D4" s="4" t="s">
        <v>380</v>
      </c>
    </row>
    <row r="5" spans="1:4">
      <c r="A5" s="4" t="s">
        <v>417</v>
      </c>
      <c r="C5" s="6" t="n">
        <v>5763697</v>
      </c>
      <c r="D5" s="6" t="n">
        <v>5628765</v>
      </c>
    </row>
    <row r="6" spans="1:4">
      <c r="A6" s="4" t="s">
        <v>431</v>
      </c>
      <c r="C6" s="5" t="n">
        <v>5112808</v>
      </c>
      <c r="D6" s="5" t="n">
        <v>4998176</v>
      </c>
    </row>
    <row r="7" spans="1:4">
      <c r="A7" s="4" t="s">
        <v>418</v>
      </c>
      <c r="C7" s="5" t="n">
        <v>650889</v>
      </c>
      <c r="D7" s="5" t="n">
        <v>630589</v>
      </c>
    </row>
    <row r="8" spans="1:4">
      <c r="A8" s="4" t="s">
        <v>436</v>
      </c>
      <c r="B8" s="4" t="s">
        <v>65</v>
      </c>
      <c r="C8" s="6" t="n">
        <v>5020695</v>
      </c>
      <c r="D8" s="6" t="n">
        <v>4980389</v>
      </c>
    </row>
    <row r="9" spans="1:4">
      <c r="A9" s="4" t="s">
        <v>437</v>
      </c>
    </row>
    <row r="10" spans="1:4">
      <c r="A10" s="3" t="s">
        <v>364</v>
      </c>
    </row>
    <row r="11" spans="1:4">
      <c r="A11" s="4" t="s">
        <v>438</v>
      </c>
      <c r="C11" s="5" t="n">
        <v>66</v>
      </c>
    </row>
    <row r="12" spans="1:4">
      <c r="A12" s="4" t="s">
        <v>435</v>
      </c>
      <c r="C12" s="4" t="s">
        <v>380</v>
      </c>
    </row>
    <row r="13" spans="1:4">
      <c r="A13" s="4" t="s">
        <v>417</v>
      </c>
      <c r="C13" s="6" t="n">
        <v>5763697</v>
      </c>
    </row>
    <row r="14" spans="1:4">
      <c r="A14" s="4" t="s">
        <v>431</v>
      </c>
      <c r="C14" s="5" t="n">
        <v>5112808</v>
      </c>
    </row>
    <row r="15" spans="1:4">
      <c r="A15" s="4" t="s">
        <v>418</v>
      </c>
      <c r="C15" s="5" t="n">
        <v>650889</v>
      </c>
    </row>
    <row r="16" spans="1:4">
      <c r="A16" s="4" t="s">
        <v>436</v>
      </c>
      <c r="C16" s="6" t="n">
        <v>5020695</v>
      </c>
    </row>
    <row r="17" spans="1:4">
      <c r="A17" s="4" t="s">
        <v>439</v>
      </c>
      <c r="C17" s="4" t="s">
        <v>440</v>
      </c>
    </row>
    <row r="18" spans="1:4">
      <c r="A18" s="4" t="s">
        <v>441</v>
      </c>
      <c r="C18" s="4" t="s">
        <v>442</v>
      </c>
    </row>
    <row r="19" spans="1:4">
      <c r="A19" s="4" t="s">
        <v>443</v>
      </c>
      <c r="C19" s="4" t="s">
        <v>444</v>
      </c>
    </row>
    <row r="20" spans="1:4">
      <c r="A20" s="4" t="s">
        <v>445</v>
      </c>
      <c r="C20" s="4" t="s">
        <v>446</v>
      </c>
    </row>
    <row r="21" spans="1:4">
      <c r="A21" s="4" t="s">
        <v>447</v>
      </c>
    </row>
    <row r="22" spans="1:4">
      <c r="A22" s="3" t="s">
        <v>364</v>
      </c>
    </row>
    <row r="23" spans="1:4">
      <c r="A23" s="4" t="s">
        <v>438</v>
      </c>
      <c r="C23" s="5" t="n">
        <v>67</v>
      </c>
    </row>
    <row r="24" spans="1:4">
      <c r="A24" s="4" t="s">
        <v>435</v>
      </c>
      <c r="C24" s="4" t="s">
        <v>380</v>
      </c>
    </row>
    <row r="25" spans="1:4">
      <c r="A25" s="4" t="s">
        <v>417</v>
      </c>
      <c r="C25" s="6" t="n">
        <v>5895697</v>
      </c>
    </row>
    <row r="26" spans="1:4">
      <c r="A26" s="4" t="s">
        <v>431</v>
      </c>
      <c r="C26" s="5" t="n">
        <v>5112808</v>
      </c>
    </row>
    <row r="27" spans="1:4">
      <c r="A27" s="4" t="s">
        <v>418</v>
      </c>
      <c r="C27" s="5" t="n">
        <v>650889</v>
      </c>
    </row>
    <row r="28" spans="1:4">
      <c r="A28" s="4" t="s">
        <v>436</v>
      </c>
      <c r="C28" s="6" t="n">
        <v>5020695</v>
      </c>
    </row>
    <row r="29" spans="1:4">
      <c r="A29" s="4" t="s">
        <v>439</v>
      </c>
      <c r="C29" s="4" t="s">
        <v>440</v>
      </c>
    </row>
    <row r="30" spans="1:4">
      <c r="A30" s="4" t="s">
        <v>441</v>
      </c>
      <c r="C30" s="4" t="s">
        <v>442</v>
      </c>
    </row>
    <row r="31" spans="1:4">
      <c r="A31" s="4" t="s">
        <v>443</v>
      </c>
      <c r="C31" s="4" t="s">
        <v>444</v>
      </c>
    </row>
    <row r="32" spans="1:4">
      <c r="A32" s="4" t="s">
        <v>445</v>
      </c>
      <c r="C32" s="4" t="s">
        <v>446</v>
      </c>
    </row>
    <row r="33" spans="1:4"/>
    <row r="34" spans="1:4">
      <c r="A34" s="4" t="s">
        <v>65</v>
      </c>
      <c r="B34" s="4" t="s">
        <v>97</v>
      </c>
    </row>
  </sheetData>
  <mergeCells count="3">
    <mergeCell ref="A1:B2"/>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81749</v>
      </c>
      <c r="C4" s="6" t="n">
        <v>76601</v>
      </c>
    </row>
    <row r="5" spans="1:3">
      <c r="A5" s="4" t="s">
        <v>120</v>
      </c>
      <c r="B5" s="5" t="n">
        <v>-38457</v>
      </c>
      <c r="C5" s="5" t="n">
        <v>-39367</v>
      </c>
    </row>
    <row r="6" spans="1:3">
      <c r="A6" s="4" t="s">
        <v>121</v>
      </c>
      <c r="B6" s="5" t="n">
        <v>43292</v>
      </c>
      <c r="C6" s="5" t="n">
        <v>37234</v>
      </c>
    </row>
    <row r="7" spans="1:3">
      <c r="A7" s="3" t="s">
        <v>122</v>
      </c>
    </row>
    <row r="8" spans="1:3">
      <c r="A8" s="4" t="s">
        <v>123</v>
      </c>
      <c r="B8" s="5" t="n">
        <v>328</v>
      </c>
      <c r="C8" s="5" t="n">
        <v>422</v>
      </c>
    </row>
    <row r="9" spans="1:3">
      <c r="A9" s="4" t="s">
        <v>124</v>
      </c>
      <c r="B9" s="5" t="n">
        <v>328</v>
      </c>
      <c r="C9" s="5" t="n">
        <v>422</v>
      </c>
    </row>
    <row r="10" spans="1:3">
      <c r="A10" s="3" t="s">
        <v>125</v>
      </c>
    </row>
    <row r="11" spans="1:3">
      <c r="A11" s="4" t="s">
        <v>126</v>
      </c>
      <c r="B11" s="5" t="n">
        <v>1819</v>
      </c>
      <c r="C11" s="5" t="n">
        <v>679</v>
      </c>
    </row>
    <row r="12" spans="1:3">
      <c r="A12" s="4" t="s">
        <v>127</v>
      </c>
      <c r="B12" s="5" t="n">
        <v>980</v>
      </c>
      <c r="C12" s="5" t="n">
        <v>692</v>
      </c>
    </row>
    <row r="13" spans="1:3">
      <c r="A13" s="4" t="s">
        <v>128</v>
      </c>
      <c r="B13" s="5" t="n">
        <v>1401</v>
      </c>
      <c r="C13" s="5" t="n">
        <v>633</v>
      </c>
    </row>
    <row r="14" spans="1:3">
      <c r="A14" s="4" t="s">
        <v>129</v>
      </c>
      <c r="B14" s="5" t="n">
        <v>276</v>
      </c>
      <c r="C14" s="5" t="n">
        <v>513</v>
      </c>
    </row>
    <row r="15" spans="1:3">
      <c r="A15" s="4" t="s">
        <v>130</v>
      </c>
      <c r="B15" s="5" t="n">
        <v>5000</v>
      </c>
      <c r="C15" s="5" t="n">
        <v>5143</v>
      </c>
    </row>
    <row r="16" spans="1:3">
      <c r="A16" s="4" t="s">
        <v>131</v>
      </c>
      <c r="C16" s="5" t="n">
        <v>1365</v>
      </c>
    </row>
    <row r="17" spans="1:3">
      <c r="A17" s="4" t="s">
        <v>132</v>
      </c>
      <c r="B17" s="5" t="n">
        <v>9476</v>
      </c>
      <c r="C17" s="5" t="n">
        <v>9025</v>
      </c>
    </row>
    <row r="18" spans="1:3">
      <c r="A18" s="4" t="s">
        <v>133</v>
      </c>
      <c r="B18" s="5" t="n">
        <v>-203493</v>
      </c>
    </row>
    <row r="19" spans="1:3">
      <c r="A19" s="4" t="s">
        <v>134</v>
      </c>
      <c r="B19" s="5" t="n">
        <v>-63348</v>
      </c>
    </row>
    <row r="20" spans="1:3">
      <c r="A20" s="4" t="s">
        <v>135</v>
      </c>
      <c r="B20" s="5" t="n">
        <v>-232697</v>
      </c>
      <c r="C20" s="5" t="n">
        <v>28631</v>
      </c>
    </row>
    <row r="21" spans="1:3">
      <c r="A21" s="4" t="s">
        <v>136</v>
      </c>
      <c r="B21" s="5" t="n">
        <v>-93</v>
      </c>
      <c r="C21" s="5" t="n">
        <v>-219</v>
      </c>
    </row>
    <row r="22" spans="1:3">
      <c r="A22" s="4" t="s">
        <v>137</v>
      </c>
      <c r="B22" s="5" t="n">
        <v>-232790</v>
      </c>
      <c r="C22" s="5" t="n">
        <v>28412</v>
      </c>
    </row>
    <row r="23" spans="1:3">
      <c r="A23" s="4" t="s">
        <v>138</v>
      </c>
      <c r="B23" s="5" t="n">
        <v>-3</v>
      </c>
      <c r="C23" s="5" t="n">
        <v>-3</v>
      </c>
    </row>
    <row r="24" spans="1:3">
      <c r="A24" s="4" t="s">
        <v>139</v>
      </c>
      <c r="B24" s="6" t="n">
        <v>-232793</v>
      </c>
      <c r="C24" s="6" t="n">
        <v>28409</v>
      </c>
    </row>
    <row r="25" spans="1:3">
      <c r="A25" s="4" t="s">
        <v>140</v>
      </c>
      <c r="B25" s="8" t="n">
        <v>-3.05</v>
      </c>
      <c r="C25" s="8" t="n">
        <v>0.42</v>
      </c>
    </row>
    <row r="26" spans="1:3">
      <c r="A26" s="4" t="s">
        <v>141</v>
      </c>
      <c r="B26" s="8" t="n">
        <v>-3.05</v>
      </c>
      <c r="C26" s="8" t="n">
        <v>0.42</v>
      </c>
    </row>
    <row r="27" spans="1:3">
      <c r="A27" s="3" t="s">
        <v>142</v>
      </c>
    </row>
    <row r="28" spans="1:3">
      <c r="A28" s="4" t="s">
        <v>143</v>
      </c>
      <c r="B28" s="5" t="n">
        <v>76465322</v>
      </c>
      <c r="C28" s="5" t="n">
        <v>68294736</v>
      </c>
    </row>
    <row r="29" spans="1:3">
      <c r="A29" s="4" t="s">
        <v>144</v>
      </c>
      <c r="B29" s="5" t="n">
        <v>76465322</v>
      </c>
      <c r="C29" s="5" t="n">
        <v>68294736</v>
      </c>
    </row>
    <row r="30" spans="1:3">
      <c r="A30" s="3" t="s">
        <v>145</v>
      </c>
    </row>
    <row r="31" spans="1:3">
      <c r="A31" s="4" t="s">
        <v>137</v>
      </c>
      <c r="B31" s="6" t="n">
        <v>-232790</v>
      </c>
      <c r="C31" s="6" t="n">
        <v>28412</v>
      </c>
    </row>
    <row r="32" spans="1:3">
      <c r="A32" s="4" t="s">
        <v>146</v>
      </c>
      <c r="B32" s="5" t="n">
        <v>-974</v>
      </c>
      <c r="C32" s="5" t="n">
        <v>106</v>
      </c>
    </row>
    <row r="33" spans="1:3">
      <c r="A33" s="4" t="s">
        <v>147</v>
      </c>
      <c r="B33" s="6" t="n">
        <v>-233764</v>
      </c>
      <c r="C33" s="6" t="n">
        <v>28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6" t="n">
        <v>132</v>
      </c>
    </row>
    <row r="4" spans="1:2">
      <c r="A4" s="4" t="s">
        <v>452</v>
      </c>
      <c r="B4" s="4" t="s">
        <v>453</v>
      </c>
    </row>
    <row r="5" spans="1:2">
      <c r="A5" s="4" t="s">
        <v>454</v>
      </c>
      <c r="B5" s="4" t="s">
        <v>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62</v>
      </c>
    </row>
    <row r="2" spans="1:4">
      <c r="A2" s="3" t="s">
        <v>364</v>
      </c>
    </row>
    <row r="3" spans="1:4">
      <c r="A3" s="4" t="s">
        <v>431</v>
      </c>
      <c r="C3" s="6" t="n">
        <v>5112808</v>
      </c>
      <c r="D3" s="6" t="n">
        <v>4998176</v>
      </c>
    </row>
    <row r="4" spans="1:4">
      <c r="A4" s="4" t="s">
        <v>457</v>
      </c>
      <c r="C4" s="5" t="n">
        <v>-16455</v>
      </c>
      <c r="D4" s="5" t="n">
        <v>-17787</v>
      </c>
    </row>
    <row r="5" spans="1:4">
      <c r="A5" s="4" t="s">
        <v>71</v>
      </c>
      <c r="B5" s="4" t="s">
        <v>65</v>
      </c>
      <c r="C5" s="5" t="n">
        <v>-75658</v>
      </c>
    </row>
    <row r="6" spans="1:4">
      <c r="A6" s="4" t="s">
        <v>458</v>
      </c>
      <c r="B6" s="4" t="s">
        <v>65</v>
      </c>
      <c r="C6" s="5" t="n">
        <v>5020695</v>
      </c>
      <c r="D6" s="5" t="n">
        <v>4980389</v>
      </c>
    </row>
    <row r="7" spans="1:4">
      <c r="A7" s="4" t="s">
        <v>459</v>
      </c>
    </row>
    <row r="8" spans="1:4">
      <c r="A8" s="3" t="s">
        <v>364</v>
      </c>
    </row>
    <row r="9" spans="1:4">
      <c r="A9" s="4" t="s">
        <v>431</v>
      </c>
      <c r="C9" s="5" t="n">
        <v>5092808</v>
      </c>
      <c r="D9" s="5" t="n">
        <v>4978176</v>
      </c>
    </row>
    <row r="10" spans="1:4">
      <c r="A10" s="4" t="s">
        <v>457</v>
      </c>
      <c r="C10" s="5" t="n">
        <v>-16199</v>
      </c>
      <c r="D10" s="5" t="n">
        <v>-17500</v>
      </c>
    </row>
    <row r="11" spans="1:4">
      <c r="A11" s="4" t="s">
        <v>71</v>
      </c>
      <c r="C11" s="5" t="n">
        <v>-73620</v>
      </c>
    </row>
    <row r="12" spans="1:4">
      <c r="A12" s="4" t="s">
        <v>458</v>
      </c>
      <c r="C12" s="5" t="n">
        <v>5002989</v>
      </c>
      <c r="D12" s="5" t="n">
        <v>4960676</v>
      </c>
    </row>
    <row r="13" spans="1:4">
      <c r="A13" s="4" t="s">
        <v>460</v>
      </c>
    </row>
    <row r="14" spans="1:4">
      <c r="A14" s="3" t="s">
        <v>364</v>
      </c>
    </row>
    <row r="15" spans="1:4">
      <c r="A15" s="4" t="s">
        <v>431</v>
      </c>
      <c r="C15" s="5" t="n">
        <v>20000</v>
      </c>
      <c r="D15" s="5" t="n">
        <v>20000</v>
      </c>
    </row>
    <row r="16" spans="1:4">
      <c r="A16" s="4" t="s">
        <v>457</v>
      </c>
      <c r="C16" s="5" t="n">
        <v>-256</v>
      </c>
      <c r="D16" s="5" t="n">
        <v>-287</v>
      </c>
    </row>
    <row r="17" spans="1:4">
      <c r="A17" s="4" t="s">
        <v>71</v>
      </c>
      <c r="C17" s="5" t="n">
        <v>-2038</v>
      </c>
    </row>
    <row r="18" spans="1:4">
      <c r="A18" s="4" t="s">
        <v>458</v>
      </c>
      <c r="C18" s="6" t="n">
        <v>17706</v>
      </c>
      <c r="D18" s="6" t="n">
        <v>19713</v>
      </c>
    </row>
    <row r="19" spans="1:4"/>
    <row r="20" spans="1:4">
      <c r="A20" s="4" t="s">
        <v>65</v>
      </c>
      <c r="B20" s="4" t="s">
        <v>97</v>
      </c>
    </row>
  </sheetData>
  <mergeCells count="3">
    <mergeCell ref="A1:B1"/>
    <mergeCell ref="A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49</v>
      </c>
    </row>
    <row r="3" spans="1:2">
      <c r="A3" s="3" t="s">
        <v>450</v>
      </c>
    </row>
    <row r="4" spans="1:2">
      <c r="A4" s="4" t="s">
        <v>462</v>
      </c>
      <c r="B4" s="6" t="n">
        <v>4980389</v>
      </c>
    </row>
    <row r="5" spans="1:2">
      <c r="A5" s="4" t="s">
        <v>463</v>
      </c>
      <c r="B5" s="5" t="n">
        <v>351650</v>
      </c>
    </row>
    <row r="6" spans="1:2">
      <c r="A6" s="4" t="s">
        <v>464</v>
      </c>
      <c r="B6" s="5" t="n">
        <v>61720</v>
      </c>
    </row>
    <row r="7" spans="1:2">
      <c r="A7" s="4" t="s">
        <v>465</v>
      </c>
      <c r="B7" s="5" t="n">
        <v>3213</v>
      </c>
    </row>
    <row r="8" spans="1:2">
      <c r="A8" s="4" t="s">
        <v>466</v>
      </c>
      <c r="B8" s="5" t="n">
        <v>-300619</v>
      </c>
    </row>
    <row r="9" spans="1:2">
      <c r="A9" s="4" t="s">
        <v>467</v>
      </c>
      <c r="B9" s="5" t="n">
        <v>-75658</v>
      </c>
    </row>
    <row r="10" spans="1:2">
      <c r="A10" s="4" t="s">
        <v>468</v>
      </c>
      <c r="B10" s="6" t="n">
        <v>50206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49</v>
      </c>
    </row>
    <row r="2" spans="1:2">
      <c r="A2" s="3" t="s">
        <v>415</v>
      </c>
    </row>
    <row r="3" spans="1:2">
      <c r="A3" s="4" t="s">
        <v>470</v>
      </c>
      <c r="B3" s="6" t="n">
        <v>353127</v>
      </c>
    </row>
    <row r="4" spans="1:2">
      <c r="A4" s="4" t="s">
        <v>471</v>
      </c>
      <c r="B4" s="5" t="n">
        <v>2316626</v>
      </c>
    </row>
    <row r="5" spans="1:2">
      <c r="A5" s="4" t="s">
        <v>472</v>
      </c>
      <c r="B5" s="5" t="n">
        <v>1619321</v>
      </c>
    </row>
    <row r="6" spans="1:2">
      <c r="A6" s="4" t="s">
        <v>473</v>
      </c>
      <c r="B6" s="5" t="n">
        <v>779222</v>
      </c>
    </row>
    <row r="7" spans="1:2">
      <c r="A7" s="4" t="s">
        <v>474</v>
      </c>
      <c r="B7" s="5" t="n">
        <v>28057</v>
      </c>
    </row>
    <row r="8" spans="1:2">
      <c r="A8" s="4" t="s">
        <v>475</v>
      </c>
      <c r="B8" s="5" t="n">
        <v>5096353</v>
      </c>
    </row>
    <row r="9" spans="1:2">
      <c r="A9" s="4" t="s">
        <v>459</v>
      </c>
    </row>
    <row r="10" spans="1:2">
      <c r="A10" s="3" t="s">
        <v>415</v>
      </c>
    </row>
    <row r="11" spans="1:2">
      <c r="A11" s="4" t="s">
        <v>470</v>
      </c>
      <c r="B11" s="5" t="n">
        <v>353127</v>
      </c>
    </row>
    <row r="12" spans="1:2">
      <c r="A12" s="4" t="s">
        <v>471</v>
      </c>
      <c r="B12" s="5" t="n">
        <v>2296882</v>
      </c>
    </row>
    <row r="13" spans="1:2">
      <c r="A13" s="4" t="s">
        <v>472</v>
      </c>
      <c r="B13" s="5" t="n">
        <v>1619321</v>
      </c>
    </row>
    <row r="14" spans="1:2">
      <c r="A14" s="4" t="s">
        <v>473</v>
      </c>
      <c r="B14" s="5" t="n">
        <v>779222</v>
      </c>
    </row>
    <row r="15" spans="1:2">
      <c r="A15" s="4" t="s">
        <v>474</v>
      </c>
      <c r="B15" s="5" t="n">
        <v>28057</v>
      </c>
    </row>
    <row r="16" spans="1:2">
      <c r="A16" s="4" t="s">
        <v>475</v>
      </c>
      <c r="B16" s="5" t="n">
        <v>5076609</v>
      </c>
    </row>
    <row r="17" spans="1:2">
      <c r="A17" s="4" t="s">
        <v>476</v>
      </c>
    </row>
    <row r="18" spans="1:2">
      <c r="A18" s="3" t="s">
        <v>415</v>
      </c>
    </row>
    <row r="19" spans="1:2">
      <c r="A19" s="4" t="s">
        <v>472</v>
      </c>
      <c r="B19" s="5" t="n">
        <v>344297</v>
      </c>
    </row>
    <row r="20" spans="1:2">
      <c r="A20" s="4" t="s">
        <v>473</v>
      </c>
      <c r="B20" s="5" t="n">
        <v>85254</v>
      </c>
    </row>
    <row r="21" spans="1:2">
      <c r="A21" s="4" t="s">
        <v>475</v>
      </c>
      <c r="B21" s="5" t="n">
        <v>429551</v>
      </c>
    </row>
    <row r="22" spans="1:2">
      <c r="A22" s="4" t="s">
        <v>477</v>
      </c>
    </row>
    <row r="23" spans="1:2">
      <c r="A23" s="3" t="s">
        <v>415</v>
      </c>
    </row>
    <row r="24" spans="1:2">
      <c r="A24" s="4" t="s">
        <v>470</v>
      </c>
      <c r="B24" s="5" t="n">
        <v>353127</v>
      </c>
    </row>
    <row r="25" spans="1:2">
      <c r="A25" s="4" t="s">
        <v>471</v>
      </c>
      <c r="B25" s="5" t="n">
        <v>1766882</v>
      </c>
    </row>
    <row r="26" spans="1:2">
      <c r="A26" s="4" t="s">
        <v>472</v>
      </c>
      <c r="B26" s="5" t="n">
        <v>1116492</v>
      </c>
    </row>
    <row r="27" spans="1:2">
      <c r="A27" s="4" t="s">
        <v>473</v>
      </c>
      <c r="B27" s="5" t="n">
        <v>278684</v>
      </c>
    </row>
    <row r="28" spans="1:2">
      <c r="A28" s="4" t="s">
        <v>475</v>
      </c>
      <c r="B28" s="5" t="n">
        <v>3515185</v>
      </c>
    </row>
    <row r="29" spans="1:2">
      <c r="A29" s="4" t="s">
        <v>478</v>
      </c>
    </row>
    <row r="30" spans="1:2">
      <c r="A30" s="3" t="s">
        <v>415</v>
      </c>
    </row>
    <row r="31" spans="1:2">
      <c r="A31" s="4" t="s">
        <v>471</v>
      </c>
      <c r="B31" s="5" t="n">
        <v>530000</v>
      </c>
    </row>
    <row r="32" spans="1:2">
      <c r="A32" s="4" t="s">
        <v>472</v>
      </c>
      <c r="B32" s="5" t="n">
        <v>158532</v>
      </c>
    </row>
    <row r="33" spans="1:2">
      <c r="A33" s="4" t="s">
        <v>473</v>
      </c>
      <c r="B33" s="5" t="n">
        <v>315820</v>
      </c>
    </row>
    <row r="34" spans="1:2">
      <c r="A34" s="4" t="s">
        <v>474</v>
      </c>
      <c r="B34" s="5" t="n">
        <v>28057</v>
      </c>
    </row>
    <row r="35" spans="1:2">
      <c r="A35" s="4" t="s">
        <v>475</v>
      </c>
      <c r="B35" s="5" t="n">
        <v>1032409</v>
      </c>
    </row>
    <row r="36" spans="1:2">
      <c r="A36" s="4" t="s">
        <v>479</v>
      </c>
    </row>
    <row r="37" spans="1:2">
      <c r="A37" s="3" t="s">
        <v>415</v>
      </c>
    </row>
    <row r="38" spans="1:2">
      <c r="A38" s="4" t="s">
        <v>473</v>
      </c>
      <c r="B38" s="5" t="n">
        <v>99464</v>
      </c>
    </row>
    <row r="39" spans="1:2">
      <c r="A39" s="4" t="s">
        <v>475</v>
      </c>
      <c r="B39" s="5" t="n">
        <v>99464</v>
      </c>
    </row>
    <row r="40" spans="1:2">
      <c r="A40" s="4" t="s">
        <v>460</v>
      </c>
    </row>
    <row r="41" spans="1:2">
      <c r="A41" s="3" t="s">
        <v>415</v>
      </c>
    </row>
    <row r="42" spans="1:2">
      <c r="A42" s="4" t="s">
        <v>471</v>
      </c>
      <c r="B42" s="5" t="n">
        <v>19744</v>
      </c>
    </row>
    <row r="43" spans="1:2">
      <c r="A43" s="4" t="s">
        <v>475</v>
      </c>
      <c r="B43" s="5" t="n">
        <v>19744</v>
      </c>
    </row>
    <row r="44" spans="1:2">
      <c r="A44" s="4" t="s">
        <v>480</v>
      </c>
    </row>
    <row r="45" spans="1:2">
      <c r="A45" s="3" t="s">
        <v>415</v>
      </c>
    </row>
    <row r="46" spans="1:2">
      <c r="A46" s="4" t="s">
        <v>471</v>
      </c>
      <c r="B46" s="5" t="n">
        <v>19744</v>
      </c>
    </row>
    <row r="47" spans="1:2">
      <c r="A47" s="4" t="s">
        <v>475</v>
      </c>
      <c r="B47" s="6" t="n">
        <v>197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1</v>
      </c>
      <c r="B1" s="2" t="s">
        <v>482</v>
      </c>
      <c r="C1" s="2" t="s">
        <v>414</v>
      </c>
    </row>
    <row r="2" spans="1:3">
      <c r="A2" s="3" t="s">
        <v>415</v>
      </c>
    </row>
    <row r="3" spans="1:3">
      <c r="A3" s="4" t="s">
        <v>483</v>
      </c>
      <c r="B3" s="6" t="n">
        <v>5020695</v>
      </c>
      <c r="C3" s="6" t="n">
        <v>4980389</v>
      </c>
    </row>
    <row r="4" spans="1:3">
      <c r="A4" s="4" t="s">
        <v>421</v>
      </c>
      <c r="B4" s="9" t="n">
        <v>3.1</v>
      </c>
      <c r="C4" s="9" t="n">
        <v>2.9</v>
      </c>
    </row>
    <row r="5" spans="1:3">
      <c r="A5" s="4" t="s">
        <v>484</v>
      </c>
    </row>
    <row r="6" spans="1:3">
      <c r="A6" s="3" t="s">
        <v>415</v>
      </c>
    </row>
    <row r="7" spans="1:3">
      <c r="A7" s="4" t="s">
        <v>483</v>
      </c>
      <c r="B7" s="6" t="n">
        <v>426306</v>
      </c>
      <c r="C7" s="6" t="n">
        <v>903393</v>
      </c>
    </row>
    <row r="8" spans="1:3">
      <c r="A8" s="4" t="s">
        <v>485</v>
      </c>
    </row>
    <row r="9" spans="1:3">
      <c r="A9" s="3" t="s">
        <v>415</v>
      </c>
    </row>
    <row r="10" spans="1:3">
      <c r="A10" s="4" t="s">
        <v>483</v>
      </c>
      <c r="B10" s="5" t="n">
        <v>3502269</v>
      </c>
      <c r="C10" s="5" t="n">
        <v>3868696</v>
      </c>
    </row>
    <row r="11" spans="1:3">
      <c r="A11" s="4" t="s">
        <v>486</v>
      </c>
    </row>
    <row r="12" spans="1:3">
      <c r="A12" s="3" t="s">
        <v>415</v>
      </c>
    </row>
    <row r="13" spans="1:3">
      <c r="A13" s="4" t="s">
        <v>483</v>
      </c>
      <c r="B13" s="5" t="n">
        <v>1017414</v>
      </c>
      <c r="C13" s="6" t="n">
        <v>208300</v>
      </c>
    </row>
    <row r="14" spans="1:3">
      <c r="A14" s="4" t="s">
        <v>487</v>
      </c>
    </row>
    <row r="15" spans="1:3">
      <c r="A15" s="3" t="s">
        <v>415</v>
      </c>
    </row>
    <row r="16" spans="1:3">
      <c r="A16" s="4" t="s">
        <v>483</v>
      </c>
      <c r="B16" s="6" t="n">
        <v>747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49</v>
      </c>
    </row>
    <row r="3" spans="1:2">
      <c r="A3" s="3" t="s">
        <v>415</v>
      </c>
    </row>
    <row r="4" spans="1:2">
      <c r="A4" s="4" t="s">
        <v>489</v>
      </c>
      <c r="B4" s="6" t="n">
        <v>75658</v>
      </c>
    </row>
    <row r="5" spans="1:2">
      <c r="A5" s="4" t="s">
        <v>490</v>
      </c>
      <c r="B5" s="5" t="n">
        <v>7335</v>
      </c>
    </row>
    <row r="6" spans="1:2">
      <c r="A6" s="4" t="s">
        <v>491</v>
      </c>
      <c r="B6" s="5" t="n">
        <v>82993</v>
      </c>
    </row>
    <row r="7" spans="1:2">
      <c r="A7" s="4" t="s">
        <v>70</v>
      </c>
    </row>
    <row r="8" spans="1:2">
      <c r="A8" s="3" t="s">
        <v>415</v>
      </c>
    </row>
    <row r="9" spans="1:2">
      <c r="A9" s="4" t="s">
        <v>492</v>
      </c>
      <c r="B9" s="5" t="n">
        <v>57875</v>
      </c>
    </row>
    <row r="10" spans="1:2">
      <c r="A10" s="4" t="s">
        <v>493</v>
      </c>
    </row>
    <row r="11" spans="1:2">
      <c r="A11" s="3" t="s">
        <v>415</v>
      </c>
    </row>
    <row r="12" spans="1:2">
      <c r="A12" s="4" t="s">
        <v>494</v>
      </c>
      <c r="B12" s="5" t="n">
        <v>17783</v>
      </c>
    </row>
    <row r="13" spans="1:2">
      <c r="A13" s="4" t="s">
        <v>423</v>
      </c>
    </row>
    <row r="14" spans="1:2">
      <c r="A14" s="3" t="s">
        <v>415</v>
      </c>
    </row>
    <row r="15" spans="1:2">
      <c r="A15" s="4" t="s">
        <v>492</v>
      </c>
      <c r="B15" s="5" t="n">
        <v>5473</v>
      </c>
    </row>
    <row r="16" spans="1:2">
      <c r="A16" s="4" t="s">
        <v>495</v>
      </c>
    </row>
    <row r="17" spans="1:2">
      <c r="A17" s="3" t="s">
        <v>415</v>
      </c>
    </row>
    <row r="18" spans="1:2">
      <c r="A18" s="4" t="s">
        <v>494</v>
      </c>
      <c r="B18" s="5" t="n">
        <v>1862</v>
      </c>
    </row>
    <row r="19" spans="1:2">
      <c r="A19" s="4" t="s">
        <v>459</v>
      </c>
    </row>
    <row r="20" spans="1:2">
      <c r="A20" s="3" t="s">
        <v>415</v>
      </c>
    </row>
    <row r="21" spans="1:2">
      <c r="A21" s="4" t="s">
        <v>489</v>
      </c>
      <c r="B21" s="5" t="n">
        <v>73620</v>
      </c>
    </row>
    <row r="22" spans="1:2">
      <c r="A22" s="4" t="s">
        <v>490</v>
      </c>
      <c r="B22" s="5" t="n">
        <v>5807</v>
      </c>
    </row>
    <row r="23" spans="1:2">
      <c r="A23" s="4" t="s">
        <v>491</v>
      </c>
      <c r="B23" s="5" t="n">
        <v>79427</v>
      </c>
    </row>
    <row r="24" spans="1:2">
      <c r="A24" s="4" t="s">
        <v>496</v>
      </c>
    </row>
    <row r="25" spans="1:2">
      <c r="A25" s="3" t="s">
        <v>415</v>
      </c>
    </row>
    <row r="26" spans="1:2">
      <c r="A26" s="4" t="s">
        <v>492</v>
      </c>
      <c r="B26" s="5" t="n">
        <v>56717</v>
      </c>
    </row>
    <row r="27" spans="1:2">
      <c r="A27" s="4" t="s">
        <v>497</v>
      </c>
    </row>
    <row r="28" spans="1:2">
      <c r="A28" s="3" t="s">
        <v>415</v>
      </c>
    </row>
    <row r="29" spans="1:2">
      <c r="A29" s="4" t="s">
        <v>494</v>
      </c>
      <c r="B29" s="5" t="n">
        <v>16903</v>
      </c>
    </row>
    <row r="30" spans="1:2">
      <c r="A30" s="4" t="s">
        <v>498</v>
      </c>
    </row>
    <row r="31" spans="1:2">
      <c r="A31" s="3" t="s">
        <v>415</v>
      </c>
    </row>
    <row r="32" spans="1:2">
      <c r="A32" s="4" t="s">
        <v>492</v>
      </c>
      <c r="B32" s="5" t="n">
        <v>3945</v>
      </c>
    </row>
    <row r="33" spans="1:2">
      <c r="A33" s="4" t="s">
        <v>499</v>
      </c>
    </row>
    <row r="34" spans="1:2">
      <c r="A34" s="3" t="s">
        <v>415</v>
      </c>
    </row>
    <row r="35" spans="1:2">
      <c r="A35" s="4" t="s">
        <v>494</v>
      </c>
      <c r="B35" s="5" t="n">
        <v>1862</v>
      </c>
    </row>
    <row r="36" spans="1:2">
      <c r="A36" s="4" t="s">
        <v>460</v>
      </c>
    </row>
    <row r="37" spans="1:2">
      <c r="A37" s="3" t="s">
        <v>415</v>
      </c>
    </row>
    <row r="38" spans="1:2">
      <c r="A38" s="4" t="s">
        <v>489</v>
      </c>
      <c r="B38" s="5" t="n">
        <v>2038</v>
      </c>
    </row>
    <row r="39" spans="1:2">
      <c r="A39" s="4" t="s">
        <v>490</v>
      </c>
      <c r="B39" s="5" t="n">
        <v>1528</v>
      </c>
    </row>
    <row r="40" spans="1:2">
      <c r="A40" s="4" t="s">
        <v>491</v>
      </c>
      <c r="B40" s="5" t="n">
        <v>3566</v>
      </c>
    </row>
    <row r="41" spans="1:2">
      <c r="A41" s="4" t="s">
        <v>500</v>
      </c>
    </row>
    <row r="42" spans="1:2">
      <c r="A42" s="3" t="s">
        <v>415</v>
      </c>
    </row>
    <row r="43" spans="1:2">
      <c r="A43" s="4" t="s">
        <v>492</v>
      </c>
      <c r="B43" s="5" t="n">
        <v>1158</v>
      </c>
    </row>
    <row r="44" spans="1:2">
      <c r="A44" s="4" t="s">
        <v>501</v>
      </c>
    </row>
    <row r="45" spans="1:2">
      <c r="A45" s="3" t="s">
        <v>415</v>
      </c>
    </row>
    <row r="46" spans="1:2">
      <c r="A46" s="4" t="s">
        <v>494</v>
      </c>
      <c r="B46" s="5" t="n">
        <v>880</v>
      </c>
    </row>
    <row r="47" spans="1:2">
      <c r="A47" s="4" t="s">
        <v>502</v>
      </c>
    </row>
    <row r="48" spans="1:2">
      <c r="A48" s="3" t="s">
        <v>415</v>
      </c>
    </row>
    <row r="49" spans="1:2">
      <c r="A49" s="4" t="s">
        <v>492</v>
      </c>
      <c r="B49" s="6" t="n">
        <v>15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62</v>
      </c>
    </row>
    <row r="2" spans="1:4">
      <c r="A2" s="3" t="s">
        <v>415</v>
      </c>
    </row>
    <row r="3" spans="1:4">
      <c r="A3" s="4" t="s">
        <v>504</v>
      </c>
      <c r="C3" s="6" t="n">
        <v>5068296</v>
      </c>
    </row>
    <row r="4" spans="1:4">
      <c r="A4" s="4" t="s">
        <v>70</v>
      </c>
      <c r="B4" s="4" t="s">
        <v>65</v>
      </c>
      <c r="C4" s="5" t="n">
        <v>5096353</v>
      </c>
      <c r="D4" s="6" t="n">
        <v>4980389</v>
      </c>
    </row>
    <row r="5" spans="1:4">
      <c r="A5" s="4" t="s">
        <v>505</v>
      </c>
    </row>
    <row r="6" spans="1:4">
      <c r="A6" s="3" t="s">
        <v>415</v>
      </c>
    </row>
    <row r="7" spans="1:4">
      <c r="A7" s="4" t="s">
        <v>506</v>
      </c>
      <c r="C7" s="5" t="n">
        <v>28057</v>
      </c>
    </row>
    <row r="8" spans="1:4">
      <c r="A8" s="4" t="s">
        <v>459</v>
      </c>
    </row>
    <row r="9" spans="1:4">
      <c r="A9" s="3" t="s">
        <v>415</v>
      </c>
    </row>
    <row r="10" spans="1:4">
      <c r="A10" s="4" t="s">
        <v>504</v>
      </c>
      <c r="C10" s="5" t="n">
        <v>5048552</v>
      </c>
    </row>
    <row r="11" spans="1:4">
      <c r="A11" s="4" t="s">
        <v>70</v>
      </c>
      <c r="C11" s="5" t="n">
        <v>5076609</v>
      </c>
    </row>
    <row r="12" spans="1:4">
      <c r="A12" s="4" t="s">
        <v>507</v>
      </c>
    </row>
    <row r="13" spans="1:4">
      <c r="A13" s="3" t="s">
        <v>415</v>
      </c>
    </row>
    <row r="14" spans="1:4">
      <c r="A14" s="4" t="s">
        <v>506</v>
      </c>
      <c r="C14" s="5" t="n">
        <v>28057</v>
      </c>
    </row>
    <row r="15" spans="1:4">
      <c r="A15" s="4" t="s">
        <v>460</v>
      </c>
    </row>
    <row r="16" spans="1:4">
      <c r="A16" s="3" t="s">
        <v>415</v>
      </c>
    </row>
    <row r="17" spans="1:4">
      <c r="A17" s="4" t="s">
        <v>504</v>
      </c>
      <c r="C17" s="5" t="n">
        <v>19744</v>
      </c>
    </row>
    <row r="18" spans="1:4">
      <c r="A18" s="4" t="s">
        <v>70</v>
      </c>
      <c r="C18" s="6" t="n">
        <v>19744</v>
      </c>
    </row>
    <row r="19" spans="1:4"/>
    <row r="20" spans="1:4">
      <c r="A20" s="4" t="s">
        <v>65</v>
      </c>
      <c r="B20" s="4" t="s">
        <v>97</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4"/>
  </cols>
  <sheetData>
    <row r="1" spans="1:4">
      <c r="A1" s="1" t="s">
        <v>508</v>
      </c>
      <c r="B1" s="2" t="s">
        <v>1</v>
      </c>
    </row>
    <row r="2" spans="1:4">
      <c r="B2" s="2" t="s">
        <v>509</v>
      </c>
      <c r="C2" s="2" t="s">
        <v>413</v>
      </c>
      <c r="D2" s="2" t="s">
        <v>510</v>
      </c>
    </row>
    <row r="3" spans="1:4">
      <c r="A3" s="3" t="s">
        <v>511</v>
      </c>
    </row>
    <row r="4" spans="1:4">
      <c r="A4" s="4" t="s">
        <v>512</v>
      </c>
      <c r="B4" s="6" t="n">
        <v>168888000</v>
      </c>
      <c r="C4" s="6" t="n">
        <v>263868000</v>
      </c>
    </row>
    <row r="5" spans="1:4">
      <c r="A5" s="4" t="s">
        <v>513</v>
      </c>
      <c r="B5" s="6" t="n">
        <v>82993000</v>
      </c>
    </row>
    <row r="6" spans="1:4">
      <c r="A6" s="4" t="s">
        <v>514</v>
      </c>
      <c r="B6" s="4" t="s">
        <v>515</v>
      </c>
    </row>
    <row r="7" spans="1:4">
      <c r="A7" s="4" t="s">
        <v>516</v>
      </c>
    </row>
    <row r="8" spans="1:4">
      <c r="A8" s="3" t="s">
        <v>511</v>
      </c>
    </row>
    <row r="9" spans="1:4">
      <c r="A9" s="4" t="s">
        <v>517</v>
      </c>
      <c r="B9" s="5" t="n">
        <v>10</v>
      </c>
    </row>
    <row r="10" spans="1:4">
      <c r="A10" s="4" t="s">
        <v>518</v>
      </c>
      <c r="B10" s="4" t="s">
        <v>519</v>
      </c>
    </row>
    <row r="11" spans="1:4">
      <c r="A11" s="4" t="s">
        <v>512</v>
      </c>
      <c r="B11" s="6" t="n">
        <v>169000000</v>
      </c>
    </row>
    <row r="12" spans="1:4">
      <c r="A12" s="4" t="s">
        <v>520</v>
      </c>
      <c r="B12" s="5" t="n">
        <v>1700000</v>
      </c>
    </row>
    <row r="13" spans="1:4">
      <c r="A13" s="4" t="s">
        <v>521</v>
      </c>
      <c r="B13" s="6" t="n">
        <v>151600000</v>
      </c>
    </row>
    <row r="14" spans="1:4">
      <c r="A14" s="4" t="s">
        <v>395</v>
      </c>
      <c r="B14" s="5" t="n">
        <v>11</v>
      </c>
    </row>
    <row r="15" spans="1:4">
      <c r="A15" s="4" t="s">
        <v>522</v>
      </c>
      <c r="B15" s="6" t="n">
        <v>-36200000</v>
      </c>
    </row>
    <row r="16" spans="1:4">
      <c r="A16" s="4" t="s">
        <v>523</v>
      </c>
    </row>
    <row r="17" spans="1:4">
      <c r="A17" s="3" t="s">
        <v>511</v>
      </c>
    </row>
    <row r="18" spans="1:4">
      <c r="A18" s="4" t="s">
        <v>524</v>
      </c>
      <c r="B18" s="5" t="n">
        <v>37</v>
      </c>
      <c r="D18" s="5" t="n">
        <v>38</v>
      </c>
    </row>
    <row r="19" spans="1:4">
      <c r="A19" s="4" t="s">
        <v>218</v>
      </c>
    </row>
    <row r="20" spans="1:4">
      <c r="A20" s="3" t="s">
        <v>511</v>
      </c>
    </row>
    <row r="21" spans="1:4">
      <c r="A21" s="4" t="s">
        <v>525</v>
      </c>
      <c r="B21" s="6" t="n">
        <v>167300000</v>
      </c>
    </row>
    <row r="22" spans="1:4">
      <c r="A22" s="4" t="s">
        <v>513</v>
      </c>
      <c r="B22" s="5" t="n">
        <v>0</v>
      </c>
    </row>
    <row r="23" spans="1:4">
      <c r="A23" s="4" t="s">
        <v>526</v>
      </c>
      <c r="B23" s="5" t="n">
        <v>0</v>
      </c>
    </row>
    <row r="24" spans="1:4">
      <c r="A24" s="4" t="s">
        <v>527</v>
      </c>
      <c r="B24" s="6" t="n">
        <v>1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62</v>
      </c>
    </row>
    <row r="2" spans="1:4">
      <c r="A2" s="3" t="s">
        <v>511</v>
      </c>
    </row>
    <row r="3" spans="1:4">
      <c r="A3" s="4" t="s">
        <v>529</v>
      </c>
      <c r="C3" s="6" t="n">
        <v>767334</v>
      </c>
      <c r="D3" s="6" t="n">
        <v>786349</v>
      </c>
    </row>
    <row r="4" spans="1:4">
      <c r="A4" s="4" t="s">
        <v>530</v>
      </c>
      <c r="C4" s="5" t="n">
        <v>604488</v>
      </c>
    </row>
    <row r="5" spans="1:4">
      <c r="A5" s="4" t="s">
        <v>531</v>
      </c>
      <c r="C5" s="5" t="n">
        <v>236</v>
      </c>
      <c r="D5" s="5" t="n">
        <v>152</v>
      </c>
    </row>
    <row r="6" spans="1:4">
      <c r="A6" s="4" t="s">
        <v>532</v>
      </c>
      <c r="C6" s="5" t="n">
        <v>604724</v>
      </c>
      <c r="D6" s="5" t="n">
        <v>786501</v>
      </c>
    </row>
    <row r="7" spans="1:4">
      <c r="A7" s="4" t="s">
        <v>533</v>
      </c>
      <c r="C7" s="5" t="n">
        <v>77</v>
      </c>
      <c r="D7" s="5" t="n">
        <v>1051</v>
      </c>
    </row>
    <row r="8" spans="1:4">
      <c r="A8" s="4" t="s">
        <v>534</v>
      </c>
      <c r="B8" s="4" t="s">
        <v>65</v>
      </c>
      <c r="C8" s="5" t="n">
        <v>604801</v>
      </c>
      <c r="D8" s="5" t="n">
        <v>787552</v>
      </c>
    </row>
    <row r="9" spans="1:4">
      <c r="A9" s="4" t="s">
        <v>529</v>
      </c>
      <c r="C9" s="5" t="n">
        <v>767334</v>
      </c>
      <c r="D9" s="5" t="n">
        <v>786349</v>
      </c>
    </row>
    <row r="10" spans="1:4">
      <c r="A10" s="4" t="s">
        <v>516</v>
      </c>
    </row>
    <row r="11" spans="1:4">
      <c r="A11" s="3" t="s">
        <v>511</v>
      </c>
    </row>
    <row r="12" spans="1:4">
      <c r="A12" s="4" t="s">
        <v>529</v>
      </c>
      <c r="C12" s="5" t="n">
        <v>731176</v>
      </c>
      <c r="D12" s="5" t="n">
        <v>750187</v>
      </c>
    </row>
    <row r="13" spans="1:4">
      <c r="A13" s="4" t="s">
        <v>530</v>
      </c>
      <c r="C13" s="5" t="n">
        <v>575480</v>
      </c>
    </row>
    <row r="14" spans="1:4">
      <c r="A14" s="4" t="s">
        <v>531</v>
      </c>
      <c r="C14" s="5" t="n">
        <v>291</v>
      </c>
      <c r="D14" s="5" t="n">
        <v>207</v>
      </c>
    </row>
    <row r="15" spans="1:4">
      <c r="A15" s="4" t="s">
        <v>532</v>
      </c>
      <c r="C15" s="5" t="n">
        <v>575771</v>
      </c>
      <c r="D15" s="5" t="n">
        <v>750394</v>
      </c>
    </row>
    <row r="16" spans="1:4">
      <c r="A16" s="4" t="s">
        <v>533</v>
      </c>
      <c r="D16" s="5" t="n">
        <v>1006</v>
      </c>
    </row>
    <row r="17" spans="1:4">
      <c r="A17" s="4" t="s">
        <v>534</v>
      </c>
      <c r="C17" s="5" t="n">
        <v>575771</v>
      </c>
      <c r="D17" s="5" t="n">
        <v>751400</v>
      </c>
    </row>
    <row r="18" spans="1:4">
      <c r="A18" s="4" t="s">
        <v>529</v>
      </c>
      <c r="C18" s="5" t="n">
        <v>731176</v>
      </c>
      <c r="D18" s="5" t="n">
        <v>750187</v>
      </c>
    </row>
    <row r="19" spans="1:4">
      <c r="A19" s="4" t="s">
        <v>535</v>
      </c>
    </row>
    <row r="20" spans="1:4">
      <c r="A20" s="3" t="s">
        <v>511</v>
      </c>
    </row>
    <row r="21" spans="1:4">
      <c r="A21" s="4" t="s">
        <v>529</v>
      </c>
      <c r="C21" s="5" t="n">
        <v>36158</v>
      </c>
      <c r="D21" s="5" t="n">
        <v>36162</v>
      </c>
    </row>
    <row r="22" spans="1:4">
      <c r="A22" s="4" t="s">
        <v>530</v>
      </c>
      <c r="C22" s="5" t="n">
        <v>29008</v>
      </c>
    </row>
    <row r="23" spans="1:4">
      <c r="A23" s="4" t="s">
        <v>531</v>
      </c>
      <c r="C23" s="5" t="n">
        <v>-55</v>
      </c>
      <c r="D23" s="5" t="n">
        <v>-55</v>
      </c>
    </row>
    <row r="24" spans="1:4">
      <c r="A24" s="4" t="s">
        <v>532</v>
      </c>
      <c r="C24" s="5" t="n">
        <v>28953</v>
      </c>
      <c r="D24" s="5" t="n">
        <v>36107</v>
      </c>
    </row>
    <row r="25" spans="1:4">
      <c r="A25" s="4" t="s">
        <v>533</v>
      </c>
      <c r="C25" s="5" t="n">
        <v>77</v>
      </c>
      <c r="D25" s="5" t="n">
        <v>45</v>
      </c>
    </row>
    <row r="26" spans="1:4">
      <c r="A26" s="4" t="s">
        <v>534</v>
      </c>
      <c r="C26" s="5" t="n">
        <v>29030</v>
      </c>
      <c r="D26" s="5" t="n">
        <v>36152</v>
      </c>
    </row>
    <row r="27" spans="1:4">
      <c r="A27" s="4" t="s">
        <v>529</v>
      </c>
      <c r="C27" s="6" t="n">
        <v>36158</v>
      </c>
      <c r="D27" s="6" t="n">
        <v>36162</v>
      </c>
    </row>
    <row r="28" spans="1:4"/>
    <row r="29" spans="1:4">
      <c r="A29" s="4" t="s">
        <v>65</v>
      </c>
      <c r="B29" s="4" t="s">
        <v>97</v>
      </c>
    </row>
  </sheetData>
  <mergeCells count="3">
    <mergeCell ref="A1:B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62</v>
      </c>
    </row>
    <row r="2" spans="1:4">
      <c r="A2" s="3" t="s">
        <v>534</v>
      </c>
    </row>
    <row r="3" spans="1:4">
      <c r="A3" s="4" t="s">
        <v>537</v>
      </c>
      <c r="B3" s="4" t="s">
        <v>65</v>
      </c>
      <c r="C3" s="6" t="n">
        <v>604801</v>
      </c>
      <c r="D3" s="6" t="n">
        <v>787552</v>
      </c>
    </row>
    <row r="4" spans="1:4">
      <c r="A4" s="4" t="s">
        <v>218</v>
      </c>
    </row>
    <row r="5" spans="1:4">
      <c r="A5" s="3" t="s">
        <v>532</v>
      </c>
    </row>
    <row r="6" spans="1:4">
      <c r="A6" s="4" t="s">
        <v>538</v>
      </c>
      <c r="C6" s="5" t="n">
        <v>1119</v>
      </c>
    </row>
    <row r="7" spans="1:4">
      <c r="A7" s="4" t="s">
        <v>539</v>
      </c>
      <c r="D7" s="5" t="n">
        <v>1126</v>
      </c>
    </row>
    <row r="8" spans="1:4">
      <c r="A8" s="4" t="s">
        <v>540</v>
      </c>
      <c r="C8" s="5" t="n">
        <v>603605</v>
      </c>
      <c r="D8" s="5" t="n">
        <v>785375</v>
      </c>
    </row>
    <row r="9" spans="1:4">
      <c r="A9" s="4" t="s">
        <v>537</v>
      </c>
      <c r="C9" s="5" t="n">
        <v>604724</v>
      </c>
      <c r="D9" s="5" t="n">
        <v>786501</v>
      </c>
    </row>
    <row r="10" spans="1:4">
      <c r="A10" s="3" t="s">
        <v>534</v>
      </c>
    </row>
    <row r="11" spans="1:4">
      <c r="A11" s="4" t="s">
        <v>538</v>
      </c>
      <c r="C11" s="5" t="n">
        <v>1196</v>
      </c>
    </row>
    <row r="12" spans="1:4">
      <c r="A12" s="4" t="s">
        <v>539</v>
      </c>
      <c r="D12" s="5" t="n">
        <v>1143</v>
      </c>
    </row>
    <row r="13" spans="1:4">
      <c r="A13" s="4" t="s">
        <v>540</v>
      </c>
      <c r="C13" s="5" t="n">
        <v>603605</v>
      </c>
      <c r="D13" s="5" t="n">
        <v>786409</v>
      </c>
    </row>
    <row r="14" spans="1:4">
      <c r="A14" s="4" t="s">
        <v>537</v>
      </c>
      <c r="C14" s="6" t="n">
        <v>604801</v>
      </c>
      <c r="D14" s="6" t="n">
        <v>787552</v>
      </c>
    </row>
    <row r="15" spans="1:4"/>
    <row r="16" spans="1:4">
      <c r="A16" s="4" t="s">
        <v>65</v>
      </c>
      <c r="B16" s="4" t="s">
        <v>97</v>
      </c>
    </row>
  </sheetData>
  <mergeCells count="3">
    <mergeCell ref="A1:B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16"/>
    <col customWidth="1" max="6" min="6" width="13"/>
    <col customWidth="1" max="7" min="7" width="27"/>
    <col customWidth="1" max="8" min="8" width="20"/>
    <col customWidth="1" max="9" min="9" width="46"/>
  </cols>
  <sheetData>
    <row r="1" spans="1:9">
      <c r="A1" s="1" t="s">
        <v>148</v>
      </c>
      <c r="B1" s="2" t="s">
        <v>149</v>
      </c>
      <c r="D1" s="2" t="s">
        <v>60</v>
      </c>
      <c r="E1" s="2" t="s">
        <v>150</v>
      </c>
      <c r="F1" s="2" t="s">
        <v>58</v>
      </c>
      <c r="G1" s="2" t="s">
        <v>90</v>
      </c>
      <c r="H1" s="2" t="s">
        <v>91</v>
      </c>
      <c r="I1" s="2" t="s">
        <v>151</v>
      </c>
    </row>
    <row r="2" spans="1:9">
      <c r="A2" s="4" t="s">
        <v>152</v>
      </c>
      <c r="B2" s="6" t="n">
        <v>1327170</v>
      </c>
      <c r="D2" s="6" t="n">
        <v>1</v>
      </c>
      <c r="F2" s="6" t="n">
        <v>67</v>
      </c>
      <c r="G2" s="6" t="n">
        <v>1355002</v>
      </c>
      <c r="H2" s="6" t="n">
        <v>-25915</v>
      </c>
      <c r="I2" s="6" t="n">
        <v>-1985</v>
      </c>
    </row>
    <row r="3" spans="1:9">
      <c r="A3" s="4" t="s">
        <v>153</v>
      </c>
      <c r="D3" s="5" t="n">
        <v>1143313</v>
      </c>
      <c r="F3" s="5" t="n">
        <v>66020387</v>
      </c>
    </row>
    <row r="4" spans="1:9">
      <c r="A4" s="4" t="s">
        <v>154</v>
      </c>
      <c r="B4" s="5" t="n">
        <v>119100</v>
      </c>
      <c r="F4" s="6" t="n">
        <v>6</v>
      </c>
      <c r="G4" s="5" t="n">
        <v>119094</v>
      </c>
    </row>
    <row r="5" spans="1:9">
      <c r="A5" s="4" t="s">
        <v>155</v>
      </c>
      <c r="F5" s="5" t="n">
        <v>6000000</v>
      </c>
    </row>
    <row r="6" spans="1:9">
      <c r="A6" s="4" t="s">
        <v>156</v>
      </c>
      <c r="B6" s="5" t="n">
        <v>-42</v>
      </c>
      <c r="H6" s="5" t="n">
        <v>-42</v>
      </c>
    </row>
    <row r="7" spans="1:9">
      <c r="A7" s="4" t="s">
        <v>157</v>
      </c>
      <c r="F7" s="5" t="n">
        <v>-2324</v>
      </c>
    </row>
    <row r="8" spans="1:9">
      <c r="A8" s="4" t="s">
        <v>158</v>
      </c>
      <c r="B8" s="5" t="n">
        <v>125</v>
      </c>
      <c r="G8" s="5" t="n">
        <v>125</v>
      </c>
    </row>
    <row r="9" spans="1:9">
      <c r="A9" s="4" t="s">
        <v>159</v>
      </c>
      <c r="E9" s="5" t="n">
        <v>125</v>
      </c>
    </row>
    <row r="10" spans="1:9">
      <c r="A10" s="4" t="s">
        <v>160</v>
      </c>
      <c r="B10" s="5" t="n">
        <v>-300</v>
      </c>
      <c r="G10" s="5" t="n">
        <v>-300</v>
      </c>
    </row>
    <row r="11" spans="1:9">
      <c r="A11" s="4" t="s">
        <v>161</v>
      </c>
      <c r="B11" s="5" t="n">
        <v>633</v>
      </c>
      <c r="G11" s="5" t="n">
        <v>633</v>
      </c>
    </row>
    <row r="12" spans="1:9">
      <c r="A12" s="4" t="s">
        <v>137</v>
      </c>
      <c r="B12" s="5" t="n">
        <v>28412</v>
      </c>
      <c r="H12" s="5" t="n">
        <v>28412</v>
      </c>
    </row>
    <row r="13" spans="1:9">
      <c r="A13" s="4" t="s">
        <v>162</v>
      </c>
      <c r="B13" s="5" t="n">
        <v>106</v>
      </c>
      <c r="I13" s="5" t="n">
        <v>106</v>
      </c>
    </row>
    <row r="14" spans="1:9">
      <c r="A14" s="4" t="s">
        <v>163</v>
      </c>
      <c r="B14" s="5" t="n">
        <v>-3</v>
      </c>
      <c r="H14" s="5" t="n">
        <v>-3</v>
      </c>
    </row>
    <row r="15" spans="1:9">
      <c r="A15" s="4" t="s">
        <v>164</v>
      </c>
      <c r="B15" s="5" t="n">
        <v>-31160</v>
      </c>
      <c r="H15" s="5" t="n">
        <v>-31160</v>
      </c>
    </row>
    <row r="16" spans="1:9">
      <c r="A16" s="4" t="s">
        <v>165</v>
      </c>
      <c r="B16" s="5" t="n">
        <v>-492</v>
      </c>
      <c r="H16" s="5" t="n">
        <v>-492</v>
      </c>
    </row>
    <row r="17" spans="1:9">
      <c r="A17" s="4" t="s">
        <v>166</v>
      </c>
      <c r="B17" s="5" t="n">
        <v>1443549</v>
      </c>
      <c r="D17" s="6" t="n">
        <v>1</v>
      </c>
      <c r="F17" s="6" t="n">
        <v>73</v>
      </c>
      <c r="G17" s="5" t="n">
        <v>1474554</v>
      </c>
      <c r="H17" s="5" t="n">
        <v>-29200</v>
      </c>
      <c r="I17" s="5" t="n">
        <v>-1879</v>
      </c>
    </row>
    <row r="18" spans="1:9">
      <c r="A18" s="4" t="s">
        <v>167</v>
      </c>
      <c r="D18" s="5" t="n">
        <v>1143313</v>
      </c>
      <c r="E18" s="5" t="n">
        <v>125</v>
      </c>
      <c r="F18" s="5" t="n">
        <v>72018063</v>
      </c>
    </row>
    <row r="19" spans="1:9">
      <c r="A19" s="4" t="s">
        <v>168</v>
      </c>
      <c r="B19" s="5" t="n">
        <v>1503954</v>
      </c>
      <c r="C19" s="4" t="s">
        <v>65</v>
      </c>
      <c r="D19" s="6" t="n">
        <v>1</v>
      </c>
      <c r="F19" s="6" t="n">
        <v>75</v>
      </c>
      <c r="G19" s="5" t="n">
        <v>1530935</v>
      </c>
      <c r="H19" s="5" t="n">
        <v>-28108</v>
      </c>
      <c r="I19" s="5" t="n">
        <v>1051</v>
      </c>
    </row>
    <row r="20" spans="1:9">
      <c r="A20" s="4" t="s">
        <v>169</v>
      </c>
      <c r="D20" s="5" t="n">
        <v>1136665</v>
      </c>
      <c r="E20" s="5" t="n">
        <v>125</v>
      </c>
      <c r="F20" s="5" t="n">
        <v>74886113</v>
      </c>
    </row>
    <row r="21" spans="1:9">
      <c r="A21" s="4" t="s">
        <v>154</v>
      </c>
      <c r="B21" s="5" t="n">
        <v>12895</v>
      </c>
      <c r="F21" s="6" t="n">
        <v>1</v>
      </c>
      <c r="G21" s="5" t="n">
        <v>12894</v>
      </c>
    </row>
    <row r="22" spans="1:9">
      <c r="A22" s="4" t="s">
        <v>155</v>
      </c>
      <c r="F22" s="5" t="n">
        <v>628218</v>
      </c>
    </row>
    <row r="23" spans="1:9">
      <c r="A23" s="4" t="s">
        <v>170</v>
      </c>
      <c r="D23" s="6" t="n">
        <v>-1</v>
      </c>
      <c r="F23" s="6" t="n">
        <v>1</v>
      </c>
    </row>
    <row r="24" spans="1:9">
      <c r="A24" s="4" t="s">
        <v>171</v>
      </c>
      <c r="D24" s="5" t="n">
        <v>-1136665</v>
      </c>
      <c r="F24" s="5" t="n">
        <v>1136665</v>
      </c>
    </row>
    <row r="25" spans="1:9">
      <c r="A25" s="4" t="s">
        <v>160</v>
      </c>
      <c r="B25" s="5" t="n">
        <v>-206</v>
      </c>
      <c r="G25" s="5" t="n">
        <v>-206</v>
      </c>
    </row>
    <row r="26" spans="1:9">
      <c r="A26" s="4" t="s">
        <v>161</v>
      </c>
      <c r="B26" s="5" t="n">
        <v>1401</v>
      </c>
      <c r="G26" s="5" t="n">
        <v>1401</v>
      </c>
    </row>
    <row r="27" spans="1:9">
      <c r="A27" s="4" t="s">
        <v>172</v>
      </c>
      <c r="B27" s="5" t="n">
        <v>-19645</v>
      </c>
      <c r="H27" s="5" t="n">
        <v>-19645</v>
      </c>
    </row>
    <row r="28" spans="1:9">
      <c r="A28" s="4" t="s">
        <v>137</v>
      </c>
      <c r="B28" s="5" t="n">
        <v>-232790</v>
      </c>
      <c r="H28" s="5" t="n">
        <v>-232790</v>
      </c>
    </row>
    <row r="29" spans="1:9">
      <c r="A29" s="4" t="s">
        <v>162</v>
      </c>
      <c r="B29" s="5" t="n">
        <v>-974</v>
      </c>
      <c r="I29" s="5" t="n">
        <v>-974</v>
      </c>
    </row>
    <row r="30" spans="1:9">
      <c r="A30" s="4" t="s">
        <v>163</v>
      </c>
      <c r="B30" s="5" t="n">
        <v>-3</v>
      </c>
      <c r="H30" s="5" t="n">
        <v>-3</v>
      </c>
    </row>
    <row r="31" spans="1:9">
      <c r="A31" s="4" t="s">
        <v>164</v>
      </c>
      <c r="B31" s="5" t="n">
        <v>-33219</v>
      </c>
      <c r="H31" s="5" t="n">
        <v>-33219</v>
      </c>
    </row>
    <row r="32" spans="1:9">
      <c r="A32" s="4" t="s">
        <v>173</v>
      </c>
      <c r="B32" s="6" t="n">
        <v>1231413</v>
      </c>
      <c r="C32" s="4" t="s">
        <v>65</v>
      </c>
      <c r="F32" s="6" t="n">
        <v>77</v>
      </c>
      <c r="G32" s="6" t="n">
        <v>1545024</v>
      </c>
      <c r="H32" s="6" t="n">
        <v>-313765</v>
      </c>
      <c r="I32" s="6" t="n">
        <v>77</v>
      </c>
    </row>
    <row r="33" spans="1:9">
      <c r="A33" s="4" t="s">
        <v>174</v>
      </c>
      <c r="E33" s="5" t="n">
        <v>125</v>
      </c>
      <c r="F33" s="5" t="n">
        <v>76650996</v>
      </c>
    </row>
    <row r="34" spans="1:9"/>
    <row r="35" spans="1:9">
      <c r="A35" s="4" t="s">
        <v>65</v>
      </c>
      <c r="B35" s="4" t="s">
        <v>97</v>
      </c>
    </row>
  </sheetData>
  <mergeCells count="3">
    <mergeCell ref="B1:C1"/>
    <mergeCell ref="A34:I34"/>
    <mergeCell ref="B35:I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41</v>
      </c>
      <c r="B1" s="2" t="s">
        <v>1</v>
      </c>
    </row>
    <row r="2" spans="1:4">
      <c r="B2" s="2" t="s">
        <v>2</v>
      </c>
      <c r="C2" s="2" t="s">
        <v>62</v>
      </c>
      <c r="D2" s="2" t="s">
        <v>542</v>
      </c>
    </row>
    <row r="3" spans="1:4">
      <c r="A3" s="4" t="s">
        <v>115</v>
      </c>
    </row>
    <row r="4" spans="1:4">
      <c r="A4" s="3" t="s">
        <v>543</v>
      </c>
    </row>
    <row r="5" spans="1:4">
      <c r="A5" s="4" t="s">
        <v>544</v>
      </c>
      <c r="B5" s="6" t="n">
        <v>1834760000</v>
      </c>
      <c r="C5" s="6" t="n">
        <v>1834761000</v>
      </c>
    </row>
    <row r="6" spans="1:4">
      <c r="A6" s="4" t="s">
        <v>545</v>
      </c>
      <c r="B6" s="5" t="n">
        <v>12469000</v>
      </c>
      <c r="C6" s="6" t="n">
        <v>13632000</v>
      </c>
    </row>
    <row r="7" spans="1:4">
      <c r="A7" s="4" t="s">
        <v>546</v>
      </c>
    </row>
    <row r="8" spans="1:4">
      <c r="A8" s="3" t="s">
        <v>543</v>
      </c>
    </row>
    <row r="9" spans="1:4">
      <c r="A9" s="4" t="s">
        <v>547</v>
      </c>
      <c r="B9" s="5" t="n">
        <v>0</v>
      </c>
    </row>
    <row r="10" spans="1:4">
      <c r="A10" s="4" t="s">
        <v>548</v>
      </c>
    </row>
    <row r="11" spans="1:4">
      <c r="A11" s="3" t="s">
        <v>543</v>
      </c>
    </row>
    <row r="12" spans="1:4">
      <c r="A12" s="4" t="s">
        <v>549</v>
      </c>
      <c r="B12" s="5" t="n">
        <v>7800000</v>
      </c>
    </row>
    <row r="13" spans="1:4">
      <c r="A13" s="4" t="s">
        <v>545</v>
      </c>
      <c r="B13" s="5" t="n">
        <v>6800000</v>
      </c>
    </row>
    <row r="14" spans="1:4">
      <c r="A14" s="4" t="s">
        <v>550</v>
      </c>
      <c r="B14" s="5" t="n">
        <v>7300000</v>
      </c>
    </row>
    <row r="15" spans="1:4">
      <c r="A15" s="4" t="s">
        <v>551</v>
      </c>
    </row>
    <row r="16" spans="1:4">
      <c r="A16" s="3" t="s">
        <v>543</v>
      </c>
    </row>
    <row r="17" spans="1:4">
      <c r="A17" s="4" t="s">
        <v>552</v>
      </c>
      <c r="D17" s="6" t="n">
        <v>1000</v>
      </c>
    </row>
    <row r="18" spans="1:4">
      <c r="A18" s="4" t="s">
        <v>553</v>
      </c>
    </row>
    <row r="19" spans="1:4">
      <c r="A19" s="3" t="s">
        <v>543</v>
      </c>
    </row>
    <row r="20" spans="1:4">
      <c r="A20" s="4" t="s">
        <v>549</v>
      </c>
      <c r="B20" s="5" t="n">
        <v>8700000</v>
      </c>
    </row>
    <row r="21" spans="1:4">
      <c r="A21" s="4" t="s">
        <v>545</v>
      </c>
      <c r="B21" s="5" t="n">
        <v>5600000</v>
      </c>
    </row>
    <row r="22" spans="1:4">
      <c r="A22" s="4" t="s">
        <v>550</v>
      </c>
      <c r="B22" s="5" t="n">
        <v>6000000</v>
      </c>
    </row>
    <row r="23" spans="1:4">
      <c r="A23" s="4" t="s">
        <v>554</v>
      </c>
    </row>
    <row r="24" spans="1:4">
      <c r="A24" s="3" t="s">
        <v>543</v>
      </c>
    </row>
    <row r="25" spans="1:4">
      <c r="A25" s="4" t="s">
        <v>555</v>
      </c>
      <c r="D25" s="7" t="n">
        <v>0.001</v>
      </c>
    </row>
    <row r="26" spans="1:4">
      <c r="A26" s="4" t="s">
        <v>556</v>
      </c>
    </row>
    <row r="27" spans="1:4">
      <c r="A27" s="3" t="s">
        <v>543</v>
      </c>
    </row>
    <row r="28" spans="1:4">
      <c r="A28" s="4" t="s">
        <v>544</v>
      </c>
      <c r="D28" s="6" t="n">
        <v>1230300000</v>
      </c>
    </row>
    <row r="29" spans="1:4">
      <c r="A29" s="4" t="s">
        <v>557</v>
      </c>
    </row>
    <row r="30" spans="1:4">
      <c r="A30" s="3" t="s">
        <v>543</v>
      </c>
    </row>
    <row r="31" spans="1:4">
      <c r="A31" s="4" t="s">
        <v>544</v>
      </c>
      <c r="D31" s="5" t="n">
        <v>1039600000</v>
      </c>
    </row>
    <row r="32" spans="1:4">
      <c r="A32" s="4" t="s">
        <v>558</v>
      </c>
    </row>
    <row r="33" spans="1:4">
      <c r="A33" s="3" t="s">
        <v>543</v>
      </c>
    </row>
    <row r="34" spans="1:4">
      <c r="A34" s="4" t="s">
        <v>559</v>
      </c>
      <c r="D34" s="6" t="n">
        <v>190700000</v>
      </c>
    </row>
    <row r="35" spans="1:4">
      <c r="A35" s="4" t="s">
        <v>560</v>
      </c>
    </row>
    <row r="36" spans="1:4">
      <c r="A36" s="3" t="s">
        <v>543</v>
      </c>
    </row>
    <row r="37" spans="1:4">
      <c r="A37" s="4" t="s">
        <v>544</v>
      </c>
      <c r="B37" s="5" t="n">
        <v>157300000</v>
      </c>
    </row>
    <row r="38" spans="1:4">
      <c r="A38" s="4" t="s">
        <v>561</v>
      </c>
      <c r="B38" s="5" t="n">
        <v>47300000</v>
      </c>
    </row>
    <row r="39" spans="1:4">
      <c r="A39" s="4" t="s">
        <v>562</v>
      </c>
      <c r="B39" s="5" t="n">
        <v>110000000</v>
      </c>
    </row>
    <row r="40" spans="1:4">
      <c r="A40" s="4" t="s">
        <v>563</v>
      </c>
      <c r="B40" s="6" t="n">
        <v>1200000000</v>
      </c>
    </row>
    <row r="41" spans="1:4">
      <c r="A41" s="4" t="s">
        <v>564</v>
      </c>
      <c r="B41" s="4" t="s">
        <v>565</v>
      </c>
    </row>
    <row r="42" spans="1:4">
      <c r="A42" s="4" t="s">
        <v>553</v>
      </c>
    </row>
    <row r="43" spans="1:4">
      <c r="A43" s="3" t="s">
        <v>543</v>
      </c>
    </row>
    <row r="44" spans="1:4">
      <c r="A44" s="4" t="s">
        <v>544</v>
      </c>
      <c r="B44" s="6" t="n">
        <v>74300000</v>
      </c>
    </row>
    <row r="45" spans="1:4">
      <c r="A45" s="4" t="s">
        <v>561</v>
      </c>
      <c r="B45" s="5" t="n">
        <v>45100000</v>
      </c>
    </row>
    <row r="46" spans="1:4">
      <c r="A46" s="4" t="s">
        <v>562</v>
      </c>
      <c r="B46" s="5" t="n">
        <v>29200000</v>
      </c>
    </row>
    <row r="47" spans="1:4">
      <c r="A47" s="4" t="s">
        <v>547</v>
      </c>
      <c r="B47" s="6"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62</v>
      </c>
    </row>
    <row r="2" spans="1:4">
      <c r="A2" s="3" t="s">
        <v>63</v>
      </c>
    </row>
    <row r="3" spans="1:4">
      <c r="A3" s="4" t="s">
        <v>64</v>
      </c>
      <c r="B3" s="4" t="s">
        <v>65</v>
      </c>
      <c r="C3" s="6" t="n">
        <v>103622</v>
      </c>
      <c r="D3" s="6" t="n">
        <v>79182</v>
      </c>
    </row>
    <row r="4" spans="1:4">
      <c r="A4" s="4" t="s">
        <v>68</v>
      </c>
      <c r="B4" s="4" t="s">
        <v>65</v>
      </c>
      <c r="C4" s="5" t="n">
        <v>35448</v>
      </c>
      <c r="D4" s="5" t="n">
        <v>13741</v>
      </c>
    </row>
    <row r="5" spans="1:4">
      <c r="A5" s="4" t="s">
        <v>69</v>
      </c>
      <c r="B5" s="4" t="s">
        <v>65</v>
      </c>
      <c r="C5" s="5" t="n">
        <v>28213</v>
      </c>
      <c r="D5" s="5" t="n">
        <v>28107</v>
      </c>
    </row>
    <row r="6" spans="1:4">
      <c r="A6" s="4" t="s">
        <v>70</v>
      </c>
      <c r="B6" s="4" t="s">
        <v>65</v>
      </c>
      <c r="C6" s="5" t="n">
        <v>5020695</v>
      </c>
      <c r="D6" s="5" t="n">
        <v>4980389</v>
      </c>
    </row>
    <row r="7" spans="1:4">
      <c r="A7" s="4" t="s">
        <v>75</v>
      </c>
      <c r="B7" s="4" t="s">
        <v>65</v>
      </c>
      <c r="C7" s="5" t="n">
        <v>5826301</v>
      </c>
      <c r="D7" s="5" t="n">
        <v>5892870</v>
      </c>
    </row>
    <row r="8" spans="1:4">
      <c r="A8" s="3" t="s">
        <v>76</v>
      </c>
    </row>
    <row r="9" spans="1:4">
      <c r="A9" s="4" t="s">
        <v>77</v>
      </c>
      <c r="B9" s="4" t="s">
        <v>65</v>
      </c>
      <c r="C9" s="5" t="n">
        <v>5173</v>
      </c>
      <c r="D9" s="5" t="n">
        <v>6665</v>
      </c>
    </row>
    <row r="10" spans="1:4">
      <c r="A10" s="4" t="s">
        <v>78</v>
      </c>
      <c r="B10" s="4" t="s">
        <v>65</v>
      </c>
      <c r="C10" s="5" t="n">
        <v>17834</v>
      </c>
      <c r="D10" s="5" t="n">
        <v>8176</v>
      </c>
    </row>
    <row r="11" spans="1:4">
      <c r="A11" s="4" t="s">
        <v>567</v>
      </c>
      <c r="B11" s="4" t="s">
        <v>65</v>
      </c>
      <c r="C11" s="5" t="n">
        <v>1812052</v>
      </c>
      <c r="D11" s="5" t="n">
        <v>1806428</v>
      </c>
    </row>
    <row r="12" spans="1:4">
      <c r="A12" s="4" t="s">
        <v>82</v>
      </c>
      <c r="B12" s="4" t="s">
        <v>65</v>
      </c>
      <c r="C12" s="5" t="n">
        <v>7970</v>
      </c>
      <c r="D12" s="5" t="n">
        <v>9520</v>
      </c>
    </row>
    <row r="13" spans="1:4">
      <c r="A13" s="4" t="s">
        <v>83</v>
      </c>
      <c r="B13" s="4" t="s">
        <v>65</v>
      </c>
      <c r="C13" s="5" t="n">
        <v>289</v>
      </c>
      <c r="D13" s="5" t="n">
        <v>164</v>
      </c>
    </row>
    <row r="14" spans="1:4">
      <c r="A14" s="4" t="s">
        <v>85</v>
      </c>
      <c r="B14" s="4" t="s">
        <v>65</v>
      </c>
      <c r="C14" s="5" t="n">
        <v>4594888</v>
      </c>
      <c r="D14" s="5" t="n">
        <v>4388916</v>
      </c>
    </row>
    <row r="15" spans="1:4">
      <c r="A15" s="4" t="s">
        <v>109</v>
      </c>
    </row>
    <row r="16" spans="1:4">
      <c r="A16" s="3" t="s">
        <v>63</v>
      </c>
    </row>
    <row r="17" spans="1:4">
      <c r="A17" s="4" t="s">
        <v>64</v>
      </c>
      <c r="C17" s="5" t="n">
        <v>19683</v>
      </c>
      <c r="D17" s="5" t="n">
        <v>17075</v>
      </c>
    </row>
    <row r="18" spans="1:4">
      <c r="A18" s="4" t="s">
        <v>68</v>
      </c>
      <c r="C18" s="5" t="n">
        <v>407</v>
      </c>
      <c r="D18" s="5" t="n">
        <v>1464</v>
      </c>
    </row>
    <row r="19" spans="1:4">
      <c r="A19" s="4" t="s">
        <v>69</v>
      </c>
      <c r="C19" s="5" t="n">
        <v>1648</v>
      </c>
      <c r="D19" s="5" t="n">
        <v>2178</v>
      </c>
    </row>
    <row r="20" spans="1:4">
      <c r="A20" s="4" t="s">
        <v>70</v>
      </c>
      <c r="C20" s="5" t="n">
        <v>2230345</v>
      </c>
      <c r="D20" s="5" t="n">
        <v>2229034</v>
      </c>
    </row>
    <row r="21" spans="1:4">
      <c r="A21" s="4" t="s">
        <v>75</v>
      </c>
      <c r="C21" s="5" t="n">
        <v>2252083</v>
      </c>
      <c r="D21" s="5" t="n">
        <v>2249751</v>
      </c>
    </row>
    <row r="22" spans="1:4">
      <c r="A22" s="3" t="s">
        <v>76</v>
      </c>
    </row>
    <row r="23" spans="1:4">
      <c r="A23" s="4" t="s">
        <v>77</v>
      </c>
      <c r="C23" s="5" t="n">
        <v>1802</v>
      </c>
      <c r="D23" s="5" t="n">
        <v>2512</v>
      </c>
    </row>
    <row r="24" spans="1:4">
      <c r="A24" s="4" t="s">
        <v>78</v>
      </c>
      <c r="C24" s="5" t="n">
        <v>376</v>
      </c>
      <c r="D24" s="5" t="n">
        <v>732</v>
      </c>
    </row>
    <row r="25" spans="1:4">
      <c r="A25" s="4" t="s">
        <v>567</v>
      </c>
      <c r="C25" s="5" t="n">
        <v>1822291</v>
      </c>
      <c r="D25" s="5" t="n">
        <v>1821128</v>
      </c>
    </row>
    <row r="26" spans="1:4">
      <c r="A26" s="4" t="s">
        <v>82</v>
      </c>
      <c r="C26" s="5" t="n">
        <v>4620</v>
      </c>
      <c r="D26" s="5" t="n">
        <v>4620</v>
      </c>
    </row>
    <row r="27" spans="1:4">
      <c r="A27" s="4" t="s">
        <v>83</v>
      </c>
      <c r="C27" s="5" t="n">
        <v>155</v>
      </c>
    </row>
    <row r="28" spans="1:4">
      <c r="A28" s="4" t="s">
        <v>85</v>
      </c>
      <c r="C28" s="6" t="n">
        <v>1829244</v>
      </c>
      <c r="D28" s="6" t="n">
        <v>1828992</v>
      </c>
    </row>
    <row r="29" spans="1:4"/>
    <row r="30" spans="1:4">
      <c r="A30" s="4" t="s">
        <v>65</v>
      </c>
      <c r="B30" s="4" t="s">
        <v>97</v>
      </c>
    </row>
  </sheetData>
  <mergeCells count="3">
    <mergeCell ref="A1:B1"/>
    <mergeCell ref="A29:C29"/>
    <mergeCell ref="B30:C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62</v>
      </c>
    </row>
    <row r="2" spans="1:4">
      <c r="A2" s="3" t="s">
        <v>340</v>
      </c>
    </row>
    <row r="3" spans="1:4">
      <c r="A3" s="4" t="s">
        <v>569</v>
      </c>
      <c r="B3" s="4" t="s">
        <v>65</v>
      </c>
      <c r="C3" s="6" t="n">
        <v>1812052</v>
      </c>
      <c r="D3" s="6" t="n">
        <v>1806428</v>
      </c>
    </row>
    <row r="4" spans="1:4">
      <c r="A4" s="4" t="s">
        <v>115</v>
      </c>
    </row>
    <row r="5" spans="1:4">
      <c r="A5" s="3" t="s">
        <v>340</v>
      </c>
    </row>
    <row r="6" spans="1:4">
      <c r="A6" s="4" t="s">
        <v>570</v>
      </c>
      <c r="C6" s="5" t="n">
        <v>2230345</v>
      </c>
      <c r="D6" s="5" t="n">
        <v>2229034</v>
      </c>
    </row>
    <row r="7" spans="1:4">
      <c r="A7" s="4" t="s">
        <v>571</v>
      </c>
      <c r="C7" s="5" t="n">
        <v>2230345</v>
      </c>
      <c r="D7" s="5" t="n">
        <v>2229034</v>
      </c>
    </row>
    <row r="8" spans="1:4">
      <c r="A8" s="4" t="s">
        <v>572</v>
      </c>
      <c r="C8" s="5" t="n">
        <v>1834760</v>
      </c>
      <c r="D8" s="5" t="n">
        <v>1834761</v>
      </c>
    </row>
    <row r="9" spans="1:4">
      <c r="A9" s="4" t="s">
        <v>569</v>
      </c>
      <c r="C9" s="6" t="n">
        <v>1822291</v>
      </c>
      <c r="D9" s="6" t="n">
        <v>1821128</v>
      </c>
    </row>
    <row r="10" spans="1:4"/>
    <row r="11" spans="1:4">
      <c r="A11" s="4" t="s">
        <v>65</v>
      </c>
      <c r="B11" s="4" t="s">
        <v>97</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573</v>
      </c>
      <c r="B1" s="2" t="s">
        <v>1</v>
      </c>
      <c r="C1" s="2" t="s">
        <v>574</v>
      </c>
    </row>
    <row r="2" spans="1:3">
      <c r="B2" s="2" t="s">
        <v>2</v>
      </c>
      <c r="C2" s="2" t="s">
        <v>62</v>
      </c>
    </row>
    <row r="3" spans="1:3">
      <c r="A3" s="4" t="s">
        <v>575</v>
      </c>
    </row>
    <row r="4" spans="1:3">
      <c r="A4" s="3" t="s">
        <v>340</v>
      </c>
    </row>
    <row r="5" spans="1:3">
      <c r="A5" s="4" t="s">
        <v>576</v>
      </c>
      <c r="B5" s="4" t="s">
        <v>577</v>
      </c>
      <c r="C5" s="4" t="s">
        <v>578</v>
      </c>
    </row>
    <row r="6" spans="1:3">
      <c r="A6" s="4" t="s">
        <v>579</v>
      </c>
      <c r="B6" s="4" t="s">
        <v>580</v>
      </c>
      <c r="C6" s="4" t="s">
        <v>581</v>
      </c>
    </row>
    <row r="7" spans="1:3">
      <c r="A7" s="4" t="s">
        <v>582</v>
      </c>
    </row>
    <row r="8" spans="1:3">
      <c r="A8" s="3" t="s">
        <v>340</v>
      </c>
    </row>
    <row r="9" spans="1:3">
      <c r="A9" s="4" t="s">
        <v>576</v>
      </c>
      <c r="B9" s="4" t="s">
        <v>583</v>
      </c>
      <c r="C9" s="4" t="s">
        <v>583</v>
      </c>
    </row>
    <row r="10" spans="1:3">
      <c r="A10" s="4" t="s">
        <v>579</v>
      </c>
      <c r="B10" s="4" t="s">
        <v>584</v>
      </c>
      <c r="C10" s="4" t="s">
        <v>585</v>
      </c>
    </row>
    <row r="11" spans="1:3">
      <c r="A11" s="4" t="s">
        <v>586</v>
      </c>
    </row>
    <row r="12" spans="1:3">
      <c r="A12" s="3" t="s">
        <v>340</v>
      </c>
    </row>
    <row r="13" spans="1:3">
      <c r="A13" s="4" t="s">
        <v>576</v>
      </c>
      <c r="B13" s="4" t="s">
        <v>587</v>
      </c>
      <c r="C13" s="4" t="s">
        <v>588</v>
      </c>
    </row>
    <row r="14" spans="1:3">
      <c r="A14" s="4" t="s">
        <v>579</v>
      </c>
      <c r="B14" s="4" t="s">
        <v>581</v>
      </c>
      <c r="C14" s="4" t="s">
        <v>589</v>
      </c>
    </row>
    <row r="15" spans="1:3">
      <c r="A15" s="4" t="s">
        <v>590</v>
      </c>
    </row>
    <row r="16" spans="1:3">
      <c r="A16" s="3" t="s">
        <v>340</v>
      </c>
    </row>
    <row r="17" spans="1:3">
      <c r="A17" s="4" t="s">
        <v>576</v>
      </c>
      <c r="B17" s="4" t="s">
        <v>591</v>
      </c>
      <c r="C17" s="4" t="s">
        <v>591</v>
      </c>
    </row>
    <row r="18" spans="1:3">
      <c r="A18" s="4" t="s">
        <v>579</v>
      </c>
      <c r="B18" s="4" t="s">
        <v>592</v>
      </c>
      <c r="C18" s="4" t="s">
        <v>5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94</v>
      </c>
      <c r="B1" s="2" t="s">
        <v>1</v>
      </c>
      <c r="C1" s="2" t="s">
        <v>574</v>
      </c>
    </row>
    <row r="2" spans="1:3">
      <c r="B2" s="2" t="s">
        <v>595</v>
      </c>
      <c r="C2" s="2" t="s">
        <v>596</v>
      </c>
    </row>
    <row r="3" spans="1:3">
      <c r="A3" s="3" t="s">
        <v>340</v>
      </c>
    </row>
    <row r="4" spans="1:3">
      <c r="A4" s="4" t="s">
        <v>597</v>
      </c>
      <c r="B4" s="6" t="n">
        <v>170900000</v>
      </c>
    </row>
    <row r="5" spans="1:3">
      <c r="A5" s="4" t="s">
        <v>598</v>
      </c>
      <c r="B5" s="5" t="n">
        <v>89800000</v>
      </c>
    </row>
    <row r="6" spans="1:3">
      <c r="A6" s="4" t="s">
        <v>599</v>
      </c>
      <c r="B6" s="6" t="n">
        <v>19000000</v>
      </c>
    </row>
    <row r="7" spans="1:3">
      <c r="A7" s="4" t="s">
        <v>600</v>
      </c>
      <c r="B7" s="4" t="s">
        <v>601</v>
      </c>
      <c r="C7" s="4" t="s">
        <v>602</v>
      </c>
    </row>
    <row r="8" spans="1:3">
      <c r="A8" s="4" t="s">
        <v>603</v>
      </c>
    </row>
    <row r="9" spans="1:3">
      <c r="A9" s="3" t="s">
        <v>340</v>
      </c>
    </row>
    <row r="10" spans="1:3">
      <c r="A10" s="4" t="s">
        <v>604</v>
      </c>
      <c r="B10" s="6" t="n">
        <v>77000000</v>
      </c>
      <c r="C10" s="6" t="n">
        <v>77000000</v>
      </c>
    </row>
    <row r="11" spans="1:3">
      <c r="A11" s="4" t="s">
        <v>605</v>
      </c>
    </row>
    <row r="12" spans="1:3">
      <c r="A12" s="3" t="s">
        <v>340</v>
      </c>
    </row>
    <row r="13" spans="1:3">
      <c r="A13" s="4" t="s">
        <v>604</v>
      </c>
      <c r="B13" s="6" t="n">
        <v>77000000</v>
      </c>
    </row>
    <row r="14" spans="1:3">
      <c r="A14" s="4" t="s">
        <v>606</v>
      </c>
      <c r="B14" s="4" t="s">
        <v>607</v>
      </c>
      <c r="C14" s="4" t="s">
        <v>607</v>
      </c>
    </row>
    <row r="15" spans="1:3">
      <c r="A15" s="4" t="s">
        <v>608</v>
      </c>
    </row>
    <row r="16" spans="1:3">
      <c r="A16" s="3" t="s">
        <v>340</v>
      </c>
    </row>
    <row r="17" spans="1:3">
      <c r="A17" s="4" t="s">
        <v>609</v>
      </c>
      <c r="B17" s="4" t="s">
        <v>610</v>
      </c>
    </row>
    <row r="18" spans="1:3">
      <c r="A18" s="4" t="s">
        <v>611</v>
      </c>
    </row>
    <row r="19" spans="1:3">
      <c r="A19" s="3" t="s">
        <v>340</v>
      </c>
    </row>
    <row r="20" spans="1:3">
      <c r="A20" s="4" t="s">
        <v>612</v>
      </c>
      <c r="B20" s="4" t="s">
        <v>613</v>
      </c>
    </row>
    <row r="21" spans="1:3">
      <c r="A21" s="4" t="s">
        <v>614</v>
      </c>
    </row>
    <row r="22" spans="1:3">
      <c r="A22" s="3" t="s">
        <v>340</v>
      </c>
    </row>
    <row r="23" spans="1:3">
      <c r="A23" s="4" t="s">
        <v>612</v>
      </c>
      <c r="B23" s="4" t="s">
        <v>615</v>
      </c>
    </row>
    <row r="24" spans="1:3">
      <c r="A24" s="4" t="s">
        <v>616</v>
      </c>
    </row>
    <row r="25" spans="1:3">
      <c r="A25" s="3" t="s">
        <v>340</v>
      </c>
    </row>
    <row r="26" spans="1:3">
      <c r="A26" s="4" t="s">
        <v>617</v>
      </c>
      <c r="B26" s="6" t="n">
        <v>500000000</v>
      </c>
    </row>
    <row r="27" spans="1:3">
      <c r="A27" s="4" t="s">
        <v>618</v>
      </c>
      <c r="B27" s="6" t="n">
        <v>145600000</v>
      </c>
    </row>
    <row r="28" spans="1:3">
      <c r="A28" s="4" t="s">
        <v>609</v>
      </c>
      <c r="B28" s="4" t="s">
        <v>619</v>
      </c>
    </row>
    <row r="29" spans="1:3">
      <c r="A29" s="4" t="s">
        <v>620</v>
      </c>
      <c r="B29" s="4" t="s">
        <v>621</v>
      </c>
    </row>
    <row r="30" spans="1:3">
      <c r="A30" s="4" t="s">
        <v>622</v>
      </c>
    </row>
    <row r="31" spans="1:3">
      <c r="A31" s="3" t="s">
        <v>340</v>
      </c>
    </row>
    <row r="32" spans="1:3">
      <c r="A32" s="4" t="s">
        <v>617</v>
      </c>
      <c r="B32" s="6" t="n">
        <v>160000000</v>
      </c>
    </row>
    <row r="33" spans="1:3">
      <c r="A33" s="4" t="s">
        <v>618</v>
      </c>
      <c r="B33" s="6" t="n">
        <v>62600000</v>
      </c>
    </row>
    <row r="34" spans="1:3">
      <c r="A34" s="4" t="s">
        <v>620</v>
      </c>
      <c r="B34" s="4" t="s">
        <v>623</v>
      </c>
    </row>
    <row r="35" spans="1:3">
      <c r="A35" s="4" t="s">
        <v>624</v>
      </c>
      <c r="B35" s="4" t="s">
        <v>625</v>
      </c>
    </row>
    <row r="36" spans="1:3">
      <c r="A36" s="4" t="s">
        <v>626</v>
      </c>
      <c r="B36" s="4" t="s">
        <v>613</v>
      </c>
    </row>
    <row r="37" spans="1:3">
      <c r="A37" s="4" t="s">
        <v>627</v>
      </c>
    </row>
    <row r="38" spans="1:3">
      <c r="A38" s="3" t="s">
        <v>340</v>
      </c>
    </row>
    <row r="39" spans="1:3">
      <c r="A39" s="4" t="s">
        <v>609</v>
      </c>
      <c r="B39" s="4" t="s">
        <v>628</v>
      </c>
    </row>
    <row r="40" spans="1:3">
      <c r="A40" s="4" t="s">
        <v>600</v>
      </c>
      <c r="B40" s="4" t="s">
        <v>601</v>
      </c>
    </row>
    <row r="41" spans="1:3">
      <c r="A41" s="4" t="s">
        <v>629</v>
      </c>
    </row>
    <row r="42" spans="1:3">
      <c r="A42" s="3" t="s">
        <v>340</v>
      </c>
    </row>
    <row r="43" spans="1:3">
      <c r="A43" s="4" t="s">
        <v>604</v>
      </c>
      <c r="B43" s="6" t="n">
        <v>660000000</v>
      </c>
      <c r="C43" s="6" t="n">
        <v>660000000</v>
      </c>
    </row>
    <row r="44" spans="1:3">
      <c r="A44" s="4" t="s">
        <v>630</v>
      </c>
    </row>
    <row r="45" spans="1:3">
      <c r="A45" s="3" t="s">
        <v>340</v>
      </c>
    </row>
    <row r="46" spans="1:3">
      <c r="A46" s="4" t="s">
        <v>631</v>
      </c>
      <c r="B46" s="4" t="s">
        <v>632</v>
      </c>
      <c r="C46" s="4" t="s">
        <v>632</v>
      </c>
    </row>
    <row r="47" spans="1:3">
      <c r="A47" s="4" t="s">
        <v>606</v>
      </c>
      <c r="B47" s="4" t="s">
        <v>621</v>
      </c>
      <c r="C47" s="4" t="s">
        <v>621</v>
      </c>
    </row>
    <row r="48" spans="1:3">
      <c r="A48" s="4" t="s">
        <v>633</v>
      </c>
    </row>
    <row r="49" spans="1:3">
      <c r="A49" s="3" t="s">
        <v>340</v>
      </c>
    </row>
    <row r="50" spans="1:3">
      <c r="A50" s="4" t="s">
        <v>631</v>
      </c>
      <c r="B50" s="4" t="s">
        <v>380</v>
      </c>
      <c r="C50" s="4" t="s">
        <v>380</v>
      </c>
    </row>
    <row r="51" spans="1:3">
      <c r="A51" s="4" t="s">
        <v>606</v>
      </c>
      <c r="B51" s="4" t="s">
        <v>623</v>
      </c>
      <c r="C51" s="4" t="s">
        <v>623</v>
      </c>
    </row>
    <row r="52" spans="1:3">
      <c r="A52" s="4" t="s">
        <v>634</v>
      </c>
    </row>
    <row r="53" spans="1:3">
      <c r="A53" s="3" t="s">
        <v>340</v>
      </c>
    </row>
    <row r="54" spans="1:3">
      <c r="A54" s="4" t="s">
        <v>612</v>
      </c>
      <c r="B54" s="4" t="s">
        <v>613</v>
      </c>
    </row>
    <row r="55" spans="1:3">
      <c r="A55" s="4" t="s">
        <v>635</v>
      </c>
    </row>
    <row r="56" spans="1:3">
      <c r="A56" s="3" t="s">
        <v>340</v>
      </c>
    </row>
    <row r="57" spans="1:3">
      <c r="A57" s="4" t="s">
        <v>612</v>
      </c>
      <c r="B57" s="4" t="s">
        <v>615</v>
      </c>
    </row>
    <row r="58" spans="1:3">
      <c r="A58" s="4" t="s">
        <v>636</v>
      </c>
    </row>
    <row r="59" spans="1:3">
      <c r="A59" s="3" t="s">
        <v>340</v>
      </c>
    </row>
    <row r="60" spans="1:3">
      <c r="A60" s="4" t="s">
        <v>631</v>
      </c>
      <c r="B60" s="4" t="s">
        <v>632</v>
      </c>
    </row>
    <row r="61" spans="1:3">
      <c r="A61" s="4" t="s">
        <v>637</v>
      </c>
    </row>
    <row r="62" spans="1:3">
      <c r="A62" s="3" t="s">
        <v>340</v>
      </c>
    </row>
    <row r="63" spans="1:3">
      <c r="A63" s="4" t="s">
        <v>631</v>
      </c>
      <c r="B63" s="4" t="s">
        <v>380</v>
      </c>
    </row>
    <row r="64" spans="1:3">
      <c r="A64" s="4" t="s">
        <v>345</v>
      </c>
    </row>
    <row r="65" spans="1:3">
      <c r="A65" s="3" t="s">
        <v>340</v>
      </c>
    </row>
    <row r="66" spans="1:3">
      <c r="A66" s="4" t="s">
        <v>604</v>
      </c>
      <c r="B66" s="6" t="n">
        <v>3339490000</v>
      </c>
      <c r="C66" s="6" t="n">
        <v>3302240000</v>
      </c>
    </row>
    <row r="67" spans="1:3">
      <c r="A67" s="4" t="s">
        <v>218</v>
      </c>
    </row>
    <row r="68" spans="1:3">
      <c r="A68" s="3" t="s">
        <v>340</v>
      </c>
    </row>
    <row r="69" spans="1:3">
      <c r="A69" s="4" t="s">
        <v>638</v>
      </c>
      <c r="B69" s="5" t="n">
        <v>613569000</v>
      </c>
    </row>
    <row r="70" spans="1:3">
      <c r="A70" s="4" t="s">
        <v>604</v>
      </c>
      <c r="B70" s="6" t="n">
        <v>608281000</v>
      </c>
      <c r="C70" s="6" t="n">
        <v>692798000</v>
      </c>
    </row>
    <row r="71" spans="1:3">
      <c r="A71" s="4" t="s">
        <v>639</v>
      </c>
    </row>
    <row r="72" spans="1:3">
      <c r="A72" s="3" t="s">
        <v>340</v>
      </c>
    </row>
    <row r="73" spans="1:3">
      <c r="A73" s="4" t="s">
        <v>640</v>
      </c>
      <c r="B73" s="5" t="n">
        <v>4</v>
      </c>
      <c r="C73" s="5" t="n">
        <v>4</v>
      </c>
    </row>
    <row r="74" spans="1:3">
      <c r="A74" s="4" t="s">
        <v>641</v>
      </c>
    </row>
    <row r="75" spans="1:3">
      <c r="A75" s="3" t="s">
        <v>340</v>
      </c>
    </row>
    <row r="76" spans="1:3">
      <c r="A76" s="4" t="s">
        <v>631</v>
      </c>
      <c r="B76" s="4" t="s">
        <v>632</v>
      </c>
      <c r="C76" s="4" t="s">
        <v>632</v>
      </c>
    </row>
    <row r="77" spans="1:3">
      <c r="A77" s="4" t="s">
        <v>642</v>
      </c>
    </row>
    <row r="78" spans="1:3">
      <c r="A78" s="3" t="s">
        <v>340</v>
      </c>
    </row>
    <row r="79" spans="1:3">
      <c r="A79" s="4" t="s">
        <v>640</v>
      </c>
      <c r="B79" s="5" t="n">
        <v>37</v>
      </c>
      <c r="C79" s="5" t="n">
        <v>35</v>
      </c>
    </row>
    <row r="80" spans="1:3">
      <c r="A80" s="4" t="s">
        <v>643</v>
      </c>
    </row>
    <row r="81" spans="1:3">
      <c r="A81" s="3" t="s">
        <v>340</v>
      </c>
    </row>
    <row r="82" spans="1:3">
      <c r="A82" s="4" t="s">
        <v>640</v>
      </c>
      <c r="B82" s="5" t="n">
        <v>2</v>
      </c>
      <c r="C82" s="5" t="n">
        <v>2</v>
      </c>
    </row>
    <row r="83" spans="1:3">
      <c r="A83" s="4" t="s">
        <v>644</v>
      </c>
    </row>
    <row r="84" spans="1:3">
      <c r="A84" s="3" t="s">
        <v>340</v>
      </c>
    </row>
    <row r="85" spans="1:3">
      <c r="A85" s="4" t="s">
        <v>638</v>
      </c>
      <c r="B85" s="6" t="n">
        <v>31200000</v>
      </c>
    </row>
    <row r="86" spans="1:3">
      <c r="A86" s="4" t="s">
        <v>110</v>
      </c>
    </row>
    <row r="87" spans="1:3">
      <c r="A87" s="3" t="s">
        <v>340</v>
      </c>
    </row>
    <row r="88" spans="1:3">
      <c r="A88" s="4" t="s">
        <v>640</v>
      </c>
      <c r="B88" s="5" t="n">
        <v>6</v>
      </c>
      <c r="C88" s="5" t="n">
        <v>6</v>
      </c>
    </row>
    <row r="89" spans="1:3">
      <c r="A89" s="4" t="s">
        <v>604</v>
      </c>
      <c r="B89" s="6" t="n">
        <v>3947771000</v>
      </c>
      <c r="C89" s="6" t="n">
        <v>3995038000</v>
      </c>
    </row>
    <row r="90" spans="1:3">
      <c r="A90" s="4" t="s">
        <v>645</v>
      </c>
    </row>
    <row r="91" spans="1:3">
      <c r="A91" s="3" t="s">
        <v>340</v>
      </c>
    </row>
    <row r="92" spans="1:3">
      <c r="A92" s="4" t="s">
        <v>631</v>
      </c>
      <c r="B92" s="4" t="s">
        <v>632</v>
      </c>
      <c r="C92" s="4" t="s">
        <v>380</v>
      </c>
    </row>
    <row r="93" spans="1:3">
      <c r="A93" s="4" t="s">
        <v>646</v>
      </c>
    </row>
    <row r="94" spans="1:3">
      <c r="A94" s="3" t="s">
        <v>340</v>
      </c>
    </row>
    <row r="95" spans="1:3">
      <c r="A95" s="4" t="s">
        <v>640</v>
      </c>
      <c r="B95" s="5" t="n">
        <v>60</v>
      </c>
      <c r="C95" s="5" t="n">
        <v>60</v>
      </c>
    </row>
    <row r="96" spans="1:3">
      <c r="A96" s="4" t="s">
        <v>647</v>
      </c>
    </row>
    <row r="97" spans="1:3">
      <c r="A97" s="3" t="s">
        <v>340</v>
      </c>
    </row>
    <row r="98" spans="1:3">
      <c r="A98" s="4" t="s">
        <v>604</v>
      </c>
      <c r="B98" s="6" t="n">
        <v>608281000</v>
      </c>
      <c r="C98" s="6" t="n">
        <v>692798000</v>
      </c>
    </row>
    <row r="99" spans="1:3">
      <c r="A99" s="4" t="s">
        <v>648</v>
      </c>
    </row>
    <row r="100" spans="1:3">
      <c r="A100" s="3" t="s">
        <v>340</v>
      </c>
    </row>
    <row r="101" spans="1:3">
      <c r="A101" s="4" t="s">
        <v>631</v>
      </c>
      <c r="B101" s="4" t="s">
        <v>380</v>
      </c>
      <c r="C101"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9</v>
      </c>
      <c r="B1" s="2" t="s">
        <v>1</v>
      </c>
      <c r="C1" s="2" t="s">
        <v>574</v>
      </c>
    </row>
    <row r="2" spans="1:3">
      <c r="B2" s="2" t="s">
        <v>2</v>
      </c>
      <c r="C2" s="2" t="s">
        <v>62</v>
      </c>
    </row>
    <row r="3" spans="1:3">
      <c r="A3" s="3" t="s">
        <v>340</v>
      </c>
    </row>
    <row r="4" spans="1:3">
      <c r="A4" s="4" t="s">
        <v>600</v>
      </c>
      <c r="B4" s="4" t="s">
        <v>601</v>
      </c>
      <c r="C4" s="4" t="s">
        <v>602</v>
      </c>
    </row>
    <row r="5" spans="1:3">
      <c r="A5" s="4" t="s">
        <v>603</v>
      </c>
    </row>
    <row r="6" spans="1:3">
      <c r="A6" s="3" t="s">
        <v>340</v>
      </c>
    </row>
    <row r="7" spans="1:3">
      <c r="A7" s="4" t="s">
        <v>650</v>
      </c>
      <c r="B7" s="6" t="n">
        <v>77000</v>
      </c>
      <c r="C7" s="6" t="n">
        <v>77000</v>
      </c>
    </row>
    <row r="8" spans="1:3">
      <c r="A8" s="4" t="s">
        <v>651</v>
      </c>
      <c r="B8" s="5" t="n">
        <v>77000</v>
      </c>
      <c r="C8" s="5" t="n">
        <v>77000</v>
      </c>
    </row>
    <row r="9" spans="1:3">
      <c r="A9" s="4" t="s">
        <v>652</v>
      </c>
      <c r="B9" s="5" t="n">
        <v>112000</v>
      </c>
      <c r="C9" s="5" t="n">
        <v>112000</v>
      </c>
    </row>
    <row r="10" spans="1:3">
      <c r="A10" s="4" t="s">
        <v>653</v>
      </c>
      <c r="B10" s="5" t="n">
        <v>109463</v>
      </c>
      <c r="C10" s="5" t="n">
        <v>111436</v>
      </c>
    </row>
    <row r="11" spans="1:3">
      <c r="A11" s="4" t="s">
        <v>629</v>
      </c>
    </row>
    <row r="12" spans="1:3">
      <c r="A12" s="3" t="s">
        <v>340</v>
      </c>
    </row>
    <row r="13" spans="1:3">
      <c r="A13" s="4" t="s">
        <v>650</v>
      </c>
      <c r="B13" s="5" t="n">
        <v>660000</v>
      </c>
      <c r="C13" s="5" t="n">
        <v>660000</v>
      </c>
    </row>
    <row r="14" spans="1:3">
      <c r="A14" s="4" t="s">
        <v>654</v>
      </c>
      <c r="B14" s="5" t="n">
        <v>451720</v>
      </c>
      <c r="C14" s="5" t="n">
        <v>514363</v>
      </c>
    </row>
    <row r="15" spans="1:3">
      <c r="A15" s="4" t="s">
        <v>651</v>
      </c>
      <c r="B15" s="5" t="n">
        <v>208280</v>
      </c>
      <c r="C15" s="5" t="n">
        <v>145637</v>
      </c>
    </row>
    <row r="16" spans="1:3">
      <c r="A16" s="4" t="s">
        <v>652</v>
      </c>
      <c r="B16" s="5" t="n">
        <v>273571</v>
      </c>
      <c r="C16" s="5" t="n">
        <v>182882</v>
      </c>
    </row>
    <row r="17" spans="1:3">
      <c r="A17" s="4" t="s">
        <v>653</v>
      </c>
      <c r="B17" s="5" t="n">
        <v>272642</v>
      </c>
      <c r="C17" s="5" t="n">
        <v>182882</v>
      </c>
    </row>
    <row r="18" spans="1:3">
      <c r="A18" s="4" t="s">
        <v>110</v>
      </c>
    </row>
    <row r="19" spans="1:3">
      <c r="A19" s="3" t="s">
        <v>340</v>
      </c>
    </row>
    <row r="20" spans="1:3">
      <c r="A20" s="4" t="s">
        <v>650</v>
      </c>
      <c r="B20" s="5" t="n">
        <v>3947771</v>
      </c>
      <c r="C20" s="5" t="n">
        <v>3995038</v>
      </c>
    </row>
    <row r="21" spans="1:3">
      <c r="A21" s="4" t="s">
        <v>654</v>
      </c>
      <c r="B21" s="5" t="n">
        <v>1504958</v>
      </c>
      <c r="C21" s="5" t="n">
        <v>1680621</v>
      </c>
    </row>
    <row r="22" spans="1:3">
      <c r="A22" s="4" t="s">
        <v>651</v>
      </c>
      <c r="B22" s="5" t="n">
        <v>2442813</v>
      </c>
      <c r="C22" s="5" t="n">
        <v>2314417</v>
      </c>
    </row>
    <row r="23" spans="1:3">
      <c r="A23" s="4" t="s">
        <v>652</v>
      </c>
      <c r="B23" s="5" t="n">
        <v>3043475</v>
      </c>
      <c r="C23" s="5" t="n">
        <v>3218156</v>
      </c>
    </row>
    <row r="24" spans="1:3">
      <c r="A24" s="4" t="s">
        <v>653</v>
      </c>
      <c r="B24" s="5" t="n">
        <v>3029051</v>
      </c>
      <c r="C24" s="5" t="n">
        <v>3203256</v>
      </c>
    </row>
    <row r="25" spans="1:3">
      <c r="A25" s="4" t="s">
        <v>639</v>
      </c>
    </row>
    <row r="26" spans="1:3">
      <c r="A26" s="3" t="s">
        <v>340</v>
      </c>
    </row>
    <row r="27" spans="1:3">
      <c r="A27" s="4" t="s">
        <v>650</v>
      </c>
      <c r="B27" s="5" t="n">
        <v>4684771</v>
      </c>
      <c r="C27" s="5" t="n">
        <v>4732038</v>
      </c>
    </row>
    <row r="28" spans="1:3">
      <c r="A28" s="4" t="s">
        <v>654</v>
      </c>
      <c r="B28" s="5" t="n">
        <v>1956678</v>
      </c>
      <c r="C28" s="5" t="n">
        <v>2194984</v>
      </c>
    </row>
    <row r="29" spans="1:3">
      <c r="A29" s="4" t="s">
        <v>651</v>
      </c>
      <c r="B29" s="5" t="n">
        <v>2728093</v>
      </c>
      <c r="C29" s="5" t="n">
        <v>2537054</v>
      </c>
    </row>
    <row r="30" spans="1:3">
      <c r="A30" s="4" t="s">
        <v>652</v>
      </c>
      <c r="B30" s="5" t="n">
        <v>3429046</v>
      </c>
      <c r="C30" s="5" t="n">
        <v>3513038</v>
      </c>
    </row>
    <row r="31" spans="1:3">
      <c r="A31" s="4" t="s">
        <v>653</v>
      </c>
      <c r="B31" s="5" t="n">
        <v>3411156</v>
      </c>
      <c r="C31" s="5" t="n">
        <v>3497574</v>
      </c>
    </row>
    <row r="32" spans="1:3">
      <c r="A32" s="4" t="s">
        <v>655</v>
      </c>
    </row>
    <row r="33" spans="1:3">
      <c r="A33" s="3" t="s">
        <v>340</v>
      </c>
    </row>
    <row r="34" spans="1:3">
      <c r="A34" s="4" t="s">
        <v>650</v>
      </c>
      <c r="B34" s="5" t="n">
        <v>3339490</v>
      </c>
      <c r="C34" s="5" t="n">
        <v>3302240</v>
      </c>
    </row>
    <row r="35" spans="1:3">
      <c r="A35" s="4" t="s">
        <v>654</v>
      </c>
      <c r="B35" s="5" t="n">
        <v>1504958</v>
      </c>
      <c r="C35" s="5" t="n">
        <v>1680621</v>
      </c>
    </row>
    <row r="36" spans="1:3">
      <c r="A36" s="4" t="s">
        <v>651</v>
      </c>
      <c r="B36" s="5" t="n">
        <v>1834532</v>
      </c>
      <c r="C36" s="5" t="n">
        <v>1621619</v>
      </c>
    </row>
    <row r="37" spans="1:3">
      <c r="A37" s="4" t="s">
        <v>652</v>
      </c>
      <c r="B37" s="5" t="n">
        <v>2429906</v>
      </c>
      <c r="C37" s="5" t="n">
        <v>2418269</v>
      </c>
    </row>
    <row r="38" spans="1:3">
      <c r="A38" s="4" t="s">
        <v>653</v>
      </c>
      <c r="B38" s="5" t="n">
        <v>2415207</v>
      </c>
      <c r="C38" s="5" t="n">
        <v>2402148</v>
      </c>
    </row>
    <row r="39" spans="1:3">
      <c r="A39" s="4" t="s">
        <v>218</v>
      </c>
    </row>
    <row r="40" spans="1:3">
      <c r="A40" s="3" t="s">
        <v>340</v>
      </c>
    </row>
    <row r="41" spans="1:3">
      <c r="A41" s="4" t="s">
        <v>650</v>
      </c>
      <c r="B41" s="5" t="n">
        <v>608281</v>
      </c>
      <c r="C41" s="5" t="n">
        <v>692798</v>
      </c>
    </row>
    <row r="42" spans="1:3">
      <c r="A42" s="4" t="s">
        <v>656</v>
      </c>
    </row>
    <row r="43" spans="1:3">
      <c r="A43" s="3" t="s">
        <v>340</v>
      </c>
    </row>
    <row r="44" spans="1:3">
      <c r="A44" s="4" t="s">
        <v>650</v>
      </c>
      <c r="B44" s="5" t="n">
        <v>608281</v>
      </c>
      <c r="C44" s="5" t="n">
        <v>692798</v>
      </c>
    </row>
    <row r="45" spans="1:3">
      <c r="A45" s="4" t="s">
        <v>651</v>
      </c>
      <c r="B45" s="5" t="n">
        <v>608281</v>
      </c>
      <c r="C45" s="5" t="n">
        <v>692798</v>
      </c>
    </row>
    <row r="46" spans="1:3">
      <c r="A46" s="4" t="s">
        <v>652</v>
      </c>
      <c r="B46" s="5" t="n">
        <v>613569</v>
      </c>
      <c r="C46" s="5" t="n">
        <v>799887</v>
      </c>
    </row>
    <row r="47" spans="1:3">
      <c r="A47" s="4" t="s">
        <v>653</v>
      </c>
      <c r="B47" s="6" t="n">
        <v>613844</v>
      </c>
      <c r="C47" s="6" t="n">
        <v>801108</v>
      </c>
    </row>
    <row r="48" spans="1:3">
      <c r="A48" s="4" t="s">
        <v>605</v>
      </c>
    </row>
    <row r="49" spans="1:3">
      <c r="A49" s="3" t="s">
        <v>340</v>
      </c>
    </row>
    <row r="50" spans="1:3">
      <c r="A50" s="4" t="s">
        <v>392</v>
      </c>
      <c r="B50" s="4" t="s">
        <v>607</v>
      </c>
      <c r="C50" s="4" t="s">
        <v>607</v>
      </c>
    </row>
    <row r="51" spans="1:3">
      <c r="A51" s="4" t="s">
        <v>650</v>
      </c>
      <c r="B51" s="6" t="n">
        <v>77000</v>
      </c>
    </row>
    <row r="52" spans="1:3">
      <c r="A52" s="4" t="s">
        <v>657</v>
      </c>
    </row>
    <row r="53" spans="1:3">
      <c r="A53" s="3" t="s">
        <v>340</v>
      </c>
    </row>
    <row r="54" spans="1:3">
      <c r="A54" s="4" t="s">
        <v>392</v>
      </c>
      <c r="B54" s="4" t="s">
        <v>607</v>
      </c>
    </row>
    <row r="55" spans="1:3">
      <c r="A55" s="4" t="s">
        <v>600</v>
      </c>
      <c r="B55" s="4" t="s">
        <v>658</v>
      </c>
    </row>
    <row r="56" spans="1:3">
      <c r="A56" s="4" t="s">
        <v>659</v>
      </c>
      <c r="B56" s="4" t="s">
        <v>610</v>
      </c>
    </row>
    <row r="57" spans="1:3">
      <c r="A57" s="4" t="s">
        <v>660</v>
      </c>
      <c r="B57" s="4" t="s">
        <v>661</v>
      </c>
    </row>
    <row r="58" spans="1:3">
      <c r="A58" s="4" t="s">
        <v>650</v>
      </c>
      <c r="B58" s="6" t="n">
        <v>77000</v>
      </c>
    </row>
    <row r="59" spans="1:3">
      <c r="A59" s="4" t="s">
        <v>651</v>
      </c>
      <c r="B59" s="5" t="n">
        <v>77000</v>
      </c>
    </row>
    <row r="60" spans="1:3">
      <c r="A60" s="4" t="s">
        <v>652</v>
      </c>
      <c r="B60" s="5" t="n">
        <v>112000</v>
      </c>
    </row>
    <row r="61" spans="1:3">
      <c r="A61" s="4" t="s">
        <v>653</v>
      </c>
      <c r="B61" s="6" t="n">
        <v>109463</v>
      </c>
    </row>
    <row r="62" spans="1:3">
      <c r="A62" s="4" t="s">
        <v>662</v>
      </c>
    </row>
    <row r="63" spans="1:3">
      <c r="A63" s="3" t="s">
        <v>340</v>
      </c>
    </row>
    <row r="64" spans="1:3">
      <c r="A64" s="4" t="s">
        <v>392</v>
      </c>
      <c r="C64" s="4" t="s">
        <v>607</v>
      </c>
    </row>
    <row r="65" spans="1:3">
      <c r="A65" s="4" t="s">
        <v>600</v>
      </c>
      <c r="C65" s="4" t="s">
        <v>658</v>
      </c>
    </row>
    <row r="66" spans="1:3">
      <c r="A66" s="4" t="s">
        <v>659</v>
      </c>
      <c r="C66" s="4" t="s">
        <v>610</v>
      </c>
    </row>
    <row r="67" spans="1:3">
      <c r="A67" s="4" t="s">
        <v>660</v>
      </c>
      <c r="C67" s="4" t="s">
        <v>663</v>
      </c>
    </row>
    <row r="68" spans="1:3">
      <c r="A68" s="4" t="s">
        <v>650</v>
      </c>
      <c r="C68" s="6" t="n">
        <v>77000</v>
      </c>
    </row>
    <row r="69" spans="1:3">
      <c r="A69" s="4" t="s">
        <v>651</v>
      </c>
      <c r="C69" s="5" t="n">
        <v>77000</v>
      </c>
    </row>
    <row r="70" spans="1:3">
      <c r="A70" s="4" t="s">
        <v>652</v>
      </c>
      <c r="C70" s="5" t="n">
        <v>112000</v>
      </c>
    </row>
    <row r="71" spans="1:3">
      <c r="A71" s="4" t="s">
        <v>653</v>
      </c>
      <c r="C71" s="6" t="n">
        <v>111436</v>
      </c>
    </row>
    <row r="72" spans="1:3">
      <c r="A72" s="4" t="s">
        <v>664</v>
      </c>
    </row>
    <row r="73" spans="1:3">
      <c r="A73" s="3" t="s">
        <v>340</v>
      </c>
    </row>
    <row r="74" spans="1:3">
      <c r="A74" s="4" t="s">
        <v>392</v>
      </c>
      <c r="B74" s="4" t="s">
        <v>665</v>
      </c>
    </row>
    <row r="75" spans="1:3">
      <c r="A75" s="4" t="s">
        <v>600</v>
      </c>
      <c r="B75" s="4" t="s">
        <v>666</v>
      </c>
    </row>
    <row r="76" spans="1:3">
      <c r="A76" s="4" t="s">
        <v>659</v>
      </c>
      <c r="B76" s="4" t="s">
        <v>519</v>
      </c>
    </row>
    <row r="77" spans="1:3">
      <c r="A77" s="4" t="s">
        <v>660</v>
      </c>
      <c r="B77" s="4" t="s">
        <v>667</v>
      </c>
    </row>
    <row r="78" spans="1:3">
      <c r="A78" s="4" t="s">
        <v>650</v>
      </c>
      <c r="B78" s="6" t="n">
        <v>750000</v>
      </c>
    </row>
    <row r="79" spans="1:3">
      <c r="A79" s="4" t="s">
        <v>654</v>
      </c>
      <c r="B79" s="5" t="n">
        <v>602992</v>
      </c>
    </row>
    <row r="80" spans="1:3">
      <c r="A80" s="4" t="s">
        <v>651</v>
      </c>
      <c r="B80" s="5" t="n">
        <v>147008</v>
      </c>
    </row>
    <row r="81" spans="1:3">
      <c r="A81" s="4" t="s">
        <v>652</v>
      </c>
      <c r="B81" s="5" t="n">
        <v>221728</v>
      </c>
    </row>
    <row r="82" spans="1:3">
      <c r="A82" s="4" t="s">
        <v>653</v>
      </c>
      <c r="B82" s="6" t="n">
        <v>220151</v>
      </c>
    </row>
    <row r="83" spans="1:3">
      <c r="A83" s="4" t="s">
        <v>668</v>
      </c>
    </row>
    <row r="84" spans="1:3">
      <c r="A84" s="3" t="s">
        <v>340</v>
      </c>
    </row>
    <row r="85" spans="1:3">
      <c r="A85" s="4" t="s">
        <v>392</v>
      </c>
      <c r="C85" s="4" t="s">
        <v>665</v>
      </c>
    </row>
    <row r="86" spans="1:3">
      <c r="A86" s="4" t="s">
        <v>600</v>
      </c>
      <c r="C86" s="4" t="s">
        <v>666</v>
      </c>
    </row>
    <row r="87" spans="1:3">
      <c r="A87" s="4" t="s">
        <v>659</v>
      </c>
      <c r="C87" s="4" t="s">
        <v>669</v>
      </c>
    </row>
    <row r="88" spans="1:3">
      <c r="A88" s="4" t="s">
        <v>660</v>
      </c>
      <c r="C88" s="4" t="s">
        <v>670</v>
      </c>
    </row>
    <row r="89" spans="1:3">
      <c r="A89" s="4" t="s">
        <v>650</v>
      </c>
      <c r="C89" s="6" t="n">
        <v>750000</v>
      </c>
    </row>
    <row r="90" spans="1:3">
      <c r="A90" s="4" t="s">
        <v>654</v>
      </c>
      <c r="C90" s="5" t="n">
        <v>704563</v>
      </c>
    </row>
    <row r="91" spans="1:3">
      <c r="A91" s="4" t="s">
        <v>651</v>
      </c>
      <c r="C91" s="5" t="n">
        <v>45437</v>
      </c>
    </row>
    <row r="92" spans="1:3">
      <c r="A92" s="4" t="s">
        <v>652</v>
      </c>
      <c r="C92" s="5" t="n">
        <v>288032</v>
      </c>
    </row>
    <row r="93" spans="1:3">
      <c r="A93" s="4" t="s">
        <v>653</v>
      </c>
      <c r="C93" s="6" t="n">
        <v>285962</v>
      </c>
    </row>
    <row r="94" spans="1:3">
      <c r="A94" s="4" t="s">
        <v>671</v>
      </c>
    </row>
    <row r="95" spans="1:3">
      <c r="A95" s="3" t="s">
        <v>340</v>
      </c>
    </row>
    <row r="96" spans="1:3">
      <c r="A96" s="4" t="s">
        <v>392</v>
      </c>
      <c r="B96" s="4" t="s">
        <v>665</v>
      </c>
      <c r="C96" s="4" t="s">
        <v>665</v>
      </c>
    </row>
    <row r="97" spans="1:3">
      <c r="A97" s="4" t="s">
        <v>672</v>
      </c>
    </row>
    <row r="98" spans="1:3">
      <c r="A98" s="3" t="s">
        <v>340</v>
      </c>
    </row>
    <row r="99" spans="1:3">
      <c r="A99" s="4" t="s">
        <v>650</v>
      </c>
      <c r="B99" s="6" t="n">
        <v>73366</v>
      </c>
      <c r="C99" s="6" t="n">
        <v>81143</v>
      </c>
    </row>
    <row r="100" spans="1:3">
      <c r="A100" s="4" t="s">
        <v>673</v>
      </c>
    </row>
    <row r="101" spans="1:3">
      <c r="A101" s="3" t="s">
        <v>340</v>
      </c>
    </row>
    <row r="102" spans="1:3">
      <c r="A102" s="4" t="s">
        <v>392</v>
      </c>
      <c r="B102" s="4" t="s">
        <v>674</v>
      </c>
      <c r="C102" s="4" t="s">
        <v>675</v>
      </c>
    </row>
    <row r="103" spans="1:3">
      <c r="A103" s="4" t="s">
        <v>676</v>
      </c>
    </row>
    <row r="104" spans="1:3">
      <c r="A104" s="3" t="s">
        <v>340</v>
      </c>
    </row>
    <row r="105" spans="1:3">
      <c r="A105" s="4" t="s">
        <v>392</v>
      </c>
      <c r="C105" s="4" t="s">
        <v>675</v>
      </c>
    </row>
    <row r="106" spans="1:3">
      <c r="A106" s="4" t="s">
        <v>600</v>
      </c>
      <c r="C106" s="4" t="s">
        <v>658</v>
      </c>
    </row>
    <row r="107" spans="1:3">
      <c r="A107" s="4" t="s">
        <v>659</v>
      </c>
      <c r="C107" s="4" t="s">
        <v>677</v>
      </c>
    </row>
    <row r="108" spans="1:3">
      <c r="A108" s="4" t="s">
        <v>660</v>
      </c>
      <c r="C108" s="4" t="s">
        <v>678</v>
      </c>
    </row>
    <row r="109" spans="1:3">
      <c r="A109" s="4" t="s">
        <v>650</v>
      </c>
      <c r="C109" s="6" t="n">
        <v>81143</v>
      </c>
    </row>
    <row r="110" spans="1:3">
      <c r="A110" s="4" t="s">
        <v>651</v>
      </c>
      <c r="C110" s="5" t="n">
        <v>81143</v>
      </c>
    </row>
    <row r="111" spans="1:3">
      <c r="A111" s="4" t="s">
        <v>652</v>
      </c>
      <c r="C111" s="5" t="n">
        <v>94629</v>
      </c>
    </row>
    <row r="112" spans="1:3">
      <c r="A112" s="4" t="s">
        <v>653</v>
      </c>
      <c r="C112" s="6" t="n">
        <v>94644</v>
      </c>
    </row>
    <row r="113" spans="1:3">
      <c r="A113" s="4" t="s">
        <v>679</v>
      </c>
    </row>
    <row r="114" spans="1:3">
      <c r="A114" s="3" t="s">
        <v>340</v>
      </c>
    </row>
    <row r="115" spans="1:3">
      <c r="A115" s="4" t="s">
        <v>392</v>
      </c>
      <c r="B115" s="4" t="s">
        <v>674</v>
      </c>
    </row>
    <row r="116" spans="1:3">
      <c r="A116" s="4" t="s">
        <v>600</v>
      </c>
      <c r="B116" s="4" t="s">
        <v>658</v>
      </c>
    </row>
    <row r="117" spans="1:3">
      <c r="A117" s="4" t="s">
        <v>659</v>
      </c>
      <c r="B117" s="4" t="s">
        <v>680</v>
      </c>
    </row>
    <row r="118" spans="1:3">
      <c r="A118" s="4" t="s">
        <v>660</v>
      </c>
      <c r="B118" s="4" t="s">
        <v>681</v>
      </c>
    </row>
    <row r="119" spans="1:3">
      <c r="A119" s="4" t="s">
        <v>650</v>
      </c>
      <c r="B119" s="6" t="n">
        <v>73366</v>
      </c>
    </row>
    <row r="120" spans="1:3">
      <c r="A120" s="4" t="s">
        <v>651</v>
      </c>
      <c r="B120" s="5" t="n">
        <v>73366</v>
      </c>
    </row>
    <row r="121" spans="1:3">
      <c r="A121" s="4" t="s">
        <v>652</v>
      </c>
      <c r="B121" s="5" t="n">
        <v>59687</v>
      </c>
    </row>
    <row r="122" spans="1:3">
      <c r="A122" s="4" t="s">
        <v>653</v>
      </c>
      <c r="B122" s="6" t="n">
        <v>59756</v>
      </c>
    </row>
    <row r="123" spans="1:3">
      <c r="A123" s="4" t="s">
        <v>682</v>
      </c>
    </row>
    <row r="124" spans="1:3">
      <c r="A124" s="3" t="s">
        <v>340</v>
      </c>
    </row>
    <row r="125" spans="1:3">
      <c r="A125" s="4" t="s">
        <v>392</v>
      </c>
      <c r="B125" s="4" t="s">
        <v>683</v>
      </c>
    </row>
    <row r="126" spans="1:3">
      <c r="A126" s="4" t="s">
        <v>600</v>
      </c>
      <c r="B126" s="4" t="s">
        <v>658</v>
      </c>
    </row>
    <row r="127" spans="1:3">
      <c r="A127" s="4" t="s">
        <v>659</v>
      </c>
      <c r="B127" s="4" t="s">
        <v>684</v>
      </c>
    </row>
    <row r="128" spans="1:3">
      <c r="A128" s="4" t="s">
        <v>660</v>
      </c>
      <c r="B128" s="4" t="s">
        <v>685</v>
      </c>
    </row>
    <row r="129" spans="1:3">
      <c r="A129" s="4" t="s">
        <v>650</v>
      </c>
      <c r="B129" s="6" t="n">
        <v>750000</v>
      </c>
    </row>
    <row r="130" spans="1:3">
      <c r="A130" s="4" t="s">
        <v>654</v>
      </c>
      <c r="B130" s="5" t="n">
        <v>160474</v>
      </c>
    </row>
    <row r="131" spans="1:3">
      <c r="A131" s="4" t="s">
        <v>651</v>
      </c>
      <c r="B131" s="5" t="n">
        <v>589526</v>
      </c>
    </row>
    <row r="132" spans="1:3">
      <c r="A132" s="4" t="s">
        <v>652</v>
      </c>
      <c r="B132" s="5" t="n">
        <v>742729</v>
      </c>
    </row>
    <row r="133" spans="1:3">
      <c r="A133" s="4" t="s">
        <v>653</v>
      </c>
      <c r="B133" s="6" t="n">
        <v>740584</v>
      </c>
    </row>
    <row r="134" spans="1:3">
      <c r="A134" s="4" t="s">
        <v>686</v>
      </c>
    </row>
    <row r="135" spans="1:3">
      <c r="A135" s="3" t="s">
        <v>340</v>
      </c>
    </row>
    <row r="136" spans="1:3">
      <c r="A136" s="4" t="s">
        <v>392</v>
      </c>
      <c r="C136" s="4" t="s">
        <v>683</v>
      </c>
    </row>
    <row r="137" spans="1:3">
      <c r="A137" s="4" t="s">
        <v>600</v>
      </c>
      <c r="C137" s="4" t="s">
        <v>658</v>
      </c>
    </row>
    <row r="138" spans="1:3">
      <c r="A138" s="4" t="s">
        <v>659</v>
      </c>
      <c r="C138" s="4" t="s">
        <v>684</v>
      </c>
    </row>
    <row r="139" spans="1:3">
      <c r="A139" s="4" t="s">
        <v>660</v>
      </c>
      <c r="C139" s="4" t="s">
        <v>687</v>
      </c>
    </row>
    <row r="140" spans="1:3">
      <c r="A140" s="4" t="s">
        <v>650</v>
      </c>
      <c r="C140" s="6" t="n">
        <v>750000</v>
      </c>
    </row>
    <row r="141" spans="1:3">
      <c r="A141" s="4" t="s">
        <v>654</v>
      </c>
      <c r="C141" s="5" t="n">
        <v>318240</v>
      </c>
    </row>
    <row r="142" spans="1:3">
      <c r="A142" s="4" t="s">
        <v>651</v>
      </c>
      <c r="C142" s="5" t="n">
        <v>431760</v>
      </c>
    </row>
    <row r="143" spans="1:3">
      <c r="A143" s="4" t="s">
        <v>652</v>
      </c>
      <c r="C143" s="5" t="n">
        <v>542927</v>
      </c>
    </row>
    <row r="144" spans="1:3">
      <c r="A144" s="4" t="s">
        <v>653</v>
      </c>
      <c r="C144" s="6" t="n">
        <v>540725</v>
      </c>
    </row>
    <row r="145" spans="1:3">
      <c r="A145" s="4" t="s">
        <v>688</v>
      </c>
    </row>
    <row r="146" spans="1:3">
      <c r="A146" s="3" t="s">
        <v>340</v>
      </c>
    </row>
    <row r="147" spans="1:3">
      <c r="A147" s="4" t="s">
        <v>392</v>
      </c>
      <c r="B147" s="4" t="s">
        <v>683</v>
      </c>
      <c r="C147" s="4" t="s">
        <v>683</v>
      </c>
    </row>
    <row r="148" spans="1:3">
      <c r="A148" s="4" t="s">
        <v>689</v>
      </c>
    </row>
    <row r="149" spans="1:3">
      <c r="A149" s="3" t="s">
        <v>340</v>
      </c>
    </row>
    <row r="150" spans="1:3">
      <c r="A150" s="4" t="s">
        <v>392</v>
      </c>
      <c r="B150" s="4" t="s">
        <v>690</v>
      </c>
    </row>
    <row r="151" spans="1:3">
      <c r="A151" s="4" t="s">
        <v>600</v>
      </c>
      <c r="B151" s="4" t="s">
        <v>658</v>
      </c>
    </row>
    <row r="152" spans="1:3">
      <c r="A152" s="4" t="s">
        <v>659</v>
      </c>
      <c r="B152" s="4" t="s">
        <v>691</v>
      </c>
    </row>
    <row r="153" spans="1:3">
      <c r="A153" s="4" t="s">
        <v>660</v>
      </c>
      <c r="B153" s="4" t="s">
        <v>678</v>
      </c>
    </row>
    <row r="154" spans="1:3">
      <c r="A154" s="4" t="s">
        <v>650</v>
      </c>
      <c r="B154" s="6" t="n">
        <v>750000</v>
      </c>
    </row>
    <row r="155" spans="1:3">
      <c r="A155" s="4" t="s">
        <v>654</v>
      </c>
      <c r="B155" s="5" t="n">
        <v>389462</v>
      </c>
    </row>
    <row r="156" spans="1:3">
      <c r="A156" s="4" t="s">
        <v>651</v>
      </c>
      <c r="B156" s="5" t="n">
        <v>360538</v>
      </c>
    </row>
    <row r="157" spans="1:3">
      <c r="A157" s="4" t="s">
        <v>652</v>
      </c>
      <c r="B157" s="5" t="n">
        <v>494959</v>
      </c>
    </row>
    <row r="158" spans="1:3">
      <c r="A158" s="4" t="s">
        <v>653</v>
      </c>
      <c r="B158" s="6" t="n">
        <v>492972</v>
      </c>
    </row>
    <row r="159" spans="1:3">
      <c r="A159" s="4" t="s">
        <v>692</v>
      </c>
    </row>
    <row r="160" spans="1:3">
      <c r="A160" s="3" t="s">
        <v>340</v>
      </c>
    </row>
    <row r="161" spans="1:3">
      <c r="A161" s="4" t="s">
        <v>392</v>
      </c>
      <c r="C161" s="4" t="s">
        <v>690</v>
      </c>
    </row>
    <row r="162" spans="1:3">
      <c r="A162" s="4" t="s">
        <v>600</v>
      </c>
      <c r="C162" s="4" t="s">
        <v>658</v>
      </c>
    </row>
    <row r="163" spans="1:3">
      <c r="A163" s="4" t="s">
        <v>659</v>
      </c>
      <c r="C163" s="4" t="s">
        <v>669</v>
      </c>
    </row>
    <row r="164" spans="1:3">
      <c r="A164" s="4" t="s">
        <v>660</v>
      </c>
      <c r="C164" s="4" t="s">
        <v>693</v>
      </c>
    </row>
    <row r="165" spans="1:3">
      <c r="A165" s="4" t="s">
        <v>650</v>
      </c>
      <c r="C165" s="6" t="n">
        <v>750000</v>
      </c>
    </row>
    <row r="166" spans="1:3">
      <c r="A166" s="4" t="s">
        <v>654</v>
      </c>
      <c r="C166" s="5" t="n">
        <v>355372</v>
      </c>
    </row>
    <row r="167" spans="1:3">
      <c r="A167" s="4" t="s">
        <v>651</v>
      </c>
      <c r="C167" s="5" t="n">
        <v>394628</v>
      </c>
    </row>
    <row r="168" spans="1:3">
      <c r="A168" s="4" t="s">
        <v>652</v>
      </c>
      <c r="C168" s="5" t="n">
        <v>593742</v>
      </c>
    </row>
    <row r="169" spans="1:3">
      <c r="A169" s="4" t="s">
        <v>653</v>
      </c>
      <c r="C169" s="6" t="n">
        <v>591238</v>
      </c>
    </row>
    <row r="170" spans="1:3">
      <c r="A170" s="4" t="s">
        <v>694</v>
      </c>
    </row>
    <row r="171" spans="1:3">
      <c r="A171" s="3" t="s">
        <v>340</v>
      </c>
    </row>
    <row r="172" spans="1:3">
      <c r="A172" s="4" t="s">
        <v>392</v>
      </c>
      <c r="B172" s="4" t="s">
        <v>690</v>
      </c>
      <c r="C172" s="4" t="s">
        <v>690</v>
      </c>
    </row>
    <row r="173" spans="1:3">
      <c r="A173" s="4" t="s">
        <v>695</v>
      </c>
    </row>
    <row r="174" spans="1:3">
      <c r="A174" s="3" t="s">
        <v>340</v>
      </c>
    </row>
    <row r="175" spans="1:3">
      <c r="A175" s="4" t="s">
        <v>650</v>
      </c>
      <c r="B175" s="6" t="n">
        <v>97592</v>
      </c>
      <c r="C175" s="6" t="n">
        <v>135774</v>
      </c>
    </row>
    <row r="176" spans="1:3">
      <c r="A176" s="4" t="s">
        <v>696</v>
      </c>
    </row>
    <row r="177" spans="1:3">
      <c r="A177" s="3" t="s">
        <v>340</v>
      </c>
    </row>
    <row r="178" spans="1:3">
      <c r="A178" s="4" t="s">
        <v>392</v>
      </c>
      <c r="B178" s="4" t="s">
        <v>697</v>
      </c>
      <c r="C178" s="4" t="s">
        <v>698</v>
      </c>
    </row>
    <row r="179" spans="1:3">
      <c r="A179" s="4" t="s">
        <v>699</v>
      </c>
    </row>
    <row r="180" spans="1:3">
      <c r="A180" s="3" t="s">
        <v>340</v>
      </c>
    </row>
    <row r="181" spans="1:3">
      <c r="A181" s="4" t="s">
        <v>392</v>
      </c>
      <c r="C181" s="4" t="s">
        <v>700</v>
      </c>
    </row>
    <row r="182" spans="1:3">
      <c r="A182" s="4" t="s">
        <v>600</v>
      </c>
      <c r="C182" s="4" t="s">
        <v>658</v>
      </c>
    </row>
    <row r="183" spans="1:3">
      <c r="A183" s="4" t="s">
        <v>659</v>
      </c>
      <c r="C183" s="4" t="s">
        <v>701</v>
      </c>
    </row>
    <row r="184" spans="1:3">
      <c r="A184" s="4" t="s">
        <v>660</v>
      </c>
      <c r="C184" s="4" t="s">
        <v>678</v>
      </c>
    </row>
    <row r="185" spans="1:3">
      <c r="A185" s="4" t="s">
        <v>650</v>
      </c>
      <c r="C185" s="6" t="n">
        <v>135774</v>
      </c>
    </row>
    <row r="186" spans="1:3">
      <c r="A186" s="4" t="s">
        <v>651</v>
      </c>
      <c r="C186" s="5" t="n">
        <v>135774</v>
      </c>
    </row>
    <row r="187" spans="1:3">
      <c r="A187" s="4" t="s">
        <v>652</v>
      </c>
      <c r="C187" s="5" t="n">
        <v>161153</v>
      </c>
    </row>
    <row r="188" spans="1:3">
      <c r="A188" s="4" t="s">
        <v>653</v>
      </c>
      <c r="C188" s="6" t="n">
        <v>161384</v>
      </c>
    </row>
    <row r="189" spans="1:3">
      <c r="A189" s="4" t="s">
        <v>702</v>
      </c>
    </row>
    <row r="190" spans="1:3">
      <c r="A190" s="3" t="s">
        <v>340</v>
      </c>
    </row>
    <row r="191" spans="1:3">
      <c r="A191" s="4" t="s">
        <v>392</v>
      </c>
      <c r="B191" s="4" t="s">
        <v>697</v>
      </c>
    </row>
    <row r="192" spans="1:3">
      <c r="A192" s="4" t="s">
        <v>600</v>
      </c>
      <c r="B192" s="4" t="s">
        <v>658</v>
      </c>
    </row>
    <row r="193" spans="1:3">
      <c r="A193" s="4" t="s">
        <v>659</v>
      </c>
      <c r="B193" s="4" t="s">
        <v>703</v>
      </c>
    </row>
    <row r="194" spans="1:3">
      <c r="A194" s="4" t="s">
        <v>660</v>
      </c>
      <c r="B194" s="4" t="s">
        <v>704</v>
      </c>
    </row>
    <row r="195" spans="1:3">
      <c r="A195" s="4" t="s">
        <v>650</v>
      </c>
      <c r="B195" s="6" t="n">
        <v>97592</v>
      </c>
    </row>
    <row r="196" spans="1:3">
      <c r="A196" s="4" t="s">
        <v>651</v>
      </c>
      <c r="B196" s="5" t="n">
        <v>97592</v>
      </c>
    </row>
    <row r="197" spans="1:3">
      <c r="A197" s="4" t="s">
        <v>652</v>
      </c>
      <c r="B197" s="5" t="n">
        <v>115585</v>
      </c>
    </row>
    <row r="198" spans="1:3">
      <c r="A198" s="4" t="s">
        <v>653</v>
      </c>
      <c r="B198" s="6" t="n">
        <v>115668</v>
      </c>
    </row>
    <row r="199" spans="1:3">
      <c r="A199" s="4" t="s">
        <v>705</v>
      </c>
    </row>
    <row r="200" spans="1:3">
      <c r="A200" s="3" t="s">
        <v>340</v>
      </c>
    </row>
    <row r="201" spans="1:3">
      <c r="A201" s="4" t="s">
        <v>392</v>
      </c>
      <c r="B201" s="4" t="s">
        <v>393</v>
      </c>
    </row>
    <row r="202" spans="1:3">
      <c r="A202" s="4" t="s">
        <v>706</v>
      </c>
    </row>
    <row r="203" spans="1:3">
      <c r="A203" s="3" t="s">
        <v>340</v>
      </c>
    </row>
    <row r="204" spans="1:3">
      <c r="A204" s="4" t="s">
        <v>392</v>
      </c>
      <c r="B204" s="4" t="s">
        <v>707</v>
      </c>
    </row>
    <row r="205" spans="1:3">
      <c r="A205" s="4" t="s">
        <v>600</v>
      </c>
      <c r="B205" s="4" t="s">
        <v>658</v>
      </c>
    </row>
    <row r="206" spans="1:3">
      <c r="A206" s="4" t="s">
        <v>659</v>
      </c>
      <c r="B206" s="4" t="s">
        <v>669</v>
      </c>
    </row>
    <row r="207" spans="1:3">
      <c r="A207" s="4" t="s">
        <v>660</v>
      </c>
      <c r="B207" s="4" t="s">
        <v>708</v>
      </c>
    </row>
    <row r="208" spans="1:3">
      <c r="A208" s="4" t="s">
        <v>650</v>
      </c>
      <c r="B208" s="6" t="n">
        <v>500000</v>
      </c>
    </row>
    <row r="209" spans="1:3">
      <c r="A209" s="4" t="s">
        <v>654</v>
      </c>
      <c r="B209" s="5" t="n">
        <v>58641</v>
      </c>
    </row>
    <row r="210" spans="1:3">
      <c r="A210" s="4" t="s">
        <v>651</v>
      </c>
      <c r="B210" s="5" t="n">
        <v>441359</v>
      </c>
    </row>
    <row r="211" spans="1:3">
      <c r="A211" s="4" t="s">
        <v>652</v>
      </c>
      <c r="B211" s="5" t="n">
        <v>578177</v>
      </c>
    </row>
    <row r="212" spans="1:3">
      <c r="A212" s="4" t="s">
        <v>653</v>
      </c>
      <c r="B212" s="6" t="n">
        <v>575025</v>
      </c>
    </row>
    <row r="213" spans="1:3">
      <c r="A213" s="4" t="s">
        <v>709</v>
      </c>
    </row>
    <row r="214" spans="1:3">
      <c r="A214" s="3" t="s">
        <v>340</v>
      </c>
    </row>
    <row r="215" spans="1:3">
      <c r="A215" s="4" t="s">
        <v>392</v>
      </c>
      <c r="C215" s="4" t="s">
        <v>707</v>
      </c>
    </row>
    <row r="216" spans="1:3">
      <c r="A216" s="4" t="s">
        <v>600</v>
      </c>
      <c r="C216" s="4" t="s">
        <v>658</v>
      </c>
    </row>
    <row r="217" spans="1:3">
      <c r="A217" s="4" t="s">
        <v>659</v>
      </c>
      <c r="C217" s="4" t="s">
        <v>710</v>
      </c>
    </row>
    <row r="218" spans="1:3">
      <c r="A218" s="4" t="s">
        <v>660</v>
      </c>
      <c r="C218" s="4" t="s">
        <v>693</v>
      </c>
    </row>
    <row r="219" spans="1:3">
      <c r="A219" s="4" t="s">
        <v>650</v>
      </c>
      <c r="C219" s="6" t="n">
        <v>500000</v>
      </c>
    </row>
    <row r="220" spans="1:3">
      <c r="A220" s="4" t="s">
        <v>654</v>
      </c>
      <c r="C220" s="5" t="n">
        <v>105253</v>
      </c>
    </row>
    <row r="221" spans="1:3">
      <c r="A221" s="4" t="s">
        <v>651</v>
      </c>
      <c r="C221" s="5" t="n">
        <v>394747</v>
      </c>
    </row>
    <row r="222" spans="1:3">
      <c r="A222" s="4" t="s">
        <v>652</v>
      </c>
      <c r="C222" s="5" t="n">
        <v>519638</v>
      </c>
    </row>
    <row r="223" spans="1:3">
      <c r="A223" s="4" t="s">
        <v>653</v>
      </c>
      <c r="C223" s="6" t="n">
        <v>515984</v>
      </c>
    </row>
    <row r="224" spans="1:3">
      <c r="A224" s="4" t="s">
        <v>711</v>
      </c>
    </row>
    <row r="225" spans="1:3">
      <c r="A225" s="3" t="s">
        <v>340</v>
      </c>
    </row>
    <row r="226" spans="1:3">
      <c r="A226" s="4" t="s">
        <v>392</v>
      </c>
      <c r="B226" s="4" t="s">
        <v>707</v>
      </c>
      <c r="C226" s="4" t="s">
        <v>707</v>
      </c>
    </row>
    <row r="227" spans="1:3">
      <c r="A227" s="4" t="s">
        <v>712</v>
      </c>
    </row>
    <row r="228" spans="1:3">
      <c r="A228" s="3" t="s">
        <v>340</v>
      </c>
    </row>
    <row r="229" spans="1:3">
      <c r="A229" s="4" t="s">
        <v>392</v>
      </c>
      <c r="B229" s="4" t="s">
        <v>713</v>
      </c>
    </row>
    <row r="230" spans="1:3">
      <c r="A230" s="4" t="s">
        <v>600</v>
      </c>
      <c r="B230" s="4" t="s">
        <v>658</v>
      </c>
    </row>
    <row r="231" spans="1:3">
      <c r="A231" s="4" t="s">
        <v>659</v>
      </c>
      <c r="B231" s="4" t="s">
        <v>714</v>
      </c>
    </row>
    <row r="232" spans="1:3">
      <c r="A232" s="4" t="s">
        <v>660</v>
      </c>
      <c r="B232" s="4" t="s">
        <v>715</v>
      </c>
    </row>
    <row r="233" spans="1:3">
      <c r="A233" s="4" t="s">
        <v>650</v>
      </c>
      <c r="B233" s="6" t="n">
        <v>400000</v>
      </c>
    </row>
    <row r="234" spans="1:3">
      <c r="A234" s="4" t="s">
        <v>654</v>
      </c>
      <c r="B234" s="5" t="n">
        <v>179378</v>
      </c>
    </row>
    <row r="235" spans="1:3">
      <c r="A235" s="4" t="s">
        <v>651</v>
      </c>
      <c r="B235" s="5" t="n">
        <v>220622</v>
      </c>
    </row>
    <row r="236" spans="1:3">
      <c r="A236" s="4" t="s">
        <v>652</v>
      </c>
      <c r="B236" s="5" t="n">
        <v>294041</v>
      </c>
    </row>
    <row r="237" spans="1:3">
      <c r="A237" s="4" t="s">
        <v>653</v>
      </c>
      <c r="B237" s="6" t="n">
        <v>288654</v>
      </c>
    </row>
    <row r="238" spans="1:3">
      <c r="A238" s="4" t="s">
        <v>716</v>
      </c>
    </row>
    <row r="239" spans="1:3">
      <c r="A239" s="3" t="s">
        <v>340</v>
      </c>
    </row>
    <row r="240" spans="1:3">
      <c r="A240" s="4" t="s">
        <v>392</v>
      </c>
      <c r="C240" s="4" t="s">
        <v>713</v>
      </c>
    </row>
    <row r="241" spans="1:3">
      <c r="A241" s="4" t="s">
        <v>600</v>
      </c>
      <c r="C241" s="4" t="s">
        <v>658</v>
      </c>
    </row>
    <row r="242" spans="1:3">
      <c r="A242" s="4" t="s">
        <v>659</v>
      </c>
      <c r="C242" s="4" t="s">
        <v>714</v>
      </c>
    </row>
    <row r="243" spans="1:3">
      <c r="A243" s="4" t="s">
        <v>660</v>
      </c>
      <c r="C243" s="4" t="s">
        <v>687</v>
      </c>
    </row>
    <row r="244" spans="1:3">
      <c r="A244" s="4" t="s">
        <v>650</v>
      </c>
      <c r="C244" s="6" t="n">
        <v>400000</v>
      </c>
    </row>
    <row r="245" spans="1:3">
      <c r="A245" s="4" t="s">
        <v>654</v>
      </c>
      <c r="C245" s="5" t="n">
        <v>181552</v>
      </c>
    </row>
    <row r="246" spans="1:3">
      <c r="A246" s="4" t="s">
        <v>651</v>
      </c>
      <c r="C246" s="5" t="n">
        <v>218448</v>
      </c>
    </row>
    <row r="247" spans="1:3">
      <c r="A247" s="4" t="s">
        <v>652</v>
      </c>
      <c r="C247" s="5" t="n">
        <v>300677</v>
      </c>
    </row>
    <row r="248" spans="1:3">
      <c r="A248" s="4" t="s">
        <v>653</v>
      </c>
      <c r="C248" s="6" t="n">
        <v>295341</v>
      </c>
    </row>
    <row r="249" spans="1:3">
      <c r="A249" s="4" t="s">
        <v>717</v>
      </c>
    </row>
    <row r="250" spans="1:3">
      <c r="A250" s="3" t="s">
        <v>340</v>
      </c>
    </row>
    <row r="251" spans="1:3">
      <c r="A251" s="4" t="s">
        <v>392</v>
      </c>
      <c r="B251" s="4" t="s">
        <v>713</v>
      </c>
      <c r="C251" s="4" t="s">
        <v>713</v>
      </c>
    </row>
    <row r="252" spans="1:3">
      <c r="A252" s="4" t="s">
        <v>718</v>
      </c>
    </row>
    <row r="253" spans="1:3">
      <c r="A253" s="3" t="s">
        <v>340</v>
      </c>
    </row>
    <row r="254" spans="1:3">
      <c r="A254" s="4" t="s">
        <v>650</v>
      </c>
      <c r="B254" s="6" t="n">
        <v>437323</v>
      </c>
      <c r="C254" s="6" t="n">
        <v>475881</v>
      </c>
    </row>
    <row r="255" spans="1:3">
      <c r="A255" s="4" t="s">
        <v>719</v>
      </c>
    </row>
    <row r="256" spans="1:3">
      <c r="A256" s="3" t="s">
        <v>340</v>
      </c>
    </row>
    <row r="257" spans="1:3">
      <c r="A257" s="4" t="s">
        <v>392</v>
      </c>
      <c r="B257" s="4" t="s">
        <v>720</v>
      </c>
      <c r="C257" s="4" t="s">
        <v>721</v>
      </c>
    </row>
    <row r="258" spans="1:3">
      <c r="A258" s="4" t="s">
        <v>722</v>
      </c>
    </row>
    <row r="259" spans="1:3">
      <c r="A259" s="3" t="s">
        <v>340</v>
      </c>
    </row>
    <row r="260" spans="1:3">
      <c r="A260" s="4" t="s">
        <v>392</v>
      </c>
      <c r="C260" s="4" t="s">
        <v>723</v>
      </c>
    </row>
    <row r="261" spans="1:3">
      <c r="A261" s="4" t="s">
        <v>600</v>
      </c>
      <c r="C261" s="4" t="s">
        <v>658</v>
      </c>
    </row>
    <row r="262" spans="1:3">
      <c r="A262" s="4" t="s">
        <v>659</v>
      </c>
      <c r="C262" s="4" t="s">
        <v>677</v>
      </c>
    </row>
    <row r="263" spans="1:3">
      <c r="A263" s="4" t="s">
        <v>660</v>
      </c>
      <c r="C263" s="4" t="s">
        <v>715</v>
      </c>
    </row>
    <row r="264" spans="1:3">
      <c r="A264" s="4" t="s">
        <v>650</v>
      </c>
      <c r="C264" s="6" t="n">
        <v>475881</v>
      </c>
    </row>
    <row r="265" spans="1:3">
      <c r="A265" s="4" t="s">
        <v>651</v>
      </c>
      <c r="C265" s="5" t="n">
        <v>475881</v>
      </c>
    </row>
    <row r="266" spans="1:3">
      <c r="A266" s="4" t="s">
        <v>652</v>
      </c>
      <c r="C266" s="5" t="n">
        <v>544105</v>
      </c>
    </row>
    <row r="267" spans="1:3">
      <c r="A267" s="4" t="s">
        <v>653</v>
      </c>
      <c r="C267" s="6" t="n">
        <v>545080</v>
      </c>
    </row>
    <row r="268" spans="1:3">
      <c r="A268" s="4" t="s">
        <v>724</v>
      </c>
    </row>
    <row r="269" spans="1:3">
      <c r="A269" s="3" t="s">
        <v>340</v>
      </c>
    </row>
    <row r="270" spans="1:3">
      <c r="A270" s="4" t="s">
        <v>392</v>
      </c>
      <c r="B270" s="4" t="s">
        <v>720</v>
      </c>
    </row>
    <row r="271" spans="1:3">
      <c r="A271" s="4" t="s">
        <v>600</v>
      </c>
      <c r="B271" s="4" t="s">
        <v>658</v>
      </c>
    </row>
    <row r="272" spans="1:3">
      <c r="A272" s="4" t="s">
        <v>659</v>
      </c>
      <c r="B272" s="4" t="s">
        <v>680</v>
      </c>
    </row>
    <row r="273" spans="1:3">
      <c r="A273" s="4" t="s">
        <v>660</v>
      </c>
      <c r="B273" s="4" t="s">
        <v>519</v>
      </c>
    </row>
    <row r="274" spans="1:3">
      <c r="A274" s="4" t="s">
        <v>650</v>
      </c>
      <c r="B274" s="6" t="n">
        <v>437323</v>
      </c>
    </row>
    <row r="275" spans="1:3">
      <c r="A275" s="4" t="s">
        <v>651</v>
      </c>
      <c r="B275" s="5" t="n">
        <v>437323</v>
      </c>
    </row>
    <row r="276" spans="1:3">
      <c r="A276" s="4" t="s">
        <v>652</v>
      </c>
      <c r="B276" s="5" t="n">
        <v>438297</v>
      </c>
    </row>
    <row r="277" spans="1:3">
      <c r="A277" s="4" t="s">
        <v>653</v>
      </c>
      <c r="B277" s="6" t="n">
        <v>438420</v>
      </c>
    </row>
    <row r="278" spans="1:3">
      <c r="A278" s="4" t="s">
        <v>725</v>
      </c>
    </row>
    <row r="279" spans="1:3">
      <c r="A279" s="3" t="s">
        <v>340</v>
      </c>
    </row>
    <row r="280" spans="1:3">
      <c r="A280" s="4" t="s">
        <v>392</v>
      </c>
      <c r="B280" s="4" t="s">
        <v>726</v>
      </c>
    </row>
    <row r="281" spans="1:3">
      <c r="A281" s="4" t="s">
        <v>600</v>
      </c>
      <c r="B281" s="4" t="s">
        <v>658</v>
      </c>
    </row>
    <row r="282" spans="1:3">
      <c r="A282" s="4" t="s">
        <v>659</v>
      </c>
      <c r="B282" s="4" t="s">
        <v>684</v>
      </c>
    </row>
    <row r="283" spans="1:3">
      <c r="A283" s="4" t="s">
        <v>660</v>
      </c>
      <c r="B283" s="4" t="s">
        <v>685</v>
      </c>
    </row>
    <row r="284" spans="1:3">
      <c r="A284" s="4" t="s">
        <v>650</v>
      </c>
      <c r="B284" s="6" t="n">
        <v>189490</v>
      </c>
    </row>
    <row r="285" spans="1:3">
      <c r="A285" s="4" t="s">
        <v>654</v>
      </c>
      <c r="B285" s="5" t="n">
        <v>114011</v>
      </c>
    </row>
    <row r="286" spans="1:3">
      <c r="A286" s="4" t="s">
        <v>651</v>
      </c>
      <c r="B286" s="5" t="n">
        <v>75479</v>
      </c>
    </row>
    <row r="287" spans="1:3">
      <c r="A287" s="4" t="s">
        <v>652</v>
      </c>
      <c r="B287" s="5" t="n">
        <v>98272</v>
      </c>
    </row>
    <row r="288" spans="1:3">
      <c r="A288" s="4" t="s">
        <v>653</v>
      </c>
      <c r="B288" s="6" t="n">
        <v>97821</v>
      </c>
    </row>
    <row r="289" spans="1:3">
      <c r="A289" s="4" t="s">
        <v>727</v>
      </c>
    </row>
    <row r="290" spans="1:3">
      <c r="A290" s="3" t="s">
        <v>340</v>
      </c>
    </row>
    <row r="291" spans="1:3">
      <c r="A291" s="4" t="s">
        <v>392</v>
      </c>
      <c r="C291" s="4" t="s">
        <v>726</v>
      </c>
    </row>
    <row r="292" spans="1:3">
      <c r="A292" s="4" t="s">
        <v>600</v>
      </c>
      <c r="C292" s="4" t="s">
        <v>658</v>
      </c>
    </row>
    <row r="293" spans="1:3">
      <c r="A293" s="4" t="s">
        <v>659</v>
      </c>
      <c r="C293" s="4" t="s">
        <v>669</v>
      </c>
    </row>
    <row r="294" spans="1:3">
      <c r="A294" s="4" t="s">
        <v>660</v>
      </c>
      <c r="C294" s="4" t="s">
        <v>693</v>
      </c>
    </row>
    <row r="295" spans="1:3">
      <c r="A295" s="4" t="s">
        <v>650</v>
      </c>
      <c r="C295" s="6" t="n">
        <v>152240</v>
      </c>
    </row>
    <row r="296" spans="1:3">
      <c r="A296" s="4" t="s">
        <v>654</v>
      </c>
      <c r="C296" s="5" t="n">
        <v>15641</v>
      </c>
    </row>
    <row r="297" spans="1:3">
      <c r="A297" s="4" t="s">
        <v>651</v>
      </c>
      <c r="C297" s="5" t="n">
        <v>136599</v>
      </c>
    </row>
    <row r="298" spans="1:3">
      <c r="A298" s="4" t="s">
        <v>652</v>
      </c>
      <c r="C298" s="5" t="n">
        <v>173253</v>
      </c>
    </row>
    <row r="299" spans="1:3">
      <c r="A299" s="4" t="s">
        <v>653</v>
      </c>
      <c r="C299" s="6" t="n">
        <v>172898</v>
      </c>
    </row>
    <row r="300" spans="1:3">
      <c r="A300" s="4" t="s">
        <v>728</v>
      </c>
    </row>
    <row r="301" spans="1:3">
      <c r="A301" s="3" t="s">
        <v>340</v>
      </c>
    </row>
    <row r="302" spans="1:3">
      <c r="A302" s="4" t="s">
        <v>392</v>
      </c>
      <c r="B302" s="4" t="s">
        <v>726</v>
      </c>
      <c r="C302" s="4" t="s">
        <v>726</v>
      </c>
    </row>
    <row r="303" spans="1:3">
      <c r="A303" s="4" t="s">
        <v>729</v>
      </c>
    </row>
    <row r="304" spans="1:3">
      <c r="A304" s="3" t="s">
        <v>340</v>
      </c>
    </row>
    <row r="305" spans="1:3">
      <c r="A305" s="4" t="s">
        <v>600</v>
      </c>
      <c r="B305" s="4" t="s">
        <v>730</v>
      </c>
      <c r="C305" s="4" t="s">
        <v>730</v>
      </c>
    </row>
    <row r="306" spans="1:3">
      <c r="A306" s="4" t="s">
        <v>731</v>
      </c>
    </row>
    <row r="307" spans="1:3">
      <c r="A307" s="3" t="s">
        <v>340</v>
      </c>
    </row>
    <row r="308" spans="1:3">
      <c r="A308" s="4" t="s">
        <v>392</v>
      </c>
      <c r="B308" s="4" t="s">
        <v>621</v>
      </c>
      <c r="C308" s="4" t="s">
        <v>621</v>
      </c>
    </row>
    <row r="309" spans="1:3">
      <c r="A309" s="4" t="s">
        <v>732</v>
      </c>
    </row>
    <row r="310" spans="1:3">
      <c r="A310" s="3" t="s">
        <v>340</v>
      </c>
    </row>
    <row r="311" spans="1:3">
      <c r="A311" s="4" t="s">
        <v>392</v>
      </c>
      <c r="B311" s="4" t="s">
        <v>621</v>
      </c>
    </row>
    <row r="312" spans="1:3">
      <c r="A312" s="4" t="s">
        <v>600</v>
      </c>
      <c r="B312" s="4" t="s">
        <v>666</v>
      </c>
    </row>
    <row r="313" spans="1:3">
      <c r="A313" s="4" t="s">
        <v>659</v>
      </c>
      <c r="B313" s="4" t="s">
        <v>669</v>
      </c>
    </row>
    <row r="314" spans="1:3">
      <c r="A314" s="4" t="s">
        <v>660</v>
      </c>
      <c r="B314" s="4" t="s">
        <v>678</v>
      </c>
    </row>
    <row r="315" spans="1:3">
      <c r="A315" s="4" t="s">
        <v>650</v>
      </c>
      <c r="B315" s="6" t="n">
        <v>500000</v>
      </c>
    </row>
    <row r="316" spans="1:3">
      <c r="A316" s="4" t="s">
        <v>654</v>
      </c>
      <c r="B316" s="5" t="n">
        <v>354363</v>
      </c>
    </row>
    <row r="317" spans="1:3">
      <c r="A317" s="4" t="s">
        <v>651</v>
      </c>
      <c r="B317" s="5" t="n">
        <v>145637</v>
      </c>
    </row>
    <row r="318" spans="1:3">
      <c r="A318" s="4" t="s">
        <v>652</v>
      </c>
      <c r="B318" s="5" t="n">
        <v>183411</v>
      </c>
    </row>
    <row r="319" spans="1:3">
      <c r="A319" s="4" t="s">
        <v>653</v>
      </c>
      <c r="B319" s="6" t="n">
        <v>183411</v>
      </c>
    </row>
    <row r="320" spans="1:3">
      <c r="A320" s="4" t="s">
        <v>733</v>
      </c>
    </row>
    <row r="321" spans="1:3">
      <c r="A321" s="3" t="s">
        <v>340</v>
      </c>
    </row>
    <row r="322" spans="1:3">
      <c r="A322" s="4" t="s">
        <v>392</v>
      </c>
      <c r="C322" s="4" t="s">
        <v>621</v>
      </c>
    </row>
    <row r="323" spans="1:3">
      <c r="A323" s="4" t="s">
        <v>600</v>
      </c>
      <c r="C323" s="4" t="s">
        <v>666</v>
      </c>
    </row>
    <row r="324" spans="1:3">
      <c r="A324" s="4" t="s">
        <v>659</v>
      </c>
      <c r="C324" s="4" t="s">
        <v>669</v>
      </c>
    </row>
    <row r="325" spans="1:3">
      <c r="A325" s="4" t="s">
        <v>660</v>
      </c>
      <c r="C325" s="4" t="s">
        <v>734</v>
      </c>
    </row>
    <row r="326" spans="1:3">
      <c r="A326" s="4" t="s">
        <v>650</v>
      </c>
      <c r="C326" s="6" t="n">
        <v>500000</v>
      </c>
    </row>
    <row r="327" spans="1:3">
      <c r="A327" s="4" t="s">
        <v>654</v>
      </c>
      <c r="C327" s="5" t="n">
        <v>354363</v>
      </c>
    </row>
    <row r="328" spans="1:3">
      <c r="A328" s="4" t="s">
        <v>651</v>
      </c>
      <c r="C328" s="5" t="n">
        <v>145637</v>
      </c>
    </row>
    <row r="329" spans="1:3">
      <c r="A329" s="4" t="s">
        <v>652</v>
      </c>
      <c r="C329" s="5" t="n">
        <v>182882</v>
      </c>
    </row>
    <row r="330" spans="1:3">
      <c r="A330" s="4" t="s">
        <v>653</v>
      </c>
      <c r="C330" s="6" t="n">
        <v>182882</v>
      </c>
    </row>
    <row r="331" spans="1:3">
      <c r="A331" s="4" t="s">
        <v>735</v>
      </c>
    </row>
    <row r="332" spans="1:3">
      <c r="A332" s="3" t="s">
        <v>340</v>
      </c>
    </row>
    <row r="333" spans="1:3">
      <c r="A333" s="4" t="s">
        <v>392</v>
      </c>
      <c r="B333" s="4" t="s">
        <v>623</v>
      </c>
      <c r="C333" s="4" t="s">
        <v>623</v>
      </c>
    </row>
    <row r="334" spans="1:3">
      <c r="A334" s="4" t="s">
        <v>736</v>
      </c>
    </row>
    <row r="335" spans="1:3">
      <c r="A335" s="3" t="s">
        <v>340</v>
      </c>
    </row>
    <row r="336" spans="1:3">
      <c r="A336" s="4" t="s">
        <v>392</v>
      </c>
      <c r="B336" s="4" t="s">
        <v>623</v>
      </c>
    </row>
    <row r="337" spans="1:3">
      <c r="A337" s="4" t="s">
        <v>600</v>
      </c>
      <c r="B337" s="4" t="s">
        <v>666</v>
      </c>
    </row>
    <row r="338" spans="1:3">
      <c r="A338" s="4" t="s">
        <v>659</v>
      </c>
      <c r="B338" s="4" t="s">
        <v>737</v>
      </c>
    </row>
    <row r="339" spans="1:3">
      <c r="A339" s="4" t="s">
        <v>660</v>
      </c>
      <c r="B339" s="4" t="s">
        <v>738</v>
      </c>
    </row>
    <row r="340" spans="1:3">
      <c r="A340" s="4" t="s">
        <v>650</v>
      </c>
      <c r="B340" s="6" t="n">
        <v>160000</v>
      </c>
    </row>
    <row r="341" spans="1:3">
      <c r="A341" s="4" t="s">
        <v>654</v>
      </c>
      <c r="B341" s="5" t="n">
        <v>97357</v>
      </c>
    </row>
    <row r="342" spans="1:3">
      <c r="A342" s="4" t="s">
        <v>651</v>
      </c>
      <c r="B342" s="5" t="n">
        <v>62643</v>
      </c>
    </row>
    <row r="343" spans="1:3">
      <c r="A343" s="4" t="s">
        <v>652</v>
      </c>
      <c r="B343" s="5" t="n">
        <v>90160</v>
      </c>
    </row>
    <row r="344" spans="1:3">
      <c r="A344" s="4" t="s">
        <v>653</v>
      </c>
      <c r="B344" s="6" t="n">
        <v>89231</v>
      </c>
    </row>
    <row r="345" spans="1:3">
      <c r="A345" s="4" t="s">
        <v>739</v>
      </c>
    </row>
    <row r="346" spans="1:3">
      <c r="A346" s="3" t="s">
        <v>340</v>
      </c>
    </row>
    <row r="347" spans="1:3">
      <c r="A347" s="4" t="s">
        <v>392</v>
      </c>
      <c r="C347" s="4" t="s">
        <v>623</v>
      </c>
    </row>
    <row r="348" spans="1:3">
      <c r="A348" s="4" t="s">
        <v>600</v>
      </c>
      <c r="C348" s="4" t="s">
        <v>666</v>
      </c>
    </row>
    <row r="349" spans="1:3">
      <c r="A349" s="4" t="s">
        <v>659</v>
      </c>
      <c r="C349" s="4" t="s">
        <v>737</v>
      </c>
    </row>
    <row r="350" spans="1:3">
      <c r="A350" s="4" t="s">
        <v>660</v>
      </c>
      <c r="C350" s="4" t="s">
        <v>740</v>
      </c>
    </row>
    <row r="351" spans="1:3">
      <c r="A351" s="4" t="s">
        <v>650</v>
      </c>
      <c r="C351" s="6" t="n">
        <v>160000</v>
      </c>
    </row>
    <row r="352" spans="1:3">
      <c r="A352" s="4" t="s">
        <v>654</v>
      </c>
      <c r="C352" s="6" t="n">
        <v>1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1</v>
      </c>
      <c r="B1" s="2" t="s">
        <v>1</v>
      </c>
      <c r="C1" s="2" t="s">
        <v>574</v>
      </c>
    </row>
    <row r="2" spans="1:3">
      <c r="B2" s="2" t="s">
        <v>2</v>
      </c>
      <c r="C2" s="2" t="s">
        <v>62</v>
      </c>
    </row>
    <row r="3" spans="1:3">
      <c r="A3" s="4" t="s">
        <v>705</v>
      </c>
    </row>
    <row r="4" spans="1:3">
      <c r="A4" s="3" t="s">
        <v>340</v>
      </c>
    </row>
    <row r="5" spans="1:3">
      <c r="A5" s="4" t="s">
        <v>392</v>
      </c>
      <c r="B5" s="4" t="s">
        <v>393</v>
      </c>
    </row>
    <row r="6" spans="1:3">
      <c r="A6" s="4" t="s">
        <v>641</v>
      </c>
    </row>
    <row r="7" spans="1:3">
      <c r="A7" s="3" t="s">
        <v>340</v>
      </c>
    </row>
    <row r="8" spans="1:3">
      <c r="A8" s="4" t="s">
        <v>631</v>
      </c>
      <c r="B8" s="4" t="s">
        <v>632</v>
      </c>
      <c r="C8" s="4" t="s">
        <v>632</v>
      </c>
    </row>
    <row r="9" spans="1:3">
      <c r="A9" s="4" t="s">
        <v>645</v>
      </c>
    </row>
    <row r="10" spans="1:3">
      <c r="A10" s="3" t="s">
        <v>340</v>
      </c>
    </row>
    <row r="11" spans="1:3">
      <c r="A11" s="4" t="s">
        <v>631</v>
      </c>
      <c r="B11" s="4" t="s">
        <v>632</v>
      </c>
      <c r="C11" s="4" t="s">
        <v>380</v>
      </c>
    </row>
    <row r="12" spans="1:3">
      <c r="A12" s="4" t="s">
        <v>742</v>
      </c>
    </row>
    <row r="13" spans="1:3">
      <c r="A13" s="3" t="s">
        <v>340</v>
      </c>
    </row>
    <row r="14" spans="1:3">
      <c r="A14" s="4" t="s">
        <v>631</v>
      </c>
      <c r="B14" s="4" t="s">
        <v>380</v>
      </c>
      <c r="C14" s="4" t="s">
        <v>380</v>
      </c>
    </row>
    <row r="15" spans="1:3">
      <c r="A15" s="4" t="s">
        <v>743</v>
      </c>
    </row>
    <row r="16" spans="1:3">
      <c r="A16" s="3" t="s">
        <v>340</v>
      </c>
    </row>
    <row r="17" spans="1:3">
      <c r="A17" s="4" t="s">
        <v>631</v>
      </c>
      <c r="C17" s="4" t="s">
        <v>380</v>
      </c>
    </row>
    <row r="18" spans="1:3">
      <c r="A18" s="4" t="s">
        <v>744</v>
      </c>
    </row>
    <row r="19" spans="1:3">
      <c r="A19" s="3" t="s">
        <v>340</v>
      </c>
    </row>
    <row r="20" spans="1:3">
      <c r="A20" s="4" t="s">
        <v>631</v>
      </c>
      <c r="B20"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745</v>
      </c>
      <c r="B1" s="2" t="s">
        <v>1</v>
      </c>
      <c r="C1" s="2" t="s">
        <v>574</v>
      </c>
    </row>
    <row r="2" spans="1:3">
      <c r="B2" s="2" t="s">
        <v>2</v>
      </c>
      <c r="C2" s="2" t="s">
        <v>62</v>
      </c>
    </row>
    <row r="3" spans="1:3">
      <c r="A3" s="4" t="s">
        <v>746</v>
      </c>
    </row>
    <row r="4" spans="1:3">
      <c r="A4" s="3" t="s">
        <v>340</v>
      </c>
    </row>
    <row r="5" spans="1:3">
      <c r="A5" s="4" t="s">
        <v>392</v>
      </c>
      <c r="B5" s="4" t="s">
        <v>665</v>
      </c>
      <c r="C5" s="4" t="s">
        <v>665</v>
      </c>
    </row>
    <row r="6" spans="1:3">
      <c r="A6" s="4" t="s">
        <v>747</v>
      </c>
      <c r="B6" s="4" t="s">
        <v>632</v>
      </c>
      <c r="C6" s="4" t="s">
        <v>632</v>
      </c>
    </row>
    <row r="7" spans="1:3">
      <c r="A7" s="4" t="s">
        <v>748</v>
      </c>
    </row>
    <row r="8" spans="1:3">
      <c r="A8" s="3" t="s">
        <v>340</v>
      </c>
    </row>
    <row r="9" spans="1:3">
      <c r="A9" s="4" t="s">
        <v>392</v>
      </c>
      <c r="B9" s="4" t="s">
        <v>674</v>
      </c>
      <c r="C9" s="4" t="s">
        <v>675</v>
      </c>
    </row>
    <row r="10" spans="1:3">
      <c r="A10" s="4" t="s">
        <v>747</v>
      </c>
      <c r="B10" s="4" t="s">
        <v>380</v>
      </c>
      <c r="C10" s="4" t="s">
        <v>380</v>
      </c>
    </row>
    <row r="11" spans="1:3">
      <c r="A11" s="4" t="s">
        <v>749</v>
      </c>
    </row>
    <row r="12" spans="1:3">
      <c r="A12" s="3" t="s">
        <v>340</v>
      </c>
    </row>
    <row r="13" spans="1:3">
      <c r="A13" s="4" t="s">
        <v>392</v>
      </c>
      <c r="B13" s="4" t="s">
        <v>690</v>
      </c>
      <c r="C13" s="4" t="s">
        <v>690</v>
      </c>
    </row>
    <row r="14" spans="1:3">
      <c r="A14" s="4" t="s">
        <v>747</v>
      </c>
      <c r="B14" s="4" t="s">
        <v>632</v>
      </c>
      <c r="C14" s="4" t="s">
        <v>632</v>
      </c>
    </row>
    <row r="15" spans="1:3">
      <c r="A15" s="4" t="s">
        <v>750</v>
      </c>
    </row>
    <row r="16" spans="1:3">
      <c r="A16" s="3" t="s">
        <v>340</v>
      </c>
    </row>
    <row r="17" spans="1:3">
      <c r="A17" s="4" t="s">
        <v>392</v>
      </c>
      <c r="B17" s="4" t="s">
        <v>697</v>
      </c>
      <c r="C17" s="4" t="s">
        <v>698</v>
      </c>
    </row>
    <row r="18" spans="1:3">
      <c r="A18" s="4" t="s">
        <v>747</v>
      </c>
      <c r="B18" s="4" t="s">
        <v>380</v>
      </c>
      <c r="C18" s="4" t="s">
        <v>380</v>
      </c>
    </row>
    <row r="19" spans="1:3">
      <c r="A19" s="4" t="s">
        <v>751</v>
      </c>
    </row>
    <row r="20" spans="1:3">
      <c r="A20" s="3" t="s">
        <v>340</v>
      </c>
    </row>
    <row r="21" spans="1:3">
      <c r="A21" s="4" t="s">
        <v>392</v>
      </c>
      <c r="B21" s="4" t="s">
        <v>683</v>
      </c>
      <c r="C21" s="4" t="s">
        <v>683</v>
      </c>
    </row>
    <row r="22" spans="1:3">
      <c r="A22" s="4" t="s">
        <v>747</v>
      </c>
      <c r="B22" s="4" t="s">
        <v>632</v>
      </c>
      <c r="C22" s="4" t="s">
        <v>632</v>
      </c>
    </row>
    <row r="23" spans="1:3">
      <c r="A23" s="4" t="s">
        <v>705</v>
      </c>
    </row>
    <row r="24" spans="1:3">
      <c r="A24" s="3" t="s">
        <v>340</v>
      </c>
    </row>
    <row r="25" spans="1:3">
      <c r="A25" s="4" t="s">
        <v>392</v>
      </c>
      <c r="B25" s="4" t="s">
        <v>393</v>
      </c>
    </row>
    <row r="26" spans="1:3">
      <c r="A26" s="4" t="s">
        <v>752</v>
      </c>
    </row>
    <row r="27" spans="1:3">
      <c r="A27" s="3" t="s">
        <v>340</v>
      </c>
    </row>
    <row r="28" spans="1:3">
      <c r="A28" s="4" t="s">
        <v>392</v>
      </c>
      <c r="B28" s="4" t="s">
        <v>707</v>
      </c>
      <c r="C28" s="4" t="s">
        <v>707</v>
      </c>
    </row>
    <row r="29" spans="1:3">
      <c r="A29" s="4" t="s">
        <v>747</v>
      </c>
      <c r="B29" s="4" t="s">
        <v>632</v>
      </c>
      <c r="C29" s="4" t="s">
        <v>632</v>
      </c>
    </row>
    <row r="30" spans="1:3">
      <c r="A30" s="4" t="s">
        <v>753</v>
      </c>
    </row>
    <row r="31" spans="1:3">
      <c r="A31" s="3" t="s">
        <v>340</v>
      </c>
    </row>
    <row r="32" spans="1:3">
      <c r="A32" s="4" t="s">
        <v>392</v>
      </c>
      <c r="B32" s="4" t="s">
        <v>713</v>
      </c>
      <c r="C32" s="4" t="s">
        <v>713</v>
      </c>
    </row>
    <row r="33" spans="1:3">
      <c r="A33" s="4" t="s">
        <v>747</v>
      </c>
      <c r="B33" s="4" t="s">
        <v>632</v>
      </c>
      <c r="C33" s="4" t="s">
        <v>632</v>
      </c>
    </row>
    <row r="34" spans="1:3">
      <c r="A34" s="4" t="s">
        <v>754</v>
      </c>
    </row>
    <row r="35" spans="1:3">
      <c r="A35" s="3" t="s">
        <v>340</v>
      </c>
    </row>
    <row r="36" spans="1:3">
      <c r="A36" s="4" t="s">
        <v>392</v>
      </c>
      <c r="B36" s="4" t="s">
        <v>720</v>
      </c>
      <c r="C36" s="4" t="s">
        <v>721</v>
      </c>
    </row>
    <row r="37" spans="1:3">
      <c r="A37" s="4" t="s">
        <v>747</v>
      </c>
      <c r="B37" s="4" t="s">
        <v>380</v>
      </c>
      <c r="C37" s="4" t="s">
        <v>380</v>
      </c>
    </row>
    <row r="38" spans="1:3">
      <c r="A38" s="4" t="s">
        <v>755</v>
      </c>
    </row>
    <row r="39" spans="1:3">
      <c r="A39" s="3" t="s">
        <v>340</v>
      </c>
    </row>
    <row r="40" spans="1:3">
      <c r="A40" s="4" t="s">
        <v>392</v>
      </c>
      <c r="B40" s="4" t="s">
        <v>726</v>
      </c>
      <c r="C40" s="4" t="s">
        <v>726</v>
      </c>
    </row>
    <row r="41" spans="1:3">
      <c r="A41" s="4" t="s">
        <v>747</v>
      </c>
      <c r="B41" s="4" t="s">
        <v>632</v>
      </c>
      <c r="C41" s="4" t="s">
        <v>632</v>
      </c>
    </row>
    <row r="42" spans="1:3">
      <c r="A42" s="4" t="s">
        <v>756</v>
      </c>
    </row>
    <row r="43" spans="1:3">
      <c r="A43" s="3" t="s">
        <v>340</v>
      </c>
    </row>
    <row r="44" spans="1:3">
      <c r="A44" s="4" t="s">
        <v>747</v>
      </c>
      <c r="B44" s="4" t="s">
        <v>380</v>
      </c>
      <c r="C44" s="4" t="s">
        <v>380</v>
      </c>
    </row>
    <row r="45" spans="1:3">
      <c r="A45" s="4" t="s">
        <v>731</v>
      </c>
    </row>
    <row r="46" spans="1:3">
      <c r="A46" s="3" t="s">
        <v>340</v>
      </c>
    </row>
    <row r="47" spans="1:3">
      <c r="A47" s="4" t="s">
        <v>392</v>
      </c>
      <c r="B47" s="4" t="s">
        <v>621</v>
      </c>
      <c r="C47" s="4" t="s">
        <v>621</v>
      </c>
    </row>
    <row r="48" spans="1:3">
      <c r="A48" s="4" t="s">
        <v>747</v>
      </c>
      <c r="B48" s="4" t="s">
        <v>632</v>
      </c>
      <c r="C48" s="4" t="s">
        <v>632</v>
      </c>
    </row>
    <row r="49" spans="1:3">
      <c r="A49" s="4" t="s">
        <v>735</v>
      </c>
    </row>
    <row r="50" spans="1:3">
      <c r="A50" s="3" t="s">
        <v>340</v>
      </c>
    </row>
    <row r="51" spans="1:3">
      <c r="A51" s="4" t="s">
        <v>392</v>
      </c>
      <c r="B51" s="4" t="s">
        <v>623</v>
      </c>
      <c r="C51" s="4" t="s">
        <v>623</v>
      </c>
    </row>
    <row r="52" spans="1:3">
      <c r="A52" s="4" t="s">
        <v>747</v>
      </c>
      <c r="B52" s="4" t="s">
        <v>380</v>
      </c>
      <c r="C52" s="4" t="s">
        <v>380</v>
      </c>
    </row>
    <row r="53" spans="1:3">
      <c r="A53" s="4" t="s">
        <v>605</v>
      </c>
    </row>
    <row r="54" spans="1:3">
      <c r="A54" s="3" t="s">
        <v>340</v>
      </c>
    </row>
    <row r="55" spans="1:3">
      <c r="A55" s="4" t="s">
        <v>392</v>
      </c>
      <c r="B55" s="4" t="s">
        <v>607</v>
      </c>
      <c r="C55" s="4" t="s">
        <v>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7</v>
      </c>
      <c r="B1" s="2" t="s">
        <v>1</v>
      </c>
      <c r="C1" s="2" t="s">
        <v>574</v>
      </c>
    </row>
    <row r="2" spans="1:3">
      <c r="B2" s="2" t="s">
        <v>2</v>
      </c>
      <c r="C2" s="2" t="s">
        <v>62</v>
      </c>
    </row>
    <row r="3" spans="1:3">
      <c r="A3" s="4" t="s">
        <v>345</v>
      </c>
    </row>
    <row r="4" spans="1:3">
      <c r="A4" s="3" t="s">
        <v>758</v>
      </c>
    </row>
    <row r="5" spans="1:3">
      <c r="A5" s="4" t="s">
        <v>650</v>
      </c>
      <c r="B5" s="6" t="n">
        <v>3339490</v>
      </c>
      <c r="C5" s="6" t="n">
        <v>3302240</v>
      </c>
    </row>
    <row r="6" spans="1:3">
      <c r="A6" s="4" t="s">
        <v>759</v>
      </c>
      <c r="B6" s="5" t="n">
        <v>2429906</v>
      </c>
      <c r="C6" s="5" t="n">
        <v>2418757</v>
      </c>
    </row>
    <row r="7" spans="1:3">
      <c r="A7" s="4" t="s">
        <v>653</v>
      </c>
      <c r="B7" s="5" t="n">
        <v>2427193</v>
      </c>
      <c r="C7" s="5" t="n">
        <v>2415038</v>
      </c>
    </row>
    <row r="8" spans="1:3">
      <c r="A8" s="4" t="s">
        <v>760</v>
      </c>
      <c r="B8" s="5" t="n">
        <v>1835907</v>
      </c>
      <c r="C8" s="5" t="n">
        <v>1624172</v>
      </c>
    </row>
    <row r="9" spans="1:3">
      <c r="A9" s="4" t="s">
        <v>761</v>
      </c>
      <c r="B9" s="6" t="n">
        <v>591286</v>
      </c>
      <c r="C9" s="6" t="n">
        <v>790866</v>
      </c>
    </row>
    <row r="10" spans="1:3">
      <c r="A10" s="4" t="s">
        <v>762</v>
      </c>
      <c r="B10" s="4" t="s">
        <v>763</v>
      </c>
      <c r="C10" s="4" t="s">
        <v>764</v>
      </c>
    </row>
    <row r="11" spans="1:3">
      <c r="A11" s="4" t="s">
        <v>218</v>
      </c>
    </row>
    <row r="12" spans="1:3">
      <c r="A12" s="3" t="s">
        <v>758</v>
      </c>
    </row>
    <row r="13" spans="1:3">
      <c r="A13" s="4" t="s">
        <v>650</v>
      </c>
      <c r="B13" s="6" t="n">
        <v>608281</v>
      </c>
      <c r="C13" s="6" t="n">
        <v>692798</v>
      </c>
    </row>
    <row r="14" spans="1:3">
      <c r="A14" s="4" t="s">
        <v>759</v>
      </c>
      <c r="C14" s="5" t="n">
        <v>799887</v>
      </c>
    </row>
    <row r="15" spans="1:3">
      <c r="A15" s="4" t="s">
        <v>765</v>
      </c>
      <c r="B15" s="5" t="n">
        <v>613569</v>
      </c>
    </row>
    <row r="16" spans="1:3">
      <c r="A16" s="4" t="s">
        <v>653</v>
      </c>
      <c r="B16" s="5" t="n">
        <v>615514</v>
      </c>
      <c r="C16" s="5" t="n">
        <v>803412</v>
      </c>
    </row>
    <row r="17" spans="1:3">
      <c r="A17" s="4" t="s">
        <v>760</v>
      </c>
      <c r="B17" s="5" t="n">
        <v>608774</v>
      </c>
      <c r="C17" s="5" t="n">
        <v>693690</v>
      </c>
    </row>
    <row r="18" spans="1:3">
      <c r="A18" s="4" t="s">
        <v>761</v>
      </c>
      <c r="B18" s="6" t="n">
        <v>6740</v>
      </c>
      <c r="C18" s="6" t="n">
        <v>109722</v>
      </c>
    </row>
    <row r="19" spans="1:3">
      <c r="A19" s="4" t="s">
        <v>762</v>
      </c>
      <c r="B19" s="4" t="s">
        <v>766</v>
      </c>
      <c r="C19" s="4" t="s">
        <v>767</v>
      </c>
    </row>
    <row r="20" spans="1:3">
      <c r="A20" s="4" t="s">
        <v>768</v>
      </c>
    </row>
    <row r="21" spans="1:3">
      <c r="A21" s="3" t="s">
        <v>758</v>
      </c>
    </row>
    <row r="22" spans="1:3">
      <c r="A22" s="4" t="s">
        <v>650</v>
      </c>
      <c r="B22" s="6" t="n">
        <v>3947771</v>
      </c>
      <c r="C22" s="6" t="n">
        <v>3995038</v>
      </c>
    </row>
    <row r="23" spans="1:3">
      <c r="A23" s="4" t="s">
        <v>759</v>
      </c>
      <c r="C23" s="5" t="n">
        <v>3218644</v>
      </c>
    </row>
    <row r="24" spans="1:3">
      <c r="A24" s="4" t="s">
        <v>765</v>
      </c>
      <c r="B24" s="5" t="n">
        <v>3043475</v>
      </c>
    </row>
    <row r="25" spans="1:3">
      <c r="A25" s="4" t="s">
        <v>653</v>
      </c>
      <c r="B25" s="5" t="n">
        <v>3042707</v>
      </c>
      <c r="C25" s="5" t="n">
        <v>3218450</v>
      </c>
    </row>
    <row r="26" spans="1:3">
      <c r="A26" s="4" t="s">
        <v>760</v>
      </c>
      <c r="B26" s="5" t="n">
        <v>2444681</v>
      </c>
      <c r="C26" s="5" t="n">
        <v>2317862</v>
      </c>
    </row>
    <row r="27" spans="1:3">
      <c r="A27" s="4" t="s">
        <v>761</v>
      </c>
      <c r="B27" s="6" t="n">
        <v>598026</v>
      </c>
      <c r="C27" s="6" t="n">
        <v>900588</v>
      </c>
    </row>
    <row r="28" spans="1:3">
      <c r="A28" s="4" t="s">
        <v>762</v>
      </c>
      <c r="B28" s="4" t="s">
        <v>769</v>
      </c>
      <c r="C28" s="4" t="s">
        <v>770</v>
      </c>
    </row>
    <row r="29" spans="1:3">
      <c r="A29" s="4" t="s">
        <v>771</v>
      </c>
    </row>
    <row r="30" spans="1:3">
      <c r="A30" s="3" t="s">
        <v>758</v>
      </c>
    </row>
    <row r="31" spans="1:3">
      <c r="A31" s="4" t="s">
        <v>650</v>
      </c>
      <c r="B31" s="6" t="n">
        <v>750000</v>
      </c>
      <c r="C31" s="6" t="n">
        <v>750000</v>
      </c>
    </row>
    <row r="32" spans="1:3">
      <c r="A32" s="4" t="s">
        <v>759</v>
      </c>
      <c r="B32" s="5" t="n">
        <v>494959</v>
      </c>
      <c r="C32" s="5" t="n">
        <v>593742</v>
      </c>
    </row>
    <row r="33" spans="1:3">
      <c r="A33" s="4" t="s">
        <v>653</v>
      </c>
      <c r="B33" s="5" t="n">
        <v>496228</v>
      </c>
      <c r="C33" s="5" t="n">
        <v>594832</v>
      </c>
    </row>
    <row r="34" spans="1:3">
      <c r="A34" s="4" t="s">
        <v>760</v>
      </c>
      <c r="B34" s="5" t="n">
        <v>360718</v>
      </c>
      <c r="C34" s="5" t="n">
        <v>395039</v>
      </c>
    </row>
    <row r="35" spans="1:3">
      <c r="A35" s="4" t="s">
        <v>761</v>
      </c>
      <c r="B35" s="6" t="n">
        <v>135510</v>
      </c>
      <c r="C35" s="6" t="n">
        <v>199793</v>
      </c>
    </row>
    <row r="36" spans="1:3">
      <c r="A36" s="4" t="s">
        <v>772</v>
      </c>
      <c r="B36" s="4" t="s">
        <v>773</v>
      </c>
      <c r="C36" s="4" t="s">
        <v>774</v>
      </c>
    </row>
    <row r="37" spans="1:3">
      <c r="A37" s="4" t="s">
        <v>762</v>
      </c>
      <c r="B37" s="4" t="s">
        <v>775</v>
      </c>
      <c r="C37" s="4" t="s">
        <v>776</v>
      </c>
    </row>
    <row r="38" spans="1:3">
      <c r="A38" s="4" t="s">
        <v>695</v>
      </c>
    </row>
    <row r="39" spans="1:3">
      <c r="A39" s="3" t="s">
        <v>758</v>
      </c>
    </row>
    <row r="40" spans="1:3">
      <c r="A40" s="4" t="s">
        <v>650</v>
      </c>
      <c r="B40" s="6" t="n">
        <v>97592</v>
      </c>
      <c r="C40" s="6" t="n">
        <v>135774</v>
      </c>
    </row>
    <row r="41" spans="1:3">
      <c r="A41" s="4" t="s">
        <v>759</v>
      </c>
      <c r="C41" s="5" t="n">
        <v>161153</v>
      </c>
    </row>
    <row r="42" spans="1:3">
      <c r="A42" s="4" t="s">
        <v>765</v>
      </c>
      <c r="B42" s="5" t="n">
        <v>115585</v>
      </c>
    </row>
    <row r="43" spans="1:3">
      <c r="A43" s="4" t="s">
        <v>653</v>
      </c>
      <c r="B43" s="5" t="n">
        <v>103028</v>
      </c>
      <c r="C43" s="5" t="n">
        <v>148738</v>
      </c>
    </row>
    <row r="44" spans="1:3">
      <c r="A44" s="4" t="s">
        <v>760</v>
      </c>
      <c r="B44" s="5" t="n">
        <v>97782</v>
      </c>
      <c r="C44" s="5" t="n">
        <v>136021</v>
      </c>
    </row>
    <row r="45" spans="1:3">
      <c r="A45" s="4" t="s">
        <v>761</v>
      </c>
      <c r="B45" s="6" t="n">
        <v>5246</v>
      </c>
      <c r="C45" s="6" t="n">
        <v>12717</v>
      </c>
    </row>
    <row r="46" spans="1:3">
      <c r="A46" s="4" t="s">
        <v>772</v>
      </c>
      <c r="B46" s="4" t="s">
        <v>777</v>
      </c>
      <c r="C46" s="4" t="s">
        <v>677</v>
      </c>
    </row>
    <row r="47" spans="1:3">
      <c r="A47" s="4" t="s">
        <v>762</v>
      </c>
      <c r="B47" s="4" t="s">
        <v>778</v>
      </c>
      <c r="C47" s="4" t="s">
        <v>767</v>
      </c>
    </row>
    <row r="48" spans="1:3">
      <c r="A48" s="4" t="s">
        <v>779</v>
      </c>
    </row>
    <row r="49" spans="1:3">
      <c r="A49" s="3" t="s">
        <v>758</v>
      </c>
    </row>
    <row r="50" spans="1:3">
      <c r="A50" s="4" t="s">
        <v>650</v>
      </c>
      <c r="B50" s="6" t="n">
        <v>750000</v>
      </c>
      <c r="C50" s="6" t="n">
        <v>750000</v>
      </c>
    </row>
    <row r="51" spans="1:3">
      <c r="A51" s="4" t="s">
        <v>759</v>
      </c>
      <c r="B51" s="5" t="n">
        <v>742729</v>
      </c>
      <c r="C51" s="5" t="n">
        <v>542927</v>
      </c>
    </row>
    <row r="52" spans="1:3">
      <c r="A52" s="4" t="s">
        <v>653</v>
      </c>
      <c r="B52" s="5" t="n">
        <v>742062</v>
      </c>
      <c r="C52" s="5" t="n">
        <v>542191</v>
      </c>
    </row>
    <row r="53" spans="1:3">
      <c r="A53" s="4" t="s">
        <v>760</v>
      </c>
      <c r="B53" s="5" t="n">
        <v>589911</v>
      </c>
      <c r="C53" s="5" t="n">
        <v>432399</v>
      </c>
    </row>
    <row r="54" spans="1:3">
      <c r="A54" s="4" t="s">
        <v>761</v>
      </c>
      <c r="B54" s="6" t="n">
        <v>152151</v>
      </c>
      <c r="C54" s="6" t="n">
        <v>109792</v>
      </c>
    </row>
    <row r="55" spans="1:3">
      <c r="A55" s="4" t="s">
        <v>772</v>
      </c>
      <c r="B55" s="4" t="s">
        <v>780</v>
      </c>
      <c r="C55" s="4" t="s">
        <v>781</v>
      </c>
    </row>
    <row r="56" spans="1:3">
      <c r="A56" s="4" t="s">
        <v>762</v>
      </c>
      <c r="B56" s="4" t="s">
        <v>782</v>
      </c>
      <c r="C56" s="4" t="s">
        <v>783</v>
      </c>
    </row>
    <row r="57" spans="1:3">
      <c r="A57" s="4" t="s">
        <v>784</v>
      </c>
    </row>
    <row r="58" spans="1:3">
      <c r="A58" s="3" t="s">
        <v>758</v>
      </c>
    </row>
    <row r="59" spans="1:3">
      <c r="A59" s="4" t="s">
        <v>650</v>
      </c>
      <c r="B59" s="6" t="n">
        <v>500000</v>
      </c>
      <c r="C59" s="6" t="n">
        <v>500000</v>
      </c>
    </row>
    <row r="60" spans="1:3">
      <c r="A60" s="4" t="s">
        <v>759</v>
      </c>
      <c r="B60" s="5" t="n">
        <v>578177</v>
      </c>
      <c r="C60" s="5" t="n">
        <v>519638</v>
      </c>
    </row>
    <row r="61" spans="1:3">
      <c r="A61" s="4" t="s">
        <v>653</v>
      </c>
      <c r="B61" s="5" t="n">
        <v>576930</v>
      </c>
      <c r="C61" s="5" t="n">
        <v>518048</v>
      </c>
    </row>
    <row r="62" spans="1:3">
      <c r="A62" s="4" t="s">
        <v>760</v>
      </c>
      <c r="B62" s="5" t="n">
        <v>441432</v>
      </c>
      <c r="C62" s="5" t="n">
        <v>395356</v>
      </c>
    </row>
    <row r="63" spans="1:3">
      <c r="A63" s="4" t="s">
        <v>761</v>
      </c>
      <c r="B63" s="6" t="n">
        <v>135498</v>
      </c>
      <c r="C63" s="6" t="n">
        <v>122692</v>
      </c>
    </row>
    <row r="64" spans="1:3">
      <c r="A64" s="4" t="s">
        <v>772</v>
      </c>
      <c r="B64" s="4" t="s">
        <v>773</v>
      </c>
      <c r="C64" s="4" t="s">
        <v>785</v>
      </c>
    </row>
    <row r="65" spans="1:3">
      <c r="A65" s="4" t="s">
        <v>786</v>
      </c>
    </row>
    <row r="66" spans="1:3">
      <c r="A66" s="3" t="s">
        <v>758</v>
      </c>
    </row>
    <row r="67" spans="1:3">
      <c r="A67" s="4" t="s">
        <v>650</v>
      </c>
      <c r="B67" s="6" t="n">
        <v>189490</v>
      </c>
      <c r="C67" s="6" t="n">
        <v>152240</v>
      </c>
    </row>
    <row r="68" spans="1:3">
      <c r="A68" s="4" t="s">
        <v>759</v>
      </c>
      <c r="B68" s="5" t="n">
        <v>98272</v>
      </c>
      <c r="C68" s="5" t="n">
        <v>173741</v>
      </c>
    </row>
    <row r="69" spans="1:3">
      <c r="A69" s="4" t="s">
        <v>653</v>
      </c>
      <c r="B69" s="5" t="n">
        <v>98230</v>
      </c>
      <c r="C69" s="5" t="n">
        <v>173045</v>
      </c>
    </row>
    <row r="70" spans="1:3">
      <c r="A70" s="4" t="s">
        <v>760</v>
      </c>
      <c r="B70" s="5" t="n">
        <v>75531</v>
      </c>
      <c r="C70" s="5" t="n">
        <v>136734</v>
      </c>
    </row>
    <row r="71" spans="1:3">
      <c r="A71" s="4" t="s">
        <v>761</v>
      </c>
      <c r="B71" s="6" t="n">
        <v>22699</v>
      </c>
      <c r="C71" s="6" t="n">
        <v>36311</v>
      </c>
    </row>
    <row r="72" spans="1:3">
      <c r="A72" s="4" t="s">
        <v>772</v>
      </c>
      <c r="B72" s="4" t="s">
        <v>669</v>
      </c>
      <c r="C72" s="4" t="s">
        <v>685</v>
      </c>
    </row>
    <row r="73" spans="1:3">
      <c r="A73" s="4" t="s">
        <v>762</v>
      </c>
      <c r="B73" s="4" t="s">
        <v>787</v>
      </c>
      <c r="C73" s="4" t="s">
        <v>788</v>
      </c>
    </row>
    <row r="74" spans="1:3">
      <c r="A74" s="4" t="s">
        <v>789</v>
      </c>
    </row>
    <row r="75" spans="1:3">
      <c r="A75" s="3" t="s">
        <v>758</v>
      </c>
    </row>
    <row r="76" spans="1:3">
      <c r="A76" s="4" t="s">
        <v>650</v>
      </c>
      <c r="B76" s="6" t="n">
        <v>750000</v>
      </c>
      <c r="C76" s="6" t="n">
        <v>750000</v>
      </c>
    </row>
    <row r="77" spans="1:3">
      <c r="A77" s="4" t="s">
        <v>759</v>
      </c>
      <c r="B77" s="5" t="n">
        <v>221728</v>
      </c>
      <c r="C77" s="5" t="n">
        <v>288032</v>
      </c>
    </row>
    <row r="78" spans="1:3">
      <c r="A78" s="4" t="s">
        <v>653</v>
      </c>
      <c r="B78" s="5" t="n">
        <v>222930</v>
      </c>
      <c r="C78" s="5" t="n">
        <v>289674</v>
      </c>
    </row>
    <row r="79" spans="1:3">
      <c r="A79" s="4" t="s">
        <v>760</v>
      </c>
      <c r="B79" s="5" t="n">
        <v>147590</v>
      </c>
      <c r="C79" s="5" t="n">
        <v>45900</v>
      </c>
    </row>
    <row r="80" spans="1:3">
      <c r="A80" s="4" t="s">
        <v>761</v>
      </c>
      <c r="B80" s="6" t="n">
        <v>75340</v>
      </c>
      <c r="C80" s="6" t="n">
        <v>243774</v>
      </c>
    </row>
    <row r="81" spans="1:3">
      <c r="A81" s="4" t="s">
        <v>772</v>
      </c>
      <c r="B81" s="4" t="s">
        <v>790</v>
      </c>
      <c r="C81" s="4" t="s">
        <v>791</v>
      </c>
    </row>
    <row r="82" spans="1:3">
      <c r="A82" s="4" t="s">
        <v>762</v>
      </c>
      <c r="B82" s="4" t="s">
        <v>792</v>
      </c>
      <c r="C82" s="4" t="s">
        <v>793</v>
      </c>
    </row>
    <row r="83" spans="1:3">
      <c r="A83" s="4" t="s">
        <v>672</v>
      </c>
    </row>
    <row r="84" spans="1:3">
      <c r="A84" s="3" t="s">
        <v>758</v>
      </c>
    </row>
    <row r="85" spans="1:3">
      <c r="A85" s="4" t="s">
        <v>650</v>
      </c>
      <c r="B85" s="6" t="n">
        <v>73366</v>
      </c>
      <c r="C85" s="6" t="n">
        <v>81143</v>
      </c>
    </row>
    <row r="86" spans="1:3">
      <c r="A86" s="4" t="s">
        <v>759</v>
      </c>
      <c r="C86" s="5" t="n">
        <v>94629</v>
      </c>
    </row>
    <row r="87" spans="1:3">
      <c r="A87" s="4" t="s">
        <v>765</v>
      </c>
      <c r="B87" s="5" t="n">
        <v>59687</v>
      </c>
    </row>
    <row r="88" spans="1:3">
      <c r="A88" s="4" t="s">
        <v>653</v>
      </c>
      <c r="B88" s="5" t="n">
        <v>73667</v>
      </c>
      <c r="C88" s="5" t="n">
        <v>108414</v>
      </c>
    </row>
    <row r="89" spans="1:3">
      <c r="A89" s="4" t="s">
        <v>760</v>
      </c>
      <c r="B89" s="5" t="n">
        <v>73497</v>
      </c>
      <c r="C89" s="5" t="n">
        <v>81362</v>
      </c>
    </row>
    <row r="90" spans="1:3">
      <c r="A90" s="4" t="s">
        <v>761</v>
      </c>
      <c r="B90" s="6" t="n">
        <v>170</v>
      </c>
      <c r="C90" s="6" t="n">
        <v>27052</v>
      </c>
    </row>
    <row r="91" spans="1:3">
      <c r="A91" s="4" t="s">
        <v>772</v>
      </c>
      <c r="B91" s="4" t="s">
        <v>794</v>
      </c>
      <c r="C91" s="4" t="s">
        <v>669</v>
      </c>
    </row>
    <row r="92" spans="1:3">
      <c r="A92" s="4" t="s">
        <v>762</v>
      </c>
      <c r="B92" s="4" t="s">
        <v>766</v>
      </c>
      <c r="C92" s="4" t="s">
        <v>795</v>
      </c>
    </row>
    <row r="93" spans="1:3">
      <c r="A93" s="4" t="s">
        <v>796</v>
      </c>
    </row>
    <row r="94" spans="1:3">
      <c r="A94" s="3" t="s">
        <v>758</v>
      </c>
    </row>
    <row r="95" spans="1:3">
      <c r="A95" s="4" t="s">
        <v>650</v>
      </c>
      <c r="B95" s="6" t="n">
        <v>400000</v>
      </c>
      <c r="C95" s="6" t="n">
        <v>400000</v>
      </c>
    </row>
    <row r="96" spans="1:3">
      <c r="A96" s="4" t="s">
        <v>759</v>
      </c>
      <c r="B96" s="5" t="n">
        <v>294041</v>
      </c>
      <c r="C96" s="5" t="n">
        <v>300677</v>
      </c>
    </row>
    <row r="97" spans="1:3">
      <c r="A97" s="4" t="s">
        <v>653</v>
      </c>
      <c r="B97" s="5" t="n">
        <v>290813</v>
      </c>
      <c r="C97" s="5" t="n">
        <v>297248</v>
      </c>
    </row>
    <row r="98" spans="1:3">
      <c r="A98" s="4" t="s">
        <v>760</v>
      </c>
      <c r="B98" s="5" t="n">
        <v>220725</v>
      </c>
      <c r="C98" s="5" t="n">
        <v>218744</v>
      </c>
    </row>
    <row r="99" spans="1:3">
      <c r="A99" s="4" t="s">
        <v>761</v>
      </c>
      <c r="B99" s="6" t="n">
        <v>70088</v>
      </c>
      <c r="C99" s="6" t="n">
        <v>78504</v>
      </c>
    </row>
    <row r="100" spans="1:3">
      <c r="A100" s="4" t="s">
        <v>772</v>
      </c>
      <c r="B100" s="4" t="s">
        <v>797</v>
      </c>
      <c r="C100" s="4" t="s">
        <v>442</v>
      </c>
    </row>
    <row r="101" spans="1:3">
      <c r="A101" s="4" t="s">
        <v>762</v>
      </c>
      <c r="B101" s="4" t="s">
        <v>798</v>
      </c>
      <c r="C101" s="4" t="s">
        <v>799</v>
      </c>
    </row>
    <row r="102" spans="1:3">
      <c r="A102" s="4" t="s">
        <v>718</v>
      </c>
    </row>
    <row r="103" spans="1:3">
      <c r="A103" s="3" t="s">
        <v>758</v>
      </c>
    </row>
    <row r="104" spans="1:3">
      <c r="A104" s="4" t="s">
        <v>650</v>
      </c>
      <c r="B104" s="6" t="n">
        <v>437323</v>
      </c>
      <c r="C104" s="6" t="n">
        <v>475881</v>
      </c>
    </row>
    <row r="105" spans="1:3">
      <c r="A105" s="4" t="s">
        <v>759</v>
      </c>
      <c r="C105" s="5" t="n">
        <v>544105</v>
      </c>
    </row>
    <row r="106" spans="1:3">
      <c r="A106" s="4" t="s">
        <v>765</v>
      </c>
      <c r="B106" s="5" t="n">
        <v>438297</v>
      </c>
    </row>
    <row r="107" spans="1:3">
      <c r="A107" s="4" t="s">
        <v>653</v>
      </c>
      <c r="B107" s="5" t="n">
        <v>438819</v>
      </c>
      <c r="C107" s="5" t="n">
        <v>546260</v>
      </c>
    </row>
    <row r="108" spans="1:3">
      <c r="A108" s="4" t="s">
        <v>760</v>
      </c>
      <c r="B108" s="5" t="n">
        <v>437495</v>
      </c>
      <c r="C108" s="5" t="n">
        <v>476307</v>
      </c>
    </row>
    <row r="109" spans="1:3">
      <c r="A109" s="4" t="s">
        <v>761</v>
      </c>
      <c r="B109" s="6" t="n">
        <v>1324</v>
      </c>
      <c r="C109" s="6" t="n">
        <v>69953</v>
      </c>
    </row>
    <row r="110" spans="1:3">
      <c r="A110" s="4" t="s">
        <v>772</v>
      </c>
      <c r="B110" s="4" t="s">
        <v>800</v>
      </c>
      <c r="C110" s="4" t="s">
        <v>801</v>
      </c>
    </row>
    <row r="111" spans="1:3">
      <c r="A111" s="4" t="s">
        <v>762</v>
      </c>
      <c r="B111" s="4" t="s">
        <v>802</v>
      </c>
      <c r="C111" s="4" t="s">
        <v>8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04</v>
      </c>
      <c r="C1" s="2" t="s">
        <v>1</v>
      </c>
      <c r="D1" s="2" t="s">
        <v>574</v>
      </c>
    </row>
    <row r="2" spans="1:4">
      <c r="C2" s="2" t="s">
        <v>2</v>
      </c>
      <c r="D2" s="2" t="s">
        <v>62</v>
      </c>
    </row>
    <row r="3" spans="1:4">
      <c r="A3" s="3" t="s">
        <v>758</v>
      </c>
    </row>
    <row r="4" spans="1:4">
      <c r="A4" s="4" t="s">
        <v>77</v>
      </c>
      <c r="B4" s="4" t="s">
        <v>65</v>
      </c>
      <c r="C4" s="6" t="n">
        <v>5173</v>
      </c>
      <c r="D4" s="6" t="n">
        <v>6665</v>
      </c>
    </row>
    <row r="5" spans="1:4">
      <c r="A5" s="4" t="s">
        <v>345</v>
      </c>
    </row>
    <row r="6" spans="1:4">
      <c r="A6" s="3" t="s">
        <v>758</v>
      </c>
    </row>
    <row r="7" spans="1:4">
      <c r="A7" s="4" t="s">
        <v>805</v>
      </c>
      <c r="C7" s="5" t="n">
        <v>12000</v>
      </c>
      <c r="D7" s="5" t="n">
        <v>13000</v>
      </c>
    </row>
    <row r="8" spans="1:4">
      <c r="A8" s="4" t="s">
        <v>806</v>
      </c>
      <c r="C8" s="5" t="n">
        <v>14700</v>
      </c>
      <c r="D8" s="5" t="n">
        <v>16700</v>
      </c>
    </row>
    <row r="9" spans="1:4">
      <c r="A9" s="4" t="s">
        <v>77</v>
      </c>
      <c r="C9" s="5" t="n">
        <v>1400</v>
      </c>
      <c r="D9" s="5" t="n">
        <v>2500</v>
      </c>
    </row>
    <row r="10" spans="1:4">
      <c r="A10" s="4" t="s">
        <v>807</v>
      </c>
      <c r="C10" s="5" t="n">
        <v>8700</v>
      </c>
      <c r="D10" s="5" t="n">
        <v>10300</v>
      </c>
    </row>
    <row r="11" spans="1:4">
      <c r="A11" s="4" t="s">
        <v>218</v>
      </c>
    </row>
    <row r="12" spans="1:4">
      <c r="A12" s="3" t="s">
        <v>758</v>
      </c>
    </row>
    <row r="13" spans="1:4">
      <c r="A13" s="4" t="s">
        <v>805</v>
      </c>
      <c r="C13" s="5" t="n">
        <v>1700</v>
      </c>
      <c r="D13" s="5" t="n">
        <v>2300</v>
      </c>
    </row>
    <row r="14" spans="1:4">
      <c r="A14" s="4" t="s">
        <v>806</v>
      </c>
      <c r="C14" s="5" t="n">
        <v>300</v>
      </c>
      <c r="D14" s="5" t="n">
        <v>1200</v>
      </c>
    </row>
    <row r="15" spans="1:4">
      <c r="A15" s="4" t="s">
        <v>77</v>
      </c>
      <c r="C15" s="6" t="n">
        <v>500</v>
      </c>
      <c r="D15" s="6" t="n">
        <v>900</v>
      </c>
    </row>
    <row r="16" spans="1:4"/>
    <row r="17" spans="1:4">
      <c r="A17" s="4" t="s">
        <v>65</v>
      </c>
      <c r="B17" s="4" t="s">
        <v>97</v>
      </c>
    </row>
  </sheetData>
  <mergeCells count="3">
    <mergeCell ref="A1:B2"/>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7</v>
      </c>
    </row>
    <row r="3" spans="1:3">
      <c r="A3" s="4" t="s">
        <v>176</v>
      </c>
      <c r="B3" s="8" t="n">
        <v>0.43</v>
      </c>
      <c r="C3" s="8" t="n">
        <v>0.43</v>
      </c>
    </row>
    <row r="4" spans="1:3">
      <c r="A4" s="4" t="s">
        <v>60</v>
      </c>
    </row>
    <row r="5" spans="1:3">
      <c r="A5" s="4" t="s">
        <v>176</v>
      </c>
      <c r="C5" s="8" t="n">
        <v>0.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49</v>
      </c>
    </row>
    <row r="2" spans="1:2">
      <c r="A2" s="4" t="s">
        <v>809</v>
      </c>
    </row>
    <row r="3" spans="1:2">
      <c r="A3" s="3" t="s">
        <v>340</v>
      </c>
    </row>
    <row r="4" spans="1:2">
      <c r="A4" s="4" t="s">
        <v>12</v>
      </c>
      <c r="B4" s="6" t="n">
        <v>1357747</v>
      </c>
    </row>
    <row r="5" spans="1:2">
      <c r="A5" s="4" t="s">
        <v>810</v>
      </c>
      <c r="B5" s="5" t="n">
        <v>422933</v>
      </c>
    </row>
    <row r="6" spans="1:2">
      <c r="A6" s="4" t="s">
        <v>811</v>
      </c>
      <c r="B6" s="5" t="n">
        <v>662133</v>
      </c>
    </row>
    <row r="7" spans="1:2">
      <c r="A7" s="4" t="s">
        <v>149</v>
      </c>
      <c r="B7" s="5" t="n">
        <v>2442813</v>
      </c>
    </row>
    <row r="8" spans="1:2">
      <c r="A8" s="4" t="s">
        <v>629</v>
      </c>
    </row>
    <row r="9" spans="1:2">
      <c r="A9" s="3" t="s">
        <v>340</v>
      </c>
    </row>
    <row r="10" spans="1:2">
      <c r="A10" s="4" t="s">
        <v>12</v>
      </c>
      <c r="B10" s="5" t="n">
        <v>208280</v>
      </c>
    </row>
    <row r="11" spans="1:2">
      <c r="A11" s="4" t="s">
        <v>149</v>
      </c>
      <c r="B11" s="5" t="n">
        <v>208280</v>
      </c>
    </row>
    <row r="12" spans="1:2">
      <c r="A12" s="4" t="s">
        <v>115</v>
      </c>
    </row>
    <row r="13" spans="1:2">
      <c r="A13" s="3" t="s">
        <v>340</v>
      </c>
    </row>
    <row r="14" spans="1:2">
      <c r="A14" s="4" t="s">
        <v>12</v>
      </c>
      <c r="B14" s="5" t="n">
        <v>452481</v>
      </c>
    </row>
    <row r="15" spans="1:2">
      <c r="A15" s="4" t="s">
        <v>810</v>
      </c>
      <c r="B15" s="5" t="n">
        <v>745896</v>
      </c>
    </row>
    <row r="16" spans="1:2">
      <c r="A16" s="4" t="s">
        <v>811</v>
      </c>
      <c r="B16" s="5" t="n">
        <v>563845</v>
      </c>
    </row>
    <row r="17" spans="1:2">
      <c r="A17" s="4" t="s">
        <v>812</v>
      </c>
      <c r="B17" s="5" t="n">
        <v>62299</v>
      </c>
    </row>
    <row r="18" spans="1:2">
      <c r="A18" s="4" t="s">
        <v>149</v>
      </c>
      <c r="B18" s="5" t="n">
        <v>1824521</v>
      </c>
    </row>
    <row r="19" spans="1:2">
      <c r="A19" s="4" t="s">
        <v>603</v>
      </c>
    </row>
    <row r="20" spans="1:2">
      <c r="A20" s="3" t="s">
        <v>340</v>
      </c>
    </row>
    <row r="21" spans="1:2">
      <c r="A21" s="4" t="s">
        <v>12</v>
      </c>
      <c r="B21" s="5" t="n">
        <v>77000</v>
      </c>
    </row>
    <row r="22" spans="1:2">
      <c r="A22" s="4" t="s">
        <v>149</v>
      </c>
      <c r="B22" s="6" t="n">
        <v>7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3</v>
      </c>
      <c r="C1" s="2" t="s">
        <v>1</v>
      </c>
    </row>
    <row r="2" spans="1:4">
      <c r="C2" s="2" t="s">
        <v>2</v>
      </c>
      <c r="D2" s="2" t="s">
        <v>62</v>
      </c>
    </row>
    <row r="3" spans="1:4">
      <c r="A3" s="3" t="s">
        <v>340</v>
      </c>
    </row>
    <row r="4" spans="1:4">
      <c r="A4" s="4" t="s">
        <v>79</v>
      </c>
      <c r="B4" s="4" t="s">
        <v>65</v>
      </c>
      <c r="C4" s="6" t="n">
        <v>2641548</v>
      </c>
      <c r="D4" s="6" t="n">
        <v>2448422</v>
      </c>
    </row>
    <row r="5" spans="1:4">
      <c r="A5" s="4" t="s">
        <v>705</v>
      </c>
    </row>
    <row r="6" spans="1:4">
      <c r="A6" s="3" t="s">
        <v>340</v>
      </c>
    </row>
    <row r="7" spans="1:4">
      <c r="A7" s="4" t="s">
        <v>606</v>
      </c>
      <c r="C7" s="4" t="s">
        <v>393</v>
      </c>
    </row>
    <row r="8" spans="1:4">
      <c r="A8" s="4" t="s">
        <v>814</v>
      </c>
    </row>
    <row r="9" spans="1:4">
      <c r="A9" s="3" t="s">
        <v>340</v>
      </c>
    </row>
    <row r="10" spans="1:4">
      <c r="A10" s="4" t="s">
        <v>79</v>
      </c>
      <c r="C10" s="6" t="n">
        <v>441400</v>
      </c>
    </row>
    <row r="11" spans="1:4">
      <c r="A11" s="4" t="s">
        <v>606</v>
      </c>
      <c r="C11" s="4" t="s">
        <v>707</v>
      </c>
    </row>
    <row r="12" spans="1:4">
      <c r="A12" s="4" t="s">
        <v>815</v>
      </c>
      <c r="C12" s="4" t="s">
        <v>393</v>
      </c>
    </row>
    <row r="13" spans="1:4"/>
    <row r="14" spans="1:4">
      <c r="A14" s="4" t="s">
        <v>65</v>
      </c>
      <c r="B14" s="4" t="s">
        <v>97</v>
      </c>
    </row>
  </sheetData>
  <mergeCells count="3">
    <mergeCell ref="A1:B2"/>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816</v>
      </c>
      <c r="B1" s="2" t="s">
        <v>1</v>
      </c>
      <c r="C1" s="2" t="s">
        <v>574</v>
      </c>
    </row>
    <row r="2" spans="1:3">
      <c r="B2" s="2" t="s">
        <v>2</v>
      </c>
      <c r="C2" s="2" t="s">
        <v>62</v>
      </c>
    </row>
    <row r="3" spans="1:3">
      <c r="A3" s="3" t="s">
        <v>817</v>
      </c>
    </row>
    <row r="4" spans="1:3">
      <c r="A4" s="4" t="s">
        <v>818</v>
      </c>
      <c r="B4" s="6" t="n">
        <v>97400000</v>
      </c>
    </row>
    <row r="5" spans="1:3">
      <c r="A5" s="4" t="s">
        <v>819</v>
      </c>
      <c r="B5" s="4" t="s">
        <v>613</v>
      </c>
    </row>
    <row r="6" spans="1:3">
      <c r="A6" s="4" t="s">
        <v>820</v>
      </c>
      <c r="B6" s="4" t="s">
        <v>601</v>
      </c>
      <c r="C6" s="4" t="s">
        <v>602</v>
      </c>
    </row>
    <row r="7" spans="1:3">
      <c r="A7" s="4" t="s">
        <v>821</v>
      </c>
      <c r="C7" s="6" t="n">
        <v>0</v>
      </c>
    </row>
    <row r="8" spans="1:3">
      <c r="A8" s="4" t="s">
        <v>822</v>
      </c>
      <c r="B8" s="6" t="n">
        <v>5000000000</v>
      </c>
      <c r="C8" s="6" t="n">
        <v>5000000000</v>
      </c>
    </row>
    <row r="9" spans="1:3">
      <c r="A9" s="4" t="s">
        <v>823</v>
      </c>
      <c r="B9" s="4" t="s">
        <v>824</v>
      </c>
      <c r="C9" s="4" t="s">
        <v>825</v>
      </c>
    </row>
    <row r="10" spans="1:3">
      <c r="A10" s="4" t="s">
        <v>826</v>
      </c>
      <c r="B10" s="4" t="s">
        <v>444</v>
      </c>
      <c r="C10" s="4" t="s">
        <v>827</v>
      </c>
    </row>
    <row r="11" spans="1:3">
      <c r="A11" s="4" t="s">
        <v>828</v>
      </c>
      <c r="B11" s="6" t="n">
        <v>1800000000</v>
      </c>
    </row>
    <row r="12" spans="1:3">
      <c r="A12" s="4" t="s">
        <v>829</v>
      </c>
      <c r="B12" s="5" t="n">
        <v>2700000000</v>
      </c>
    </row>
    <row r="13" spans="1:3">
      <c r="A13" s="4" t="s">
        <v>830</v>
      </c>
    </row>
    <row r="14" spans="1:3">
      <c r="A14" s="3" t="s">
        <v>817</v>
      </c>
    </row>
    <row r="15" spans="1:3">
      <c r="A15" s="4" t="s">
        <v>831</v>
      </c>
      <c r="B15" s="5" t="n">
        <v>37400000</v>
      </c>
    </row>
    <row r="16" spans="1:3">
      <c r="A16" s="4" t="s">
        <v>832</v>
      </c>
      <c r="B16" s="5" t="n">
        <v>33900000</v>
      </c>
    </row>
    <row r="17" spans="1:3">
      <c r="A17" s="4" t="s">
        <v>833</v>
      </c>
      <c r="B17" s="6" t="n">
        <v>65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2</v>
      </c>
    </row>
    <row r="2" spans="1:3">
      <c r="A2" s="4" t="s">
        <v>835</v>
      </c>
    </row>
    <row r="3" spans="1:3">
      <c r="A3" s="3" t="s">
        <v>836</v>
      </c>
    </row>
    <row r="4" spans="1:3">
      <c r="A4" s="4" t="s">
        <v>837</v>
      </c>
      <c r="B4" s="6" t="n">
        <v>604801</v>
      </c>
      <c r="C4" s="6" t="n">
        <v>787552</v>
      </c>
    </row>
    <row r="5" spans="1:3">
      <c r="A5" s="4" t="s">
        <v>838</v>
      </c>
    </row>
    <row r="6" spans="1:3">
      <c r="A6" s="3" t="s">
        <v>836</v>
      </c>
    </row>
    <row r="7" spans="1:3">
      <c r="A7" s="4" t="s">
        <v>837</v>
      </c>
      <c r="B7" s="5" t="n">
        <v>5020695</v>
      </c>
      <c r="C7" s="5" t="n">
        <v>4980389</v>
      </c>
    </row>
    <row r="8" spans="1:3">
      <c r="A8" s="4" t="s">
        <v>839</v>
      </c>
    </row>
    <row r="9" spans="1:3">
      <c r="A9" s="3" t="s">
        <v>840</v>
      </c>
    </row>
    <row r="10" spans="1:3">
      <c r="A10" s="4" t="s">
        <v>841</v>
      </c>
      <c r="B10" s="5" t="n">
        <v>1812052</v>
      </c>
      <c r="C10" s="5" t="n">
        <v>1806428</v>
      </c>
    </row>
    <row r="11" spans="1:3">
      <c r="A11" s="4" t="s">
        <v>842</v>
      </c>
    </row>
    <row r="12" spans="1:3">
      <c r="A12" s="3" t="s">
        <v>840</v>
      </c>
    </row>
    <row r="13" spans="1:3">
      <c r="A13" s="4" t="s">
        <v>841</v>
      </c>
      <c r="B13" s="5" t="n">
        <v>2718348</v>
      </c>
      <c r="C13" s="5" t="n">
        <v>2525128</v>
      </c>
    </row>
    <row r="14" spans="1:3">
      <c r="A14" s="4" t="s">
        <v>843</v>
      </c>
    </row>
    <row r="15" spans="1:3">
      <c r="A15" s="3" t="s">
        <v>836</v>
      </c>
    </row>
    <row r="16" spans="1:3">
      <c r="A16" s="4" t="s">
        <v>837</v>
      </c>
      <c r="B16" s="5" t="n">
        <v>604801</v>
      </c>
    </row>
    <row r="17" spans="1:3">
      <c r="A17" s="4" t="s">
        <v>844</v>
      </c>
    </row>
    <row r="18" spans="1:3">
      <c r="A18" s="3" t="s">
        <v>836</v>
      </c>
    </row>
    <row r="19" spans="1:3">
      <c r="A19" s="4" t="s">
        <v>837</v>
      </c>
      <c r="C19" s="5" t="n">
        <v>787552</v>
      </c>
    </row>
    <row r="20" spans="1:3">
      <c r="A20" s="4" t="s">
        <v>845</v>
      </c>
    </row>
    <row r="21" spans="1:3">
      <c r="A21" s="3" t="s">
        <v>836</v>
      </c>
    </row>
    <row r="22" spans="1:3">
      <c r="A22" s="4" t="s">
        <v>837</v>
      </c>
      <c r="B22" s="5" t="n">
        <v>4983304</v>
      </c>
      <c r="C22" s="5" t="n">
        <v>5004379</v>
      </c>
    </row>
    <row r="23" spans="1:3">
      <c r="A23" s="4" t="s">
        <v>846</v>
      </c>
    </row>
    <row r="24" spans="1:3">
      <c r="A24" s="3" t="s">
        <v>840</v>
      </c>
    </row>
    <row r="25" spans="1:3">
      <c r="A25" s="4" t="s">
        <v>841</v>
      </c>
      <c r="B25" s="5" t="n">
        <v>1778165</v>
      </c>
      <c r="C25" s="5" t="n">
        <v>1806428</v>
      </c>
    </row>
    <row r="26" spans="1:3">
      <c r="A26" s="4" t="s">
        <v>847</v>
      </c>
    </row>
    <row r="27" spans="1:3">
      <c r="A27" s="3" t="s">
        <v>840</v>
      </c>
    </row>
    <row r="28" spans="1:3">
      <c r="A28" s="4" t="s">
        <v>841</v>
      </c>
      <c r="B28" s="6" t="n">
        <v>2652964</v>
      </c>
      <c r="C28" s="6" t="n">
        <v>2525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31"/>
    <col customWidth="1" max="3" min="3" width="21"/>
    <col customWidth="1" max="4" min="4" width="21"/>
    <col customWidth="1" max="5" min="5" width="21"/>
  </cols>
  <sheetData>
    <row r="1" spans="1:5">
      <c r="A1" s="1" t="s">
        <v>848</v>
      </c>
      <c r="B1" s="2" t="s">
        <v>509</v>
      </c>
      <c r="C1" s="2" t="s">
        <v>449</v>
      </c>
      <c r="D1" s="2" t="s">
        <v>413</v>
      </c>
      <c r="E1" s="2" t="s">
        <v>434</v>
      </c>
    </row>
    <row r="2" spans="1:5">
      <c r="A2" s="3" t="s">
        <v>849</v>
      </c>
    </row>
    <row r="3" spans="1:5">
      <c r="A3" s="4" t="s">
        <v>850</v>
      </c>
      <c r="B3" s="6" t="n">
        <v>0</v>
      </c>
      <c r="C3" s="6" t="n">
        <v>0</v>
      </c>
      <c r="E3" s="6" t="n">
        <v>0</v>
      </c>
    </row>
    <row r="4" spans="1:5">
      <c r="A4" s="4" t="s">
        <v>851</v>
      </c>
      <c r="C4" s="5" t="n">
        <v>0</v>
      </c>
    </row>
    <row r="5" spans="1:5">
      <c r="A5" s="4" t="s">
        <v>852</v>
      </c>
      <c r="C5" s="5" t="n">
        <v>0</v>
      </c>
    </row>
    <row r="6" spans="1:5">
      <c r="A6" s="4" t="s">
        <v>853</v>
      </c>
      <c r="C6" s="6" t="n">
        <v>100000</v>
      </c>
      <c r="D6" s="6" t="n">
        <v>200000</v>
      </c>
    </row>
    <row r="7" spans="1:5">
      <c r="A7" s="4" t="s">
        <v>854</v>
      </c>
      <c r="C7" s="4" t="s">
        <v>794</v>
      </c>
      <c r="D7" s="4" t="s">
        <v>855</v>
      </c>
    </row>
    <row r="8" spans="1:5">
      <c r="A8" s="4" t="s">
        <v>856</v>
      </c>
      <c r="C8" s="6" t="n">
        <v>974000</v>
      </c>
      <c r="D8" s="6" t="n">
        <v>-106000</v>
      </c>
    </row>
    <row r="9" spans="1:5">
      <c r="A9" s="4" t="s">
        <v>857</v>
      </c>
    </row>
    <row r="10" spans="1:5">
      <c r="A10" s="3" t="s">
        <v>849</v>
      </c>
    </row>
    <row r="11" spans="1:5">
      <c r="A11" s="4" t="s">
        <v>395</v>
      </c>
      <c r="B11" s="5" t="n">
        <v>10</v>
      </c>
    </row>
    <row r="12" spans="1:5">
      <c r="A12" s="4" t="s">
        <v>858</v>
      </c>
      <c r="B12" s="6" t="n">
        <v>179300000</v>
      </c>
      <c r="C12" s="5" t="n">
        <v>179300000</v>
      </c>
    </row>
    <row r="13" spans="1:5">
      <c r="A13" s="4" t="s">
        <v>859</v>
      </c>
      <c r="B13" s="5" t="n">
        <v>143100000</v>
      </c>
    </row>
    <row r="14" spans="1:5">
      <c r="A14" s="4" t="s">
        <v>860</v>
      </c>
      <c r="B14" s="5" t="n">
        <v>141000000</v>
      </c>
    </row>
    <row r="15" spans="1:5">
      <c r="A15" s="4" t="s">
        <v>861</v>
      </c>
      <c r="B15" s="5" t="n">
        <v>2200000</v>
      </c>
    </row>
    <row r="16" spans="1:5">
      <c r="A16" s="4" t="s">
        <v>856</v>
      </c>
      <c r="B16" s="5" t="n">
        <v>36200000</v>
      </c>
    </row>
    <row r="17" spans="1:5">
      <c r="A17" s="4" t="s">
        <v>862</v>
      </c>
    </row>
    <row r="18" spans="1:5">
      <c r="A18" s="3" t="s">
        <v>849</v>
      </c>
    </row>
    <row r="19" spans="1:5">
      <c r="A19" s="4" t="s">
        <v>853</v>
      </c>
      <c r="C19" s="5" t="n">
        <v>0</v>
      </c>
      <c r="D19" s="6" t="n">
        <v>0</v>
      </c>
    </row>
    <row r="20" spans="1:5">
      <c r="A20" s="4" t="s">
        <v>863</v>
      </c>
      <c r="B20" s="5" t="n">
        <v>0</v>
      </c>
      <c r="C20" s="5" t="n">
        <v>0</v>
      </c>
      <c r="E20" s="5" t="n">
        <v>0</v>
      </c>
    </row>
    <row r="21" spans="1:5">
      <c r="A21" s="4" t="s">
        <v>864</v>
      </c>
      <c r="B21" s="6" t="n">
        <v>0</v>
      </c>
      <c r="C21" s="6" t="n">
        <v>0</v>
      </c>
      <c r="E21" s="6" t="n">
        <v>0</v>
      </c>
    </row>
    <row r="22" spans="1:5">
      <c r="A22" s="4" t="s">
        <v>865</v>
      </c>
    </row>
    <row r="23" spans="1:5">
      <c r="A23" s="3" t="s">
        <v>849</v>
      </c>
    </row>
    <row r="24" spans="1:5">
      <c r="A24" s="4" t="s">
        <v>866</v>
      </c>
      <c r="B24" s="4" t="s">
        <v>380</v>
      </c>
      <c r="C24" s="4" t="s">
        <v>3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867</v>
      </c>
      <c r="C1" s="2" t="s">
        <v>868</v>
      </c>
      <c r="D1" s="2" t="s">
        <v>2</v>
      </c>
      <c r="E1" s="2" t="s">
        <v>869</v>
      </c>
      <c r="F1" s="2" t="s">
        <v>62</v>
      </c>
      <c r="G1" s="2" t="s">
        <v>117</v>
      </c>
    </row>
    <row r="2" spans="1:7">
      <c r="A2" s="3" t="s">
        <v>870</v>
      </c>
    </row>
    <row r="3" spans="1:7">
      <c r="A3" s="4" t="s">
        <v>871</v>
      </c>
      <c r="C3" s="4" t="s">
        <v>872</v>
      </c>
    </row>
    <row r="4" spans="1:7">
      <c r="A4" s="4" t="s">
        <v>873</v>
      </c>
      <c r="B4" s="4" t="s">
        <v>65</v>
      </c>
      <c r="D4" s="6" t="n">
        <v>7970000</v>
      </c>
      <c r="F4" s="6" t="n">
        <v>9520000</v>
      </c>
    </row>
    <row r="5" spans="1:7">
      <c r="A5" s="4" t="s">
        <v>874</v>
      </c>
      <c r="D5" s="4" t="s">
        <v>875</v>
      </c>
    </row>
    <row r="6" spans="1:7">
      <c r="A6" s="4" t="s">
        <v>876</v>
      </c>
    </row>
    <row r="7" spans="1:7">
      <c r="A7" s="3" t="s">
        <v>870</v>
      </c>
    </row>
    <row r="8" spans="1:7">
      <c r="A8" s="4" t="s">
        <v>873</v>
      </c>
      <c r="E8" s="6" t="n">
        <v>5000000</v>
      </c>
    </row>
    <row r="9" spans="1:7">
      <c r="A9" s="4" t="s">
        <v>877</v>
      </c>
    </row>
    <row r="10" spans="1:7">
      <c r="A10" s="3" t="s">
        <v>870</v>
      </c>
    </row>
    <row r="11" spans="1:7">
      <c r="A11" s="4" t="s">
        <v>878</v>
      </c>
      <c r="C11" s="4" t="s">
        <v>684</v>
      </c>
    </row>
    <row r="12" spans="1:7">
      <c r="A12" s="4" t="s">
        <v>879</v>
      </c>
      <c r="C12" s="4" t="s">
        <v>880</v>
      </c>
    </row>
    <row r="13" spans="1:7">
      <c r="A13" s="4" t="s">
        <v>881</v>
      </c>
      <c r="D13" s="4" t="s">
        <v>882</v>
      </c>
    </row>
    <row r="14" spans="1:7">
      <c r="A14" s="4" t="s">
        <v>883</v>
      </c>
      <c r="C14" s="4" t="s">
        <v>884</v>
      </c>
    </row>
    <row r="15" spans="1:7">
      <c r="A15" s="4" t="s">
        <v>873</v>
      </c>
      <c r="D15" s="6" t="n">
        <v>5000000</v>
      </c>
      <c r="F15" s="6" t="n">
        <v>7300000</v>
      </c>
    </row>
    <row r="16" spans="1:7">
      <c r="A16" s="4" t="s">
        <v>885</v>
      </c>
    </row>
    <row r="17" spans="1:7">
      <c r="A17" s="3" t="s">
        <v>870</v>
      </c>
    </row>
    <row r="18" spans="1:7">
      <c r="A18" s="4" t="s">
        <v>886</v>
      </c>
      <c r="C18" s="6" t="n">
        <v>250000</v>
      </c>
    </row>
    <row r="19" spans="1:7">
      <c r="A19" s="4" t="s">
        <v>887</v>
      </c>
      <c r="C19" s="6" t="n">
        <v>62500</v>
      </c>
    </row>
    <row r="20" spans="1:7">
      <c r="A20" s="4" t="s">
        <v>888</v>
      </c>
    </row>
    <row r="21" spans="1:7">
      <c r="A21" s="3" t="s">
        <v>870</v>
      </c>
    </row>
    <row r="22" spans="1:7">
      <c r="A22" s="4" t="s">
        <v>889</v>
      </c>
      <c r="D22" s="5" t="n">
        <v>300000</v>
      </c>
    </row>
    <row r="23" spans="1:7">
      <c r="A23" s="4" t="s">
        <v>890</v>
      </c>
      <c r="D23" s="6" t="n">
        <v>2300000</v>
      </c>
      <c r="G23" s="6" t="n">
        <v>0</v>
      </c>
    </row>
    <row r="24" spans="1:7"/>
    <row r="25" spans="1:7">
      <c r="A25" s="4" t="s">
        <v>65</v>
      </c>
      <c r="B25" s="4" t="s">
        <v>97</v>
      </c>
    </row>
  </sheetData>
  <mergeCells count="3">
    <mergeCell ref="A1:B1"/>
    <mergeCell ref="A24:F24"/>
    <mergeCell ref="B25:F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117</v>
      </c>
    </row>
    <row r="3" spans="1:3">
      <c r="A3" s="3" t="s">
        <v>246</v>
      </c>
    </row>
    <row r="4" spans="1:3">
      <c r="A4" s="4" t="s">
        <v>892</v>
      </c>
      <c r="B4" s="6" t="n">
        <v>5000</v>
      </c>
      <c r="C4" s="6" t="n">
        <v>6508</v>
      </c>
    </row>
    <row r="5" spans="1:3">
      <c r="A5" s="4" t="s">
        <v>893</v>
      </c>
      <c r="B5" s="6" t="n">
        <v>7252</v>
      </c>
      <c r="C5" s="6" t="n">
        <v>6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4</v>
      </c>
      <c r="B1" s="2" t="s">
        <v>1</v>
      </c>
    </row>
    <row r="2" spans="1:3">
      <c r="B2" s="2" t="s">
        <v>2</v>
      </c>
      <c r="C2" s="2" t="s">
        <v>117</v>
      </c>
    </row>
    <row r="3" spans="1:3">
      <c r="A3" s="3" t="s">
        <v>249</v>
      </c>
    </row>
    <row r="4" spans="1:3">
      <c r="A4" s="4" t="s">
        <v>895</v>
      </c>
      <c r="B4" s="10" t="n">
        <v>0.3</v>
      </c>
      <c r="C4" s="10" t="n">
        <v>0.1</v>
      </c>
    </row>
    <row r="5" spans="1:3">
      <c r="A5" s="4" t="s">
        <v>896</v>
      </c>
      <c r="B5" s="10" t="n">
        <v>0.3</v>
      </c>
      <c r="C5" s="10"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117</v>
      </c>
    </row>
    <row r="3" spans="1:3">
      <c r="A3" s="3" t="s">
        <v>249</v>
      </c>
    </row>
    <row r="4" spans="1:3">
      <c r="A4" s="4" t="s">
        <v>139</v>
      </c>
      <c r="B4" s="6" t="n">
        <v>-232793</v>
      </c>
      <c r="C4" s="6" t="n">
        <v>28409</v>
      </c>
    </row>
    <row r="5" spans="1:3">
      <c r="A5" s="4" t="s">
        <v>898</v>
      </c>
      <c r="B5" s="5" t="n">
        <v>-268</v>
      </c>
      <c r="C5" s="5" t="n">
        <v>-141</v>
      </c>
    </row>
    <row r="6" spans="1:3">
      <c r="A6" s="4" t="s">
        <v>899</v>
      </c>
      <c r="B6" s="6" t="n">
        <v>-233061</v>
      </c>
      <c r="C6" s="6" t="n">
        <v>28268</v>
      </c>
    </row>
    <row r="7" spans="1:3">
      <c r="A7" s="4" t="s">
        <v>900</v>
      </c>
      <c r="B7" s="5" t="n">
        <v>76465322</v>
      </c>
      <c r="C7" s="5" t="n">
        <v>68294736</v>
      </c>
    </row>
    <row r="8" spans="1:3">
      <c r="A8" s="4" t="s">
        <v>901</v>
      </c>
      <c r="B8" s="8" t="n">
        <v>-3.05</v>
      </c>
      <c r="C8" s="8" t="n">
        <v>0.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6"/>
    <col customWidth="1" max="8" min="8" width="14"/>
    <col customWidth="1" max="9" min="9" width="14"/>
    <col customWidth="1" max="10" min="10" width="80"/>
    <col customWidth="1" max="11" min="11" width="4"/>
    <col customWidth="1" max="12" min="12" width="14"/>
    <col customWidth="1" max="13" min="13" width="14"/>
    <col customWidth="1" max="14" min="14" width="14"/>
    <col customWidth="1" max="15" min="15" width="4"/>
    <col customWidth="1" max="16" min="16" width="14"/>
    <col customWidth="1" max="17" min="17" width="14"/>
  </cols>
  <sheetData>
    <row r="1" spans="1:17">
      <c r="A1" s="1" t="s">
        <v>902</v>
      </c>
      <c r="B1" s="2" t="s">
        <v>903</v>
      </c>
      <c r="C1" s="2" t="s">
        <v>904</v>
      </c>
      <c r="D1" s="2" t="s">
        <v>905</v>
      </c>
      <c r="E1" s="2" t="s">
        <v>906</v>
      </c>
      <c r="F1" s="2" t="s">
        <v>907</v>
      </c>
      <c r="G1" s="2" t="s">
        <v>908</v>
      </c>
      <c r="H1" s="2" t="s">
        <v>117</v>
      </c>
      <c r="I1" s="2" t="s">
        <v>909</v>
      </c>
      <c r="J1" s="2" t="s">
        <v>2</v>
      </c>
      <c r="L1" s="2" t="s">
        <v>117</v>
      </c>
      <c r="M1" s="2" t="s">
        <v>910</v>
      </c>
      <c r="N1" s="2" t="s">
        <v>62</v>
      </c>
      <c r="P1" s="2" t="s">
        <v>911</v>
      </c>
      <c r="Q1" s="2" t="s">
        <v>912</v>
      </c>
    </row>
    <row r="2" spans="1:17">
      <c r="A2" s="3" t="s">
        <v>913</v>
      </c>
    </row>
    <row r="3" spans="1:17">
      <c r="A3" s="4" t="s">
        <v>914</v>
      </c>
      <c r="J3" s="5" t="n">
        <v>302500000</v>
      </c>
      <c r="N3" s="5" t="n">
        <v>300000000</v>
      </c>
    </row>
    <row r="4" spans="1:17">
      <c r="A4" s="4" t="s">
        <v>106</v>
      </c>
      <c r="J4" s="5" t="n">
        <v>76650996</v>
      </c>
      <c r="N4" s="5" t="n">
        <v>74886113</v>
      </c>
    </row>
    <row r="5" spans="1:17">
      <c r="A5" s="4" t="s">
        <v>200</v>
      </c>
      <c r="J5" s="6" t="n">
        <v>12895000</v>
      </c>
      <c r="L5" s="6" t="n">
        <v>119100000</v>
      </c>
    </row>
    <row r="6" spans="1:17">
      <c r="A6" s="4" t="s">
        <v>101</v>
      </c>
      <c r="J6" s="5" t="n">
        <v>125</v>
      </c>
      <c r="N6" s="5" t="n">
        <v>125</v>
      </c>
    </row>
    <row r="7" spans="1:17">
      <c r="A7" s="4" t="s">
        <v>102</v>
      </c>
      <c r="J7" s="5" t="n">
        <v>125</v>
      </c>
      <c r="N7" s="5" t="n">
        <v>125</v>
      </c>
    </row>
    <row r="8" spans="1:17">
      <c r="A8" s="4" t="s">
        <v>915</v>
      </c>
      <c r="L8" s="5" t="n">
        <v>125000</v>
      </c>
    </row>
    <row r="9" spans="1:17">
      <c r="A9" s="4" t="s">
        <v>916</v>
      </c>
      <c r="C9" s="6" t="n">
        <v>33200000</v>
      </c>
      <c r="H9" s="6" t="n">
        <v>31598000</v>
      </c>
      <c r="J9" s="6" t="n">
        <v>33222000</v>
      </c>
      <c r="K9" s="4" t="s">
        <v>65</v>
      </c>
      <c r="L9" s="6" t="n">
        <v>31598000</v>
      </c>
      <c r="N9" s="6" t="n">
        <v>32835000</v>
      </c>
      <c r="O9" s="4" t="s">
        <v>65</v>
      </c>
    </row>
    <row r="10" spans="1:17">
      <c r="A10" s="4" t="s">
        <v>917</v>
      </c>
      <c r="F10" s="6" t="n">
        <v>31600000</v>
      </c>
    </row>
    <row r="11" spans="1:17">
      <c r="A11" s="4" t="s">
        <v>918</v>
      </c>
    </row>
    <row r="12" spans="1:17">
      <c r="A12" s="3" t="s">
        <v>913</v>
      </c>
    </row>
    <row r="13" spans="1:17">
      <c r="A13" s="4" t="s">
        <v>919</v>
      </c>
      <c r="Q13" s="5" t="n">
        <v>35000000</v>
      </c>
    </row>
    <row r="14" spans="1:17">
      <c r="A14" s="4" t="s">
        <v>920</v>
      </c>
      <c r="J14" s="4" t="s">
        <v>921</v>
      </c>
    </row>
    <row r="15" spans="1:17">
      <c r="A15" s="4" t="s">
        <v>922</v>
      </c>
      <c r="L15" s="5" t="n">
        <v>2324</v>
      </c>
    </row>
    <row r="16" spans="1:17">
      <c r="A16" s="4" t="s">
        <v>923</v>
      </c>
      <c r="L16" s="8" t="n">
        <v>18.27</v>
      </c>
    </row>
    <row r="17" spans="1:17">
      <c r="A17" s="4" t="s">
        <v>924</v>
      </c>
      <c r="L17" s="6" t="n">
        <v>400000</v>
      </c>
    </row>
    <row r="18" spans="1:17">
      <c r="A18" s="4" t="s">
        <v>925</v>
      </c>
      <c r="J18" s="4" t="s">
        <v>926</v>
      </c>
    </row>
    <row r="19" spans="1:17">
      <c r="A19" s="4" t="s">
        <v>927</v>
      </c>
    </row>
    <row r="20" spans="1:17">
      <c r="A20" s="3" t="s">
        <v>913</v>
      </c>
    </row>
    <row r="21" spans="1:17">
      <c r="A21" s="4" t="s">
        <v>919</v>
      </c>
      <c r="H21" s="5" t="n">
        <v>6000000</v>
      </c>
    </row>
    <row r="22" spans="1:17">
      <c r="A22" s="4" t="s">
        <v>200</v>
      </c>
      <c r="H22" s="6" t="n">
        <v>118800000</v>
      </c>
    </row>
    <row r="23" spans="1:17">
      <c r="A23" s="4" t="s">
        <v>928</v>
      </c>
      <c r="H23" s="8" t="n">
        <v>19.8</v>
      </c>
      <c r="L23" s="8" t="n">
        <v>19.8</v>
      </c>
    </row>
    <row r="24" spans="1:17">
      <c r="A24" s="4" t="s">
        <v>929</v>
      </c>
    </row>
    <row r="25" spans="1:17">
      <c r="A25" s="3" t="s">
        <v>913</v>
      </c>
    </row>
    <row r="26" spans="1:17">
      <c r="A26" s="4" t="s">
        <v>919</v>
      </c>
      <c r="E26" s="5" t="n">
        <v>900000</v>
      </c>
    </row>
    <row r="27" spans="1:17">
      <c r="A27" s="4" t="s">
        <v>200</v>
      </c>
      <c r="E27" s="6" t="n">
        <v>17400000</v>
      </c>
    </row>
    <row r="28" spans="1:17">
      <c r="A28" s="4" t="s">
        <v>930</v>
      </c>
      <c r="P28" s="5" t="n">
        <v>900000</v>
      </c>
    </row>
    <row r="29" spans="1:17">
      <c r="A29" s="4" t="s">
        <v>931</v>
      </c>
      <c r="E29" s="6" t="n">
        <v>300000</v>
      </c>
    </row>
    <row r="30" spans="1:17">
      <c r="A30" s="4" t="s">
        <v>58</v>
      </c>
    </row>
    <row r="31" spans="1:17">
      <c r="A31" s="3" t="s">
        <v>913</v>
      </c>
    </row>
    <row r="32" spans="1:17">
      <c r="A32" s="4" t="s">
        <v>919</v>
      </c>
      <c r="J32" s="5" t="n">
        <v>628218</v>
      </c>
      <c r="L32" s="5" t="n">
        <v>6000000</v>
      </c>
    </row>
    <row r="33" spans="1:17">
      <c r="A33" s="4" t="s">
        <v>932</v>
      </c>
      <c r="C33" s="8" t="n">
        <v>0.43</v>
      </c>
      <c r="F33" s="8" t="n">
        <v>0.43</v>
      </c>
    </row>
    <row r="34" spans="1:17">
      <c r="A34" s="4" t="s">
        <v>933</v>
      </c>
      <c r="C34" s="4" t="s">
        <v>934</v>
      </c>
    </row>
    <row r="35" spans="1:17">
      <c r="A35" s="4" t="s">
        <v>935</v>
      </c>
      <c r="C35" s="4" t="s">
        <v>936</v>
      </c>
    </row>
    <row r="36" spans="1:17">
      <c r="A36" s="4" t="s">
        <v>937</v>
      </c>
      <c r="C36" s="4" t="s">
        <v>938</v>
      </c>
    </row>
    <row r="37" spans="1:17">
      <c r="A37" s="4" t="s">
        <v>939</v>
      </c>
      <c r="B37" s="4" t="s">
        <v>940</v>
      </c>
    </row>
    <row r="38" spans="1:17">
      <c r="A38" s="4" t="s">
        <v>941</v>
      </c>
      <c r="B38" s="4" t="s">
        <v>942</v>
      </c>
    </row>
    <row r="39" spans="1:17">
      <c r="A39" s="4" t="s">
        <v>943</v>
      </c>
    </row>
    <row r="40" spans="1:17">
      <c r="A40" s="3" t="s">
        <v>913</v>
      </c>
    </row>
    <row r="41" spans="1:17">
      <c r="A41" s="4" t="s">
        <v>919</v>
      </c>
      <c r="J41" s="5" t="n">
        <v>600000</v>
      </c>
      <c r="L41" s="5" t="n">
        <v>0</v>
      </c>
    </row>
    <row r="42" spans="1:17">
      <c r="A42" s="4" t="s">
        <v>944</v>
      </c>
      <c r="J42" s="8" t="n">
        <v>20.53</v>
      </c>
    </row>
    <row r="43" spans="1:17">
      <c r="A43" s="4" t="s">
        <v>200</v>
      </c>
      <c r="J43" s="6" t="n">
        <v>12900000</v>
      </c>
    </row>
    <row r="44" spans="1:17">
      <c r="A44" s="4" t="s">
        <v>945</v>
      </c>
      <c r="J44" s="6" t="n">
        <v>200000</v>
      </c>
    </row>
    <row r="45" spans="1:17">
      <c r="A45" s="4" t="s">
        <v>946</v>
      </c>
    </row>
    <row r="46" spans="1:17">
      <c r="A46" s="3" t="s">
        <v>913</v>
      </c>
    </row>
    <row r="47" spans="1:17">
      <c r="A47" s="4" t="s">
        <v>947</v>
      </c>
      <c r="G47" s="6" t="n">
        <v>125000000</v>
      </c>
    </row>
    <row r="48" spans="1:17">
      <c r="A48" s="4" t="s">
        <v>948</v>
      </c>
      <c r="G48" s="4" t="s">
        <v>619</v>
      </c>
    </row>
    <row r="49" spans="1:17">
      <c r="A49" s="4" t="s">
        <v>399</v>
      </c>
    </row>
    <row r="50" spans="1:17">
      <c r="A50" s="3" t="s">
        <v>913</v>
      </c>
    </row>
    <row r="51" spans="1:17">
      <c r="A51" s="4" t="s">
        <v>105</v>
      </c>
      <c r="D51" s="5" t="n">
        <v>1136665</v>
      </c>
    </row>
    <row r="52" spans="1:17">
      <c r="A52" s="4" t="s">
        <v>914</v>
      </c>
      <c r="M52" s="5" t="n">
        <v>2500000</v>
      </c>
    </row>
    <row r="53" spans="1:17">
      <c r="A53" s="4" t="s">
        <v>60</v>
      </c>
    </row>
    <row r="54" spans="1:17">
      <c r="A54" s="3" t="s">
        <v>913</v>
      </c>
    </row>
    <row r="55" spans="1:17">
      <c r="A55" s="4" t="s">
        <v>914</v>
      </c>
      <c r="J55" s="5" t="n">
        <v>0</v>
      </c>
      <c r="N55" s="5" t="n">
        <v>2500000</v>
      </c>
    </row>
    <row r="56" spans="1:17">
      <c r="A56" s="4" t="s">
        <v>106</v>
      </c>
      <c r="J56" s="5" t="n">
        <v>0</v>
      </c>
      <c r="N56" s="5" t="n">
        <v>1136665</v>
      </c>
    </row>
    <row r="57" spans="1:17">
      <c r="A57" s="4" t="s">
        <v>932</v>
      </c>
      <c r="F57" s="8" t="n">
        <v>0.43</v>
      </c>
    </row>
    <row r="58" spans="1:17">
      <c r="A58" s="4" t="s">
        <v>949</v>
      </c>
    </row>
    <row r="59" spans="1:17">
      <c r="A59" s="3" t="s">
        <v>913</v>
      </c>
    </row>
    <row r="60" spans="1:17">
      <c r="A60" s="4" t="s">
        <v>101</v>
      </c>
      <c r="I60" s="5" t="n">
        <v>625</v>
      </c>
    </row>
    <row r="61" spans="1:17">
      <c r="A61" s="4" t="s">
        <v>102</v>
      </c>
      <c r="I61" s="5" t="n">
        <v>500</v>
      </c>
    </row>
    <row r="62" spans="1:17">
      <c r="A62" s="4" t="s">
        <v>950</v>
      </c>
      <c r="I62" s="5" t="n">
        <v>125</v>
      </c>
    </row>
    <row r="63" spans="1:17">
      <c r="A63" s="4" t="s">
        <v>915</v>
      </c>
      <c r="I63" s="6" t="n">
        <v>100000</v>
      </c>
    </row>
    <row r="64" spans="1:17">
      <c r="A64" s="4" t="s">
        <v>951</v>
      </c>
      <c r="J64" s="4" t="s">
        <v>952</v>
      </c>
    </row>
    <row r="65" spans="1:17">
      <c r="A65" s="4" t="s">
        <v>953</v>
      </c>
      <c r="J65" s="6" t="n">
        <v>1000</v>
      </c>
    </row>
    <row r="66" spans="1:17">
      <c r="A66" s="4" t="s">
        <v>954</v>
      </c>
    </row>
    <row r="67" spans="1:17">
      <c r="A67" s="3" t="s">
        <v>913</v>
      </c>
    </row>
    <row r="68" spans="1:17">
      <c r="A68" s="4" t="s">
        <v>933</v>
      </c>
      <c r="F68" s="4" t="s">
        <v>955</v>
      </c>
    </row>
    <row r="69" spans="1:17">
      <c r="A69" s="4" t="s">
        <v>935</v>
      </c>
      <c r="F69" s="4" t="s">
        <v>956</v>
      </c>
    </row>
    <row r="70" spans="1:17">
      <c r="A70" s="4" t="s">
        <v>937</v>
      </c>
      <c r="F70" s="4" t="s">
        <v>957</v>
      </c>
    </row>
    <row r="71" spans="1:17"/>
    <row r="72" spans="1:17">
      <c r="A72" s="4" t="s">
        <v>65</v>
      </c>
      <c r="B72" s="4" t="s">
        <v>97</v>
      </c>
    </row>
  </sheetData>
  <mergeCells count="4">
    <mergeCell ref="J1:K1"/>
    <mergeCell ref="N1:O1"/>
    <mergeCell ref="A71:Q71"/>
    <mergeCell ref="B72:Q7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77</v>
      </c>
      <c r="B1" s="2" t="s">
        <v>1</v>
      </c>
    </row>
    <row r="2" spans="1:4">
      <c r="B2" s="2" t="s">
        <v>2</v>
      </c>
      <c r="D2" s="2" t="s">
        <v>117</v>
      </c>
    </row>
    <row r="3" spans="1:4">
      <c r="A3" s="3" t="s">
        <v>178</v>
      </c>
    </row>
    <row r="4" spans="1:4">
      <c r="A4" s="4" t="s">
        <v>137</v>
      </c>
      <c r="B4" s="6" t="n">
        <v>-232790</v>
      </c>
      <c r="D4" s="6" t="n">
        <v>28412</v>
      </c>
    </row>
    <row r="5" spans="1:4">
      <c r="A5" s="3" t="s">
        <v>179</v>
      </c>
    </row>
    <row r="6" spans="1:4">
      <c r="A6" s="4" t="s">
        <v>180</v>
      </c>
      <c r="B6" s="5" t="n">
        <v>-3194</v>
      </c>
      <c r="D6" s="5" t="n">
        <v>-3627</v>
      </c>
    </row>
    <row r="7" spans="1:4">
      <c r="A7" s="4" t="s">
        <v>181</v>
      </c>
      <c r="B7" s="5" t="n">
        <v>3340</v>
      </c>
      <c r="D7" s="5" t="n">
        <v>4698</v>
      </c>
    </row>
    <row r="8" spans="1:4">
      <c r="A8" s="4" t="s">
        <v>133</v>
      </c>
      <c r="B8" s="5" t="n">
        <v>203493</v>
      </c>
    </row>
    <row r="9" spans="1:4">
      <c r="A9" s="4" t="s">
        <v>128</v>
      </c>
      <c r="B9" s="5" t="n">
        <v>1401</v>
      </c>
      <c r="D9" s="5" t="n">
        <v>633</v>
      </c>
    </row>
    <row r="10" spans="1:4">
      <c r="A10" s="4" t="s">
        <v>182</v>
      </c>
      <c r="B10" s="5" t="n">
        <v>63348</v>
      </c>
    </row>
    <row r="11" spans="1:4">
      <c r="A11" s="3" t="s">
        <v>183</v>
      </c>
    </row>
    <row r="12" spans="1:4">
      <c r="A12" s="4" t="s">
        <v>67</v>
      </c>
      <c r="B12" s="5" t="n">
        <v>2338</v>
      </c>
      <c r="D12" s="5" t="n">
        <v>25</v>
      </c>
    </row>
    <row r="13" spans="1:4">
      <c r="A13" s="4" t="s">
        <v>184</v>
      </c>
      <c r="B13" s="5" t="n">
        <v>102</v>
      </c>
      <c r="D13" s="5" t="n">
        <v>-3143</v>
      </c>
    </row>
    <row r="14" spans="1:4">
      <c r="A14" s="4" t="s">
        <v>78</v>
      </c>
      <c r="B14" s="5" t="n">
        <v>2748</v>
      </c>
      <c r="D14" s="5" t="n">
        <v>-3616</v>
      </c>
    </row>
    <row r="15" spans="1:4">
      <c r="A15" s="4" t="s">
        <v>77</v>
      </c>
      <c r="B15" s="5" t="n">
        <v>-1533</v>
      </c>
      <c r="D15" s="5" t="n">
        <v>1818</v>
      </c>
    </row>
    <row r="16" spans="1:4">
      <c r="A16" s="4" t="s">
        <v>82</v>
      </c>
      <c r="B16" s="5" t="n">
        <v>-1550</v>
      </c>
      <c r="D16" s="5" t="n">
        <v>490</v>
      </c>
    </row>
    <row r="17" spans="1:4">
      <c r="A17" s="4" t="s">
        <v>185</v>
      </c>
      <c r="B17" s="5" t="n">
        <v>125</v>
      </c>
      <c r="D17" s="5" t="n">
        <v>151</v>
      </c>
    </row>
    <row r="18" spans="1:4">
      <c r="A18" s="4" t="s">
        <v>186</v>
      </c>
      <c r="B18" s="5" t="n">
        <v>-302</v>
      </c>
      <c r="D18" s="5" t="n">
        <v>192</v>
      </c>
    </row>
    <row r="19" spans="1:4">
      <c r="A19" s="4" t="s">
        <v>187</v>
      </c>
      <c r="B19" s="5" t="n">
        <v>37526</v>
      </c>
      <c r="D19" s="5" t="n">
        <v>26033</v>
      </c>
    </row>
    <row r="20" spans="1:4">
      <c r="A20" s="3" t="s">
        <v>188</v>
      </c>
    </row>
    <row r="21" spans="1:4">
      <c r="A21" s="4" t="s">
        <v>189</v>
      </c>
      <c r="B21" s="5" t="n">
        <v>-351650</v>
      </c>
      <c r="D21" s="5" t="n">
        <v>-628460</v>
      </c>
    </row>
    <row r="22" spans="1:4">
      <c r="A22" s="4" t="s">
        <v>190</v>
      </c>
      <c r="B22" s="5" t="n">
        <v>-61720</v>
      </c>
      <c r="D22" s="5" t="n">
        <v>-57394</v>
      </c>
    </row>
    <row r="23" spans="1:4">
      <c r="A23" s="4" t="s">
        <v>191</v>
      </c>
      <c r="B23" s="5" t="n">
        <v>312687</v>
      </c>
      <c r="D23" s="5" t="n">
        <v>359065</v>
      </c>
    </row>
    <row r="24" spans="1:4">
      <c r="A24" s="4" t="s">
        <v>192</v>
      </c>
      <c r="B24" s="5" t="n">
        <v>-168888</v>
      </c>
      <c r="D24" s="5" t="n">
        <v>-263868</v>
      </c>
    </row>
    <row r="25" spans="1:4">
      <c r="A25" s="4" t="s">
        <v>193</v>
      </c>
      <c r="B25" s="5" t="n">
        <v>86439</v>
      </c>
      <c r="D25" s="5" t="n">
        <v>586</v>
      </c>
    </row>
    <row r="26" spans="1:4">
      <c r="A26" s="4" t="s">
        <v>194</v>
      </c>
      <c r="B26" s="5" t="n">
        <v>-183132</v>
      </c>
      <c r="D26" s="5" t="n">
        <v>-590071</v>
      </c>
    </row>
    <row r="27" spans="1:4">
      <c r="A27" s="3" t="s">
        <v>195</v>
      </c>
    </row>
    <row r="28" spans="1:4">
      <c r="A28" s="4" t="s">
        <v>196</v>
      </c>
      <c r="D28" s="5" t="n">
        <v>-233557</v>
      </c>
    </row>
    <row r="29" spans="1:4">
      <c r="A29" s="4" t="s">
        <v>197</v>
      </c>
      <c r="B29" s="5" t="n">
        <v>-421</v>
      </c>
      <c r="D29" s="5" t="n">
        <v>-1176</v>
      </c>
    </row>
    <row r="30" spans="1:4">
      <c r="A30" s="4" t="s">
        <v>198</v>
      </c>
      <c r="D30" s="5" t="n">
        <v>-42</v>
      </c>
    </row>
    <row r="31" spans="1:4">
      <c r="A31" s="4" t="s">
        <v>199</v>
      </c>
      <c r="D31" s="5" t="n">
        <v>125</v>
      </c>
    </row>
    <row r="32" spans="1:4">
      <c r="A32" s="4" t="s">
        <v>200</v>
      </c>
      <c r="B32" s="5" t="n">
        <v>12895</v>
      </c>
      <c r="D32" s="5" t="n">
        <v>119100</v>
      </c>
    </row>
    <row r="33" spans="1:4">
      <c r="A33" s="4" t="s">
        <v>201</v>
      </c>
      <c r="B33" s="5" t="n">
        <v>-206</v>
      </c>
    </row>
    <row r="34" spans="1:4">
      <c r="A34" s="4" t="s">
        <v>202</v>
      </c>
      <c r="B34" s="5" t="n">
        <v>170472</v>
      </c>
      <c r="D34" s="5" t="n">
        <v>579149</v>
      </c>
    </row>
    <row r="35" spans="1:4">
      <c r="A35" s="4" t="s">
        <v>203</v>
      </c>
      <c r="B35" s="5" t="n">
        <v>24866</v>
      </c>
      <c r="D35" s="5" t="n">
        <v>15111</v>
      </c>
    </row>
    <row r="36" spans="1:4">
      <c r="A36" s="4" t="s">
        <v>204</v>
      </c>
      <c r="B36" s="5" t="n">
        <v>79666</v>
      </c>
      <c r="D36" s="5" t="n">
        <v>40720</v>
      </c>
    </row>
    <row r="37" spans="1:4">
      <c r="A37" s="4" t="s">
        <v>205</v>
      </c>
      <c r="B37" s="5" t="n">
        <v>104532</v>
      </c>
      <c r="D37" s="5" t="n">
        <v>55831</v>
      </c>
    </row>
    <row r="38" spans="1:4">
      <c r="A38" s="3" t="s">
        <v>206</v>
      </c>
    </row>
    <row r="39" spans="1:4">
      <c r="A39" s="4" t="s">
        <v>207</v>
      </c>
      <c r="B39" s="5" t="n">
        <v>36090</v>
      </c>
      <c r="D39" s="5" t="n">
        <v>34567</v>
      </c>
    </row>
    <row r="40" spans="1:4">
      <c r="A40" s="4" t="s">
        <v>208</v>
      </c>
      <c r="B40" s="5" t="n">
        <v>4</v>
      </c>
      <c r="D40" s="5" t="n">
        <v>10</v>
      </c>
    </row>
    <row r="41" spans="1:4">
      <c r="A41" s="3" t="s">
        <v>209</v>
      </c>
    </row>
    <row r="42" spans="1:4">
      <c r="A42" s="4" t="s">
        <v>210</v>
      </c>
      <c r="B42" s="5" t="n">
        <v>881</v>
      </c>
      <c r="D42" s="5" t="n">
        <v>6562</v>
      </c>
    </row>
    <row r="43" spans="1:4">
      <c r="A43" s="4" t="s">
        <v>211</v>
      </c>
      <c r="B43" s="5" t="n">
        <v>33983</v>
      </c>
      <c r="D43" s="5" t="n">
        <v>47</v>
      </c>
    </row>
    <row r="44" spans="1:4">
      <c r="A44" s="4" t="s">
        <v>84</v>
      </c>
      <c r="B44" s="5" t="n">
        <v>33222</v>
      </c>
      <c r="C44" s="4" t="s">
        <v>65</v>
      </c>
      <c r="D44" s="5" t="n">
        <v>31598</v>
      </c>
    </row>
    <row r="45" spans="1:4">
      <c r="A45" s="4" t="s">
        <v>212</v>
      </c>
      <c r="D45" s="5" t="n">
        <v>300</v>
      </c>
    </row>
    <row r="46" spans="1:4">
      <c r="A46" s="4" t="s">
        <v>213</v>
      </c>
      <c r="B46" s="5" t="n">
        <v>484</v>
      </c>
      <c r="D46" s="5" t="n">
        <v>532</v>
      </c>
    </row>
    <row r="47" spans="1:4">
      <c r="A47" s="4" t="s">
        <v>214</v>
      </c>
      <c r="B47" s="5" t="n">
        <v>-974</v>
      </c>
      <c r="D47" s="5" t="n">
        <v>106</v>
      </c>
    </row>
    <row r="48" spans="1:4">
      <c r="A48" s="4" t="s">
        <v>215</v>
      </c>
    </row>
    <row r="49" spans="1:4">
      <c r="A49" s="3" t="s">
        <v>195</v>
      </c>
    </row>
    <row r="50" spans="1:4">
      <c r="A50" s="4" t="s">
        <v>216</v>
      </c>
      <c r="B50" s="5" t="n">
        <v>-337306</v>
      </c>
      <c r="D50" s="5" t="n">
        <v>-264615</v>
      </c>
    </row>
    <row r="51" spans="1:4">
      <c r="A51" s="4" t="s">
        <v>217</v>
      </c>
      <c r="B51" s="5" t="n">
        <v>612861</v>
      </c>
      <c r="D51" s="5" t="n">
        <v>760878</v>
      </c>
    </row>
    <row r="52" spans="1:4">
      <c r="A52" s="4" t="s">
        <v>218</v>
      </c>
    </row>
    <row r="53" spans="1:4">
      <c r="A53" s="3" t="s">
        <v>195</v>
      </c>
    </row>
    <row r="54" spans="1:4">
      <c r="A54" s="4" t="s">
        <v>216</v>
      </c>
      <c r="B54" s="5" t="n">
        <v>-216638</v>
      </c>
      <c r="D54" s="5" t="n">
        <v>-387</v>
      </c>
    </row>
    <row r="55" spans="1:4">
      <c r="A55" s="4" t="s">
        <v>217</v>
      </c>
      <c r="B55" s="5" t="n">
        <v>132122</v>
      </c>
      <c r="D55" s="5" t="n">
        <v>227861</v>
      </c>
    </row>
    <row r="56" spans="1:4">
      <c r="A56" s="4" t="s">
        <v>95</v>
      </c>
    </row>
    <row r="57" spans="1:4">
      <c r="A57" s="3" t="s">
        <v>195</v>
      </c>
    </row>
    <row r="58" spans="1:4">
      <c r="A58" s="4" t="s">
        <v>219</v>
      </c>
      <c r="B58" s="5" t="n">
        <v>-32551</v>
      </c>
      <c r="D58" s="5" t="n">
        <v>-28546</v>
      </c>
    </row>
    <row r="59" spans="1:4">
      <c r="A59" s="4" t="s">
        <v>60</v>
      </c>
    </row>
    <row r="60" spans="1:4">
      <c r="A60" s="3" t="s">
        <v>195</v>
      </c>
    </row>
    <row r="61" spans="1:4">
      <c r="A61" s="4" t="s">
        <v>219</v>
      </c>
      <c r="B61" s="6" t="n">
        <v>-284</v>
      </c>
      <c r="D61" s="6" t="n">
        <v>-492</v>
      </c>
    </row>
    <row r="62" spans="1:4"/>
    <row r="63" spans="1:4">
      <c r="A63" s="4" t="s">
        <v>65</v>
      </c>
      <c r="B63" s="4" t="s">
        <v>97</v>
      </c>
    </row>
  </sheetData>
  <mergeCells count="5">
    <mergeCell ref="A1:A2"/>
    <mergeCell ref="B1:D1"/>
    <mergeCell ref="B2:C2"/>
    <mergeCell ref="A62:D62"/>
    <mergeCell ref="B63:D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58</v>
      </c>
      <c r="B1" s="2" t="s">
        <v>1</v>
      </c>
    </row>
    <row r="2" spans="1:3">
      <c r="B2" s="2" t="s">
        <v>2</v>
      </c>
      <c r="C2" s="2" t="s">
        <v>117</v>
      </c>
    </row>
    <row r="3" spans="1:3">
      <c r="A3" s="3" t="s">
        <v>959</v>
      </c>
    </row>
    <row r="4" spans="1:3">
      <c r="A4" s="4" t="s">
        <v>960</v>
      </c>
      <c r="B4" s="4" t="s">
        <v>961</v>
      </c>
    </row>
    <row r="5" spans="1:3">
      <c r="A5" s="4" t="s">
        <v>128</v>
      </c>
      <c r="B5" s="6" t="n">
        <v>1401</v>
      </c>
      <c r="C5" s="6" t="n">
        <v>633</v>
      </c>
    </row>
    <row r="6" spans="1:3">
      <c r="A6" s="4" t="s">
        <v>962</v>
      </c>
    </row>
    <row r="7" spans="1:3">
      <c r="A7" s="3" t="s">
        <v>959</v>
      </c>
    </row>
    <row r="8" spans="1:3">
      <c r="A8" s="4" t="s">
        <v>963</v>
      </c>
      <c r="B8" s="5" t="n">
        <v>4600463</v>
      </c>
    </row>
    <row r="9" spans="1:3">
      <c r="A9" s="4" t="s">
        <v>964</v>
      </c>
      <c r="B9" s="6" t="n">
        <v>10300</v>
      </c>
    </row>
    <row r="10" spans="1:3">
      <c r="A10" s="4" t="s">
        <v>965</v>
      </c>
      <c r="B10" s="4" t="s">
        <v>966</v>
      </c>
    </row>
    <row r="11" spans="1:3">
      <c r="A11" s="4" t="s">
        <v>128</v>
      </c>
      <c r="B11" s="6" t="n">
        <v>1400</v>
      </c>
      <c r="C11" s="6" t="n">
        <v>6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67</v>
      </c>
      <c r="B1" s="2" t="s">
        <v>1</v>
      </c>
    </row>
    <row r="2" spans="1:2">
      <c r="B2" s="2" t="s">
        <v>968</v>
      </c>
    </row>
    <row r="3" spans="1:2">
      <c r="A3" s="3" t="s">
        <v>959</v>
      </c>
    </row>
    <row r="4" spans="1:2">
      <c r="A4" s="4" t="s">
        <v>969</v>
      </c>
      <c r="B4" s="5" t="n">
        <v>624006</v>
      </c>
    </row>
    <row r="5" spans="1:2">
      <c r="A5" s="4" t="s">
        <v>12</v>
      </c>
    </row>
    <row r="6" spans="1:2">
      <c r="A6" s="3" t="s">
        <v>959</v>
      </c>
    </row>
    <row r="7" spans="1:2">
      <c r="A7" s="4" t="s">
        <v>969</v>
      </c>
      <c r="B7" s="5" t="n">
        <v>229521</v>
      </c>
    </row>
    <row r="8" spans="1:2">
      <c r="A8" s="4" t="s">
        <v>810</v>
      </c>
    </row>
    <row r="9" spans="1:2">
      <c r="A9" s="3" t="s">
        <v>959</v>
      </c>
    </row>
    <row r="10" spans="1:2">
      <c r="A10" s="4" t="s">
        <v>969</v>
      </c>
      <c r="B10" s="5" t="n">
        <v>229522</v>
      </c>
    </row>
    <row r="11" spans="1:2">
      <c r="A11" s="4" t="s">
        <v>811</v>
      </c>
    </row>
    <row r="12" spans="1:2">
      <c r="A12" s="3" t="s">
        <v>959</v>
      </c>
    </row>
    <row r="13" spans="1:2">
      <c r="A13" s="4" t="s">
        <v>969</v>
      </c>
      <c r="B13" s="5" t="n">
        <v>102389</v>
      </c>
    </row>
    <row r="14" spans="1:2">
      <c r="A14" s="4" t="s">
        <v>812</v>
      </c>
    </row>
    <row r="15" spans="1:2">
      <c r="A15" s="3" t="s">
        <v>959</v>
      </c>
    </row>
    <row r="16" spans="1:2">
      <c r="A16" s="4" t="s">
        <v>969</v>
      </c>
      <c r="B16" s="5" t="n">
        <v>625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2</v>
      </c>
    </row>
    <row r="2" spans="1:3">
      <c r="A2" s="3" t="s">
        <v>971</v>
      </c>
    </row>
    <row r="3" spans="1:3">
      <c r="A3" s="4" t="s">
        <v>972</v>
      </c>
      <c r="B3" s="10" t="n">
        <v>650.9</v>
      </c>
      <c r="C3" s="10" t="n">
        <v>630.6</v>
      </c>
    </row>
    <row r="4" spans="1:3">
      <c r="A4" s="4" t="s">
        <v>78</v>
      </c>
    </row>
    <row r="5" spans="1:3">
      <c r="A5" s="3" t="s">
        <v>971</v>
      </c>
    </row>
    <row r="6" spans="1:3">
      <c r="A6" s="4" t="s">
        <v>973</v>
      </c>
      <c r="B6" s="10" t="n">
        <v>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62</v>
      </c>
    </row>
    <row r="2" spans="1:3">
      <c r="A2" s="3" t="s">
        <v>364</v>
      </c>
    </row>
    <row r="3" spans="1:3">
      <c r="A3" s="4" t="s">
        <v>975</v>
      </c>
      <c r="B3" s="6" t="n">
        <v>5763697</v>
      </c>
      <c r="C3" s="6" t="n">
        <v>5628765</v>
      </c>
    </row>
    <row r="4" spans="1:3">
      <c r="A4" s="4" t="s">
        <v>976</v>
      </c>
      <c r="B4" s="6" t="n">
        <v>650889</v>
      </c>
      <c r="C4" s="6" t="n">
        <v>630589</v>
      </c>
    </row>
    <row r="5" spans="1:3">
      <c r="A5" s="4" t="s">
        <v>977</v>
      </c>
      <c r="B5" s="4" t="s">
        <v>380</v>
      </c>
      <c r="C5" s="4" t="s">
        <v>380</v>
      </c>
    </row>
    <row r="6" spans="1:3">
      <c r="A6" s="4" t="s">
        <v>978</v>
      </c>
      <c r="B6" s="6" t="n">
        <v>5112808</v>
      </c>
      <c r="C6" s="6" t="n">
        <v>4998176</v>
      </c>
    </row>
    <row r="7" spans="1:3">
      <c r="A7" s="4" t="s">
        <v>979</v>
      </c>
      <c r="B7" s="4" t="s">
        <v>380</v>
      </c>
      <c r="C7" s="4" t="s">
        <v>380</v>
      </c>
    </row>
    <row r="8" spans="1:3">
      <c r="A8" s="4" t="s">
        <v>980</v>
      </c>
    </row>
    <row r="9" spans="1:3">
      <c r="A9" s="3" t="s">
        <v>364</v>
      </c>
    </row>
    <row r="10" spans="1:3">
      <c r="A10" s="4" t="s">
        <v>975</v>
      </c>
      <c r="B10" s="6" t="n">
        <v>2808164</v>
      </c>
      <c r="C10" s="6" t="n">
        <v>2925749</v>
      </c>
    </row>
    <row r="11" spans="1:3">
      <c r="A11" s="4" t="s">
        <v>976</v>
      </c>
      <c r="B11" s="6" t="n">
        <v>452385</v>
      </c>
      <c r="C11" s="6" t="n">
        <v>438800</v>
      </c>
    </row>
    <row r="12" spans="1:3">
      <c r="A12" s="4" t="s">
        <v>977</v>
      </c>
      <c r="B12" s="4" t="s">
        <v>981</v>
      </c>
      <c r="C12" s="4" t="s">
        <v>982</v>
      </c>
    </row>
    <row r="13" spans="1:3">
      <c r="A13" s="4" t="s">
        <v>978</v>
      </c>
      <c r="B13" s="6" t="n">
        <v>2355779</v>
      </c>
      <c r="C13" s="6" t="n">
        <v>2486949</v>
      </c>
    </row>
    <row r="14" spans="1:3">
      <c r="A14" s="4" t="s">
        <v>979</v>
      </c>
      <c r="B14" s="4" t="s">
        <v>983</v>
      </c>
      <c r="C14" s="4" t="s">
        <v>984</v>
      </c>
    </row>
    <row r="15" spans="1:3">
      <c r="A15" s="4" t="s">
        <v>985</v>
      </c>
    </row>
    <row r="16" spans="1:3">
      <c r="A16" s="3" t="s">
        <v>364</v>
      </c>
    </row>
    <row r="17" spans="1:3">
      <c r="A17" s="4" t="s">
        <v>975</v>
      </c>
      <c r="B17" s="6" t="n">
        <v>1361596</v>
      </c>
      <c r="C17" s="6" t="n">
        <v>1104946</v>
      </c>
    </row>
    <row r="18" spans="1:3">
      <c r="A18" s="4" t="s">
        <v>976</v>
      </c>
      <c r="B18" s="6" t="n">
        <v>89834</v>
      </c>
      <c r="C18" s="6" t="n">
        <v>69061</v>
      </c>
    </row>
    <row r="19" spans="1:3">
      <c r="A19" s="4" t="s">
        <v>977</v>
      </c>
      <c r="B19" s="4" t="s">
        <v>986</v>
      </c>
      <c r="C19" s="4" t="s">
        <v>987</v>
      </c>
    </row>
    <row r="20" spans="1:3">
      <c r="A20" s="4" t="s">
        <v>978</v>
      </c>
      <c r="B20" s="6" t="n">
        <v>1271762</v>
      </c>
      <c r="C20" s="6" t="n">
        <v>1035885</v>
      </c>
    </row>
    <row r="21" spans="1:3">
      <c r="A21" s="4" t="s">
        <v>979</v>
      </c>
      <c r="B21" s="4" t="s">
        <v>988</v>
      </c>
      <c r="C21" s="4" t="s">
        <v>989</v>
      </c>
    </row>
    <row r="22" spans="1:3">
      <c r="A22" s="4" t="s">
        <v>990</v>
      </c>
    </row>
    <row r="23" spans="1:3">
      <c r="A23" s="3" t="s">
        <v>364</v>
      </c>
    </row>
    <row r="24" spans="1:3">
      <c r="A24" s="4" t="s">
        <v>975</v>
      </c>
      <c r="B24" s="6" t="n">
        <v>752293</v>
      </c>
      <c r="C24" s="6" t="n">
        <v>752293</v>
      </c>
    </row>
    <row r="25" spans="1:3">
      <c r="A25" s="4" t="s">
        <v>976</v>
      </c>
      <c r="B25" s="6" t="n">
        <v>33390</v>
      </c>
      <c r="C25" s="6" t="n">
        <v>40088</v>
      </c>
    </row>
    <row r="26" spans="1:3">
      <c r="A26" s="4" t="s">
        <v>977</v>
      </c>
      <c r="B26" s="4" t="s">
        <v>991</v>
      </c>
      <c r="C26" s="4" t="s">
        <v>992</v>
      </c>
    </row>
    <row r="27" spans="1:3">
      <c r="A27" s="4" t="s">
        <v>978</v>
      </c>
      <c r="B27" s="6" t="n">
        <v>718903</v>
      </c>
      <c r="C27" s="6" t="n">
        <v>712205</v>
      </c>
    </row>
    <row r="28" spans="1:3">
      <c r="A28" s="4" t="s">
        <v>979</v>
      </c>
      <c r="B28" s="4" t="s">
        <v>993</v>
      </c>
      <c r="C28" s="4" t="s">
        <v>994</v>
      </c>
    </row>
    <row r="29" spans="1:3">
      <c r="A29" s="4" t="s">
        <v>995</v>
      </c>
    </row>
    <row r="30" spans="1:3">
      <c r="A30" s="3" t="s">
        <v>364</v>
      </c>
    </row>
    <row r="31" spans="1:3">
      <c r="A31" s="4" t="s">
        <v>975</v>
      </c>
      <c r="B31" s="6" t="n">
        <v>604993</v>
      </c>
      <c r="C31" s="6" t="n">
        <v>604993</v>
      </c>
    </row>
    <row r="32" spans="1:3">
      <c r="A32" s="4" t="s">
        <v>976</v>
      </c>
      <c r="B32" s="6" t="n">
        <v>71475</v>
      </c>
      <c r="C32" s="6" t="n">
        <v>78835</v>
      </c>
    </row>
    <row r="33" spans="1:3">
      <c r="A33" s="4" t="s">
        <v>977</v>
      </c>
      <c r="B33" s="4" t="s">
        <v>996</v>
      </c>
      <c r="C33" s="4" t="s">
        <v>997</v>
      </c>
    </row>
    <row r="34" spans="1:3">
      <c r="A34" s="4" t="s">
        <v>978</v>
      </c>
      <c r="B34" s="6" t="n">
        <v>533518</v>
      </c>
      <c r="C34" s="6" t="n">
        <v>526158</v>
      </c>
    </row>
    <row r="35" spans="1:3">
      <c r="A35" s="4" t="s">
        <v>979</v>
      </c>
      <c r="B35" s="4" t="s">
        <v>998</v>
      </c>
      <c r="C35" s="4" t="s">
        <v>996</v>
      </c>
    </row>
    <row r="36" spans="1:3">
      <c r="A36" s="4" t="s">
        <v>999</v>
      </c>
    </row>
    <row r="37" spans="1:3">
      <c r="A37" s="3" t="s">
        <v>364</v>
      </c>
    </row>
    <row r="38" spans="1:3">
      <c r="A38" s="4" t="s">
        <v>975</v>
      </c>
      <c r="B38" s="6" t="n">
        <v>91651</v>
      </c>
      <c r="C38" s="6" t="n">
        <v>95784</v>
      </c>
    </row>
    <row r="39" spans="1:3">
      <c r="A39" s="4" t="s">
        <v>976</v>
      </c>
      <c r="B39" s="6" t="n">
        <v>1524</v>
      </c>
      <c r="C39" s="6" t="n">
        <v>1524</v>
      </c>
    </row>
    <row r="40" spans="1:3">
      <c r="A40" s="4" t="s">
        <v>977</v>
      </c>
      <c r="B40" s="4" t="s">
        <v>714</v>
      </c>
      <c r="C40" s="4" t="s">
        <v>691</v>
      </c>
    </row>
    <row r="41" spans="1:3">
      <c r="A41" s="4" t="s">
        <v>978</v>
      </c>
      <c r="B41" s="6" t="n">
        <v>90127</v>
      </c>
      <c r="C41" s="6" t="n">
        <v>94260</v>
      </c>
    </row>
    <row r="42" spans="1:3">
      <c r="A42" s="4" t="s">
        <v>979</v>
      </c>
      <c r="B42" s="4" t="s">
        <v>669</v>
      </c>
      <c r="C42" s="4" t="s">
        <v>710</v>
      </c>
    </row>
    <row r="43" spans="1:3">
      <c r="A43" s="4" t="s">
        <v>1000</v>
      </c>
    </row>
    <row r="44" spans="1:3">
      <c r="A44" s="3" t="s">
        <v>364</v>
      </c>
    </row>
    <row r="45" spans="1:3">
      <c r="A45" s="4" t="s">
        <v>975</v>
      </c>
      <c r="B45" s="6" t="n">
        <v>33000</v>
      </c>
      <c r="C45" s="6" t="n">
        <v>33000</v>
      </c>
    </row>
    <row r="46" spans="1:3">
      <c r="A46" s="4" t="s">
        <v>976</v>
      </c>
      <c r="B46" s="6" t="n">
        <v>2281</v>
      </c>
      <c r="C46" s="6" t="n">
        <v>2281</v>
      </c>
    </row>
    <row r="47" spans="1:3">
      <c r="A47" s="4" t="s">
        <v>977</v>
      </c>
      <c r="B47" s="4" t="s">
        <v>1001</v>
      </c>
      <c r="C47" s="4" t="s">
        <v>1001</v>
      </c>
    </row>
    <row r="48" spans="1:3">
      <c r="A48" s="4" t="s">
        <v>978</v>
      </c>
      <c r="B48" s="6" t="n">
        <v>30719</v>
      </c>
      <c r="C48" s="6" t="n">
        <v>30719</v>
      </c>
    </row>
    <row r="49" spans="1:3">
      <c r="A49" s="4" t="s">
        <v>979</v>
      </c>
      <c r="B49" s="4" t="s">
        <v>1001</v>
      </c>
      <c r="C49" s="4" t="s">
        <v>1001</v>
      </c>
    </row>
    <row r="50" spans="1:3">
      <c r="A50" s="4" t="s">
        <v>1002</v>
      </c>
    </row>
    <row r="51" spans="1:3">
      <c r="A51" s="3" t="s">
        <v>364</v>
      </c>
    </row>
    <row r="52" spans="1:3">
      <c r="A52" s="4" t="s">
        <v>975</v>
      </c>
      <c r="B52" s="6" t="n">
        <v>112000</v>
      </c>
      <c r="C52" s="6" t="n">
        <v>112000</v>
      </c>
    </row>
    <row r="53" spans="1:3">
      <c r="A53" s="4" t="s">
        <v>977</v>
      </c>
      <c r="B53" s="4" t="s">
        <v>710</v>
      </c>
      <c r="C53" s="4" t="s">
        <v>681</v>
      </c>
    </row>
    <row r="54" spans="1:3">
      <c r="A54" s="4" t="s">
        <v>978</v>
      </c>
      <c r="B54" s="6" t="n">
        <v>112000</v>
      </c>
      <c r="C54" s="6" t="n">
        <v>112000</v>
      </c>
    </row>
    <row r="55" spans="1:3">
      <c r="A55" s="4" t="s">
        <v>979</v>
      </c>
      <c r="B55" s="4" t="s">
        <v>704</v>
      </c>
      <c r="C55" s="4" t="s">
        <v>7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2</v>
      </c>
    </row>
    <row r="2" spans="1:3">
      <c r="A2" s="3" t="s">
        <v>364</v>
      </c>
    </row>
    <row r="3" spans="1:3">
      <c r="A3" s="4" t="s">
        <v>975</v>
      </c>
      <c r="B3" s="6" t="n">
        <v>5763697</v>
      </c>
      <c r="C3" s="6" t="n">
        <v>5628765</v>
      </c>
    </row>
    <row r="4" spans="1:3">
      <c r="A4" s="4" t="s">
        <v>976</v>
      </c>
      <c r="B4" s="6" t="n">
        <v>650889</v>
      </c>
      <c r="C4" s="6" t="n">
        <v>630589</v>
      </c>
    </row>
    <row r="5" spans="1:3">
      <c r="A5" s="4" t="s">
        <v>1004</v>
      </c>
      <c r="B5" s="4" t="s">
        <v>380</v>
      </c>
      <c r="C5" s="4" t="s">
        <v>380</v>
      </c>
    </row>
    <row r="6" spans="1:3">
      <c r="A6" s="4" t="s">
        <v>978</v>
      </c>
      <c r="B6" s="6" t="n">
        <v>5112808</v>
      </c>
      <c r="C6" s="6" t="n">
        <v>4998176</v>
      </c>
    </row>
    <row r="7" spans="1:3">
      <c r="A7" s="4" t="s">
        <v>979</v>
      </c>
      <c r="B7" s="4" t="s">
        <v>380</v>
      </c>
      <c r="C7" s="4" t="s">
        <v>380</v>
      </c>
    </row>
    <row r="8" spans="1:3">
      <c r="A8" s="4" t="s">
        <v>1005</v>
      </c>
    </row>
    <row r="9" spans="1:3">
      <c r="A9" s="3" t="s">
        <v>364</v>
      </c>
    </row>
    <row r="10" spans="1:3">
      <c r="A10" s="4" t="s">
        <v>975</v>
      </c>
      <c r="B10" s="6" t="n">
        <v>2474224</v>
      </c>
      <c r="C10" s="6" t="n">
        <v>2182659</v>
      </c>
    </row>
    <row r="11" spans="1:3">
      <c r="A11" s="4" t="s">
        <v>976</v>
      </c>
      <c r="B11" s="6" t="n">
        <v>260332</v>
      </c>
      <c r="C11" s="6" t="n">
        <v>214938</v>
      </c>
    </row>
    <row r="12" spans="1:3">
      <c r="A12" s="4" t="s">
        <v>1004</v>
      </c>
      <c r="B12" s="4" t="s">
        <v>1006</v>
      </c>
      <c r="C12" s="4" t="s">
        <v>1007</v>
      </c>
    </row>
    <row r="13" spans="1:3">
      <c r="A13" s="4" t="s">
        <v>978</v>
      </c>
      <c r="B13" s="6" t="n">
        <v>2213892</v>
      </c>
      <c r="C13" s="6" t="n">
        <v>1967721</v>
      </c>
    </row>
    <row r="14" spans="1:3">
      <c r="A14" s="4" t="s">
        <v>979</v>
      </c>
      <c r="B14" s="4" t="s">
        <v>1008</v>
      </c>
      <c r="C14" s="4" t="s">
        <v>1009</v>
      </c>
    </row>
    <row r="15" spans="1:3">
      <c r="A15" s="4" t="s">
        <v>1010</v>
      </c>
    </row>
    <row r="16" spans="1:3">
      <c r="A16" s="3" t="s">
        <v>364</v>
      </c>
    </row>
    <row r="17" spans="1:3">
      <c r="A17" s="4" t="s">
        <v>975</v>
      </c>
      <c r="B17" s="6" t="n">
        <v>1452199</v>
      </c>
      <c r="C17" s="6" t="n">
        <v>1342794</v>
      </c>
    </row>
    <row r="18" spans="1:3">
      <c r="A18" s="4" t="s">
        <v>976</v>
      </c>
      <c r="B18" s="6" t="n">
        <v>134718</v>
      </c>
      <c r="C18" s="6" t="n">
        <v>124939</v>
      </c>
    </row>
    <row r="19" spans="1:3">
      <c r="A19" s="4" t="s">
        <v>1004</v>
      </c>
      <c r="B19" s="4" t="s">
        <v>1011</v>
      </c>
      <c r="C19" s="4" t="s">
        <v>1012</v>
      </c>
    </row>
    <row r="20" spans="1:3">
      <c r="A20" s="4" t="s">
        <v>978</v>
      </c>
      <c r="B20" s="6" t="n">
        <v>1317481</v>
      </c>
      <c r="C20" s="6" t="n">
        <v>1217855</v>
      </c>
    </row>
    <row r="21" spans="1:3">
      <c r="A21" s="4" t="s">
        <v>979</v>
      </c>
      <c r="B21" s="4" t="s">
        <v>1013</v>
      </c>
      <c r="C21" s="4" t="s">
        <v>1014</v>
      </c>
    </row>
    <row r="22" spans="1:3">
      <c r="A22" s="4" t="s">
        <v>1015</v>
      </c>
    </row>
    <row r="23" spans="1:3">
      <c r="A23" s="3" t="s">
        <v>364</v>
      </c>
    </row>
    <row r="24" spans="1:3">
      <c r="A24" s="4" t="s">
        <v>975</v>
      </c>
      <c r="B24" s="6" t="n">
        <v>1320823</v>
      </c>
      <c r="C24" s="6" t="n">
        <v>1397431</v>
      </c>
    </row>
    <row r="25" spans="1:3">
      <c r="A25" s="4" t="s">
        <v>976</v>
      </c>
      <c r="B25" s="6" t="n">
        <v>184484</v>
      </c>
      <c r="C25" s="6" t="n">
        <v>201690</v>
      </c>
    </row>
    <row r="26" spans="1:3">
      <c r="A26" s="4" t="s">
        <v>1004</v>
      </c>
      <c r="B26" s="4" t="s">
        <v>1016</v>
      </c>
      <c r="C26" s="4" t="s">
        <v>988</v>
      </c>
    </row>
    <row r="27" spans="1:3">
      <c r="A27" s="4" t="s">
        <v>978</v>
      </c>
      <c r="B27" s="6" t="n">
        <v>1136339</v>
      </c>
      <c r="C27" s="6" t="n">
        <v>1195741</v>
      </c>
    </row>
    <row r="28" spans="1:3">
      <c r="A28" s="4" t="s">
        <v>979</v>
      </c>
      <c r="B28" s="4" t="s">
        <v>1017</v>
      </c>
      <c r="C28" s="4" t="s">
        <v>1012</v>
      </c>
    </row>
    <row r="29" spans="1:3">
      <c r="A29" s="4" t="s">
        <v>1018</v>
      </c>
    </row>
    <row r="30" spans="1:3">
      <c r="A30" s="3" t="s">
        <v>364</v>
      </c>
    </row>
    <row r="31" spans="1:3">
      <c r="A31" s="4" t="s">
        <v>975</v>
      </c>
      <c r="B31" s="6" t="n">
        <v>428351</v>
      </c>
      <c r="C31" s="6" t="n">
        <v>482804</v>
      </c>
    </row>
    <row r="32" spans="1:3">
      <c r="A32" s="4" t="s">
        <v>976</v>
      </c>
      <c r="B32" s="6" t="n">
        <v>67810</v>
      </c>
      <c r="C32" s="6" t="n">
        <v>83178</v>
      </c>
    </row>
    <row r="33" spans="1:3">
      <c r="A33" s="4" t="s">
        <v>1004</v>
      </c>
      <c r="B33" s="4" t="s">
        <v>1019</v>
      </c>
      <c r="C33" s="4" t="s">
        <v>1020</v>
      </c>
    </row>
    <row r="34" spans="1:3">
      <c r="A34" s="4" t="s">
        <v>978</v>
      </c>
      <c r="B34" s="6" t="n">
        <v>360541</v>
      </c>
      <c r="C34" s="6" t="n">
        <v>399626</v>
      </c>
    </row>
    <row r="35" spans="1:3">
      <c r="A35" s="4" t="s">
        <v>979</v>
      </c>
      <c r="B35" s="4" t="s">
        <v>1021</v>
      </c>
      <c r="C35" s="4" t="s">
        <v>1022</v>
      </c>
    </row>
    <row r="36" spans="1:3">
      <c r="A36" s="4" t="s">
        <v>1023</v>
      </c>
    </row>
    <row r="37" spans="1:3">
      <c r="A37" s="3" t="s">
        <v>364</v>
      </c>
    </row>
    <row r="38" spans="1:3">
      <c r="A38" s="4" t="s">
        <v>975</v>
      </c>
      <c r="B38" s="6" t="n">
        <v>88100</v>
      </c>
      <c r="C38" s="6" t="n">
        <v>223077</v>
      </c>
    </row>
    <row r="39" spans="1:3">
      <c r="A39" s="4" t="s">
        <v>976</v>
      </c>
      <c r="B39" s="6" t="n">
        <v>3545</v>
      </c>
      <c r="C39" s="6" t="n">
        <v>5844</v>
      </c>
    </row>
    <row r="40" spans="1:3">
      <c r="A40" s="4" t="s">
        <v>1004</v>
      </c>
      <c r="B40" s="4" t="s">
        <v>684</v>
      </c>
      <c r="C40" s="4" t="s">
        <v>1024</v>
      </c>
    </row>
    <row r="41" spans="1:3">
      <c r="A41" s="4" t="s">
        <v>978</v>
      </c>
      <c r="B41" s="6" t="n">
        <v>84555</v>
      </c>
      <c r="C41" s="6" t="n">
        <v>217233</v>
      </c>
    </row>
    <row r="42" spans="1:3">
      <c r="A42" s="4" t="s">
        <v>979</v>
      </c>
      <c r="B42" s="4" t="s">
        <v>691</v>
      </c>
      <c r="C42" s="4" t="s">
        <v>10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62</v>
      </c>
    </row>
    <row r="2" spans="1:3">
      <c r="A2" s="3" t="s">
        <v>364</v>
      </c>
    </row>
    <row r="3" spans="1:3">
      <c r="A3" s="4" t="s">
        <v>975</v>
      </c>
      <c r="B3" s="6" t="n">
        <v>5763697</v>
      </c>
      <c r="C3" s="6" t="n">
        <v>5628765</v>
      </c>
    </row>
    <row r="4" spans="1:3">
      <c r="A4" s="4" t="s">
        <v>976</v>
      </c>
      <c r="B4" s="6" t="n">
        <v>650889</v>
      </c>
      <c r="C4" s="6" t="n">
        <v>630589</v>
      </c>
    </row>
    <row r="5" spans="1:3">
      <c r="A5" s="4" t="s">
        <v>1004</v>
      </c>
      <c r="B5" s="4" t="s">
        <v>380</v>
      </c>
      <c r="C5" s="4" t="s">
        <v>380</v>
      </c>
    </row>
    <row r="6" spans="1:3">
      <c r="A6" s="4" t="s">
        <v>978</v>
      </c>
      <c r="B6" s="6" t="n">
        <v>5112808</v>
      </c>
      <c r="C6" s="6" t="n">
        <v>4998176</v>
      </c>
    </row>
    <row r="7" spans="1:3">
      <c r="A7" s="4" t="s">
        <v>979</v>
      </c>
      <c r="B7" s="4" t="s">
        <v>380</v>
      </c>
      <c r="C7" s="4" t="s">
        <v>380</v>
      </c>
    </row>
    <row r="8" spans="1:3">
      <c r="A8" s="4" t="s">
        <v>1027</v>
      </c>
    </row>
    <row r="9" spans="1:3">
      <c r="A9" s="3" t="s">
        <v>364</v>
      </c>
    </row>
    <row r="10" spans="1:3">
      <c r="A10" s="4" t="s">
        <v>975</v>
      </c>
      <c r="B10" s="6" t="n">
        <v>1974017</v>
      </c>
      <c r="C10" s="6" t="n">
        <v>2001962</v>
      </c>
    </row>
    <row r="11" spans="1:3">
      <c r="A11" s="4" t="s">
        <v>976</v>
      </c>
      <c r="B11" s="6" t="n">
        <v>56756</v>
      </c>
      <c r="C11" s="6" t="n">
        <v>49057</v>
      </c>
    </row>
    <row r="12" spans="1:3">
      <c r="A12" s="4" t="s">
        <v>1004</v>
      </c>
      <c r="B12" s="4" t="s">
        <v>1028</v>
      </c>
      <c r="C12" s="4" t="s">
        <v>1029</v>
      </c>
    </row>
    <row r="13" spans="1:3">
      <c r="A13" s="4" t="s">
        <v>978</v>
      </c>
      <c r="B13" s="6" t="n">
        <v>1917261</v>
      </c>
      <c r="C13" s="6" t="n">
        <v>1952905</v>
      </c>
    </row>
    <row r="14" spans="1:3">
      <c r="A14" s="4" t="s">
        <v>979</v>
      </c>
      <c r="B14" s="4" t="s">
        <v>1030</v>
      </c>
      <c r="C14" s="4" t="s">
        <v>1031</v>
      </c>
    </row>
    <row r="15" spans="1:3">
      <c r="A15" s="4" t="s">
        <v>1032</v>
      </c>
    </row>
    <row r="16" spans="1:3">
      <c r="A16" s="3" t="s">
        <v>364</v>
      </c>
    </row>
    <row r="17" spans="1:3">
      <c r="A17" s="4" t="s">
        <v>975</v>
      </c>
      <c r="B17" s="6" t="n">
        <v>1962801</v>
      </c>
      <c r="C17" s="6" t="n">
        <v>1890762</v>
      </c>
    </row>
    <row r="18" spans="1:3">
      <c r="A18" s="4" t="s">
        <v>976</v>
      </c>
      <c r="B18" s="6" t="n">
        <v>219359</v>
      </c>
      <c r="C18" s="6" t="n">
        <v>219138</v>
      </c>
    </row>
    <row r="19" spans="1:3">
      <c r="A19" s="4" t="s">
        <v>1004</v>
      </c>
      <c r="B19" s="4" t="s">
        <v>1033</v>
      </c>
      <c r="C19" s="4" t="s">
        <v>1034</v>
      </c>
    </row>
    <row r="20" spans="1:3">
      <c r="A20" s="4" t="s">
        <v>978</v>
      </c>
      <c r="B20" s="6" t="n">
        <v>1743442</v>
      </c>
      <c r="C20" s="6" t="n">
        <v>1671624</v>
      </c>
    </row>
    <row r="21" spans="1:3">
      <c r="A21" s="4" t="s">
        <v>979</v>
      </c>
      <c r="B21" s="4" t="s">
        <v>1033</v>
      </c>
      <c r="C21" s="4" t="s">
        <v>1035</v>
      </c>
    </row>
    <row r="22" spans="1:3">
      <c r="A22" s="4" t="s">
        <v>1036</v>
      </c>
    </row>
    <row r="23" spans="1:3">
      <c r="A23" s="3" t="s">
        <v>364</v>
      </c>
    </row>
    <row r="24" spans="1:3">
      <c r="A24" s="4" t="s">
        <v>975</v>
      </c>
      <c r="B24" s="6" t="n">
        <v>1791879</v>
      </c>
      <c r="C24" s="6" t="n">
        <v>1701041</v>
      </c>
    </row>
    <row r="25" spans="1:3">
      <c r="A25" s="4" t="s">
        <v>976</v>
      </c>
      <c r="B25" s="6" t="n">
        <v>359774</v>
      </c>
      <c r="C25" s="6" t="n">
        <v>347394</v>
      </c>
    </row>
    <row r="26" spans="1:3">
      <c r="A26" s="4" t="s">
        <v>1004</v>
      </c>
      <c r="B26" s="4" t="s">
        <v>1037</v>
      </c>
      <c r="C26" s="4" t="s">
        <v>1038</v>
      </c>
    </row>
    <row r="27" spans="1:3">
      <c r="A27" s="4" t="s">
        <v>978</v>
      </c>
      <c r="B27" s="6" t="n">
        <v>1432105</v>
      </c>
      <c r="C27" s="6" t="n">
        <v>1353647</v>
      </c>
    </row>
    <row r="28" spans="1:3">
      <c r="A28" s="4" t="s">
        <v>979</v>
      </c>
      <c r="B28" s="4" t="s">
        <v>708</v>
      </c>
      <c r="C28" s="4" t="s">
        <v>1039</v>
      </c>
    </row>
    <row r="29" spans="1:3">
      <c r="A29" s="4" t="s">
        <v>1040</v>
      </c>
    </row>
    <row r="30" spans="1:3">
      <c r="A30" s="3" t="s">
        <v>364</v>
      </c>
    </row>
    <row r="31" spans="1:3">
      <c r="A31" s="4" t="s">
        <v>975</v>
      </c>
      <c r="B31" s="6" t="n">
        <v>35000</v>
      </c>
      <c r="C31" s="6" t="n">
        <v>35000</v>
      </c>
    </row>
    <row r="32" spans="1:3">
      <c r="A32" s="4" t="s">
        <v>976</v>
      </c>
      <c r="B32" s="6" t="n">
        <v>15000</v>
      </c>
      <c r="C32" s="6" t="n">
        <v>15000</v>
      </c>
    </row>
    <row r="33" spans="1:3">
      <c r="A33" s="4" t="s">
        <v>1004</v>
      </c>
      <c r="B33" s="4" t="s">
        <v>1001</v>
      </c>
      <c r="C33" s="4" t="s">
        <v>1001</v>
      </c>
    </row>
    <row r="34" spans="1:3">
      <c r="A34" s="4" t="s">
        <v>978</v>
      </c>
      <c r="B34" s="6" t="n">
        <v>20000</v>
      </c>
      <c r="C34" s="6" t="n">
        <v>20000</v>
      </c>
    </row>
    <row r="35" spans="1:3">
      <c r="A35" s="4" t="s">
        <v>979</v>
      </c>
      <c r="B35" s="4" t="s">
        <v>777</v>
      </c>
      <c r="C35" s="4" t="s">
        <v>7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8"/>
    <col customWidth="1" max="2" min="2" width="80"/>
    <col customWidth="1" max="3" min="3" width="20"/>
    <col customWidth="1" max="4" min="4" width="14"/>
    <col customWidth="1" max="5" min="5" width="31"/>
    <col customWidth="1" max="6" min="6" width="21"/>
    <col customWidth="1" max="7" min="7" width="21"/>
    <col customWidth="1" max="8" min="8" width="21"/>
    <col customWidth="1" max="9" min="9" width="21"/>
  </cols>
  <sheetData>
    <row r="1" spans="1:9">
      <c r="A1" s="1" t="s">
        <v>1041</v>
      </c>
      <c r="C1" s="2" t="s">
        <v>1042</v>
      </c>
      <c r="D1" s="2" t="s">
        <v>372</v>
      </c>
      <c r="E1" s="2" t="s">
        <v>374</v>
      </c>
      <c r="F1" s="2" t="s">
        <v>449</v>
      </c>
      <c r="G1" s="2" t="s">
        <v>413</v>
      </c>
      <c r="H1" s="2" t="s">
        <v>1043</v>
      </c>
      <c r="I1" s="2" t="s">
        <v>434</v>
      </c>
    </row>
    <row r="2" spans="1:9">
      <c r="A2" s="3" t="s">
        <v>1044</v>
      </c>
    </row>
    <row r="3" spans="1:9">
      <c r="A3" s="4" t="s">
        <v>856</v>
      </c>
      <c r="F3" s="6" t="n">
        <v>974000</v>
      </c>
      <c r="G3" s="6" t="n">
        <v>-106000</v>
      </c>
    </row>
    <row r="4" spans="1:9">
      <c r="A4" s="4" t="s">
        <v>873</v>
      </c>
      <c r="B4" s="4" t="s">
        <v>65</v>
      </c>
      <c r="F4" s="5" t="n">
        <v>7970000</v>
      </c>
      <c r="I4" s="6" t="n">
        <v>9520000</v>
      </c>
    </row>
    <row r="5" spans="1:9">
      <c r="A5" s="4" t="s">
        <v>417</v>
      </c>
      <c r="F5" s="6" t="n">
        <v>5763697000</v>
      </c>
      <c r="I5" s="6" t="n">
        <v>5628765000</v>
      </c>
    </row>
    <row r="6" spans="1:9">
      <c r="A6" s="4" t="s">
        <v>705</v>
      </c>
    </row>
    <row r="7" spans="1:9">
      <c r="A7" s="3" t="s">
        <v>1044</v>
      </c>
    </row>
    <row r="8" spans="1:9">
      <c r="A8" s="4" t="s">
        <v>392</v>
      </c>
      <c r="F8" s="4" t="s">
        <v>393</v>
      </c>
    </row>
    <row r="9" spans="1:9">
      <c r="A9" s="4" t="s">
        <v>876</v>
      </c>
    </row>
    <row r="10" spans="1:9">
      <c r="A10" s="3" t="s">
        <v>1044</v>
      </c>
    </row>
    <row r="11" spans="1:9">
      <c r="A11" s="4" t="s">
        <v>873</v>
      </c>
      <c r="H11" s="6" t="n">
        <v>5000000</v>
      </c>
    </row>
    <row r="12" spans="1:9">
      <c r="A12" s="4" t="s">
        <v>614</v>
      </c>
    </row>
    <row r="13" spans="1:9">
      <c r="A13" s="3" t="s">
        <v>1044</v>
      </c>
    </row>
    <row r="14" spans="1:9">
      <c r="A14" s="4" t="s">
        <v>612</v>
      </c>
      <c r="F14" s="4" t="s">
        <v>615</v>
      </c>
    </row>
    <row r="15" spans="1:9">
      <c r="A15" s="4" t="s">
        <v>611</v>
      </c>
    </row>
    <row r="16" spans="1:9">
      <c r="A16" s="3" t="s">
        <v>1044</v>
      </c>
    </row>
    <row r="17" spans="1:9">
      <c r="A17" s="4" t="s">
        <v>612</v>
      </c>
      <c r="F17" s="4" t="s">
        <v>613</v>
      </c>
    </row>
    <row r="18" spans="1:9">
      <c r="A18" s="4" t="s">
        <v>218</v>
      </c>
    </row>
    <row r="19" spans="1:9">
      <c r="A19" s="3" t="s">
        <v>1044</v>
      </c>
    </row>
    <row r="20" spans="1:9">
      <c r="A20" s="4" t="s">
        <v>1045</v>
      </c>
      <c r="F20" s="6" t="n">
        <v>167300000</v>
      </c>
    </row>
    <row r="21" spans="1:9">
      <c r="A21" s="4" t="s">
        <v>1046</v>
      </c>
    </row>
    <row r="22" spans="1:9">
      <c r="A22" s="3" t="s">
        <v>1044</v>
      </c>
    </row>
    <row r="23" spans="1:9">
      <c r="A23" s="4" t="s">
        <v>762</v>
      </c>
      <c r="D23" s="4" t="s">
        <v>1047</v>
      </c>
    </row>
    <row r="24" spans="1:9">
      <c r="A24" s="4" t="s">
        <v>392</v>
      </c>
      <c r="D24" s="4" t="s">
        <v>393</v>
      </c>
    </row>
    <row r="25" spans="1:9">
      <c r="A25" s="4" t="s">
        <v>1048</v>
      </c>
    </row>
    <row r="26" spans="1:9">
      <c r="A26" s="3" t="s">
        <v>1044</v>
      </c>
    </row>
    <row r="27" spans="1:9">
      <c r="A27" s="4" t="s">
        <v>612</v>
      </c>
      <c r="C27" s="4" t="s">
        <v>615</v>
      </c>
    </row>
    <row r="28" spans="1:9">
      <c r="A28" s="4" t="s">
        <v>1049</v>
      </c>
    </row>
    <row r="29" spans="1:9">
      <c r="A29" s="3" t="s">
        <v>1044</v>
      </c>
    </row>
    <row r="30" spans="1:9">
      <c r="A30" s="4" t="s">
        <v>612</v>
      </c>
      <c r="C30" s="4" t="s">
        <v>613</v>
      </c>
    </row>
    <row r="31" spans="1:9">
      <c r="A31" s="4" t="s">
        <v>1050</v>
      </c>
    </row>
    <row r="32" spans="1:9">
      <c r="A32" s="3" t="s">
        <v>1044</v>
      </c>
    </row>
    <row r="33" spans="1:9">
      <c r="A33" s="4" t="s">
        <v>395</v>
      </c>
      <c r="E33" s="5" t="n">
        <v>39</v>
      </c>
    </row>
    <row r="34" spans="1:9">
      <c r="A34" s="4" t="s">
        <v>858</v>
      </c>
      <c r="E34" s="6" t="n">
        <v>782000000</v>
      </c>
    </row>
    <row r="35" spans="1:9">
      <c r="A35" s="4" t="s">
        <v>859</v>
      </c>
      <c r="E35" s="5" t="n">
        <v>614800000</v>
      </c>
    </row>
    <row r="36" spans="1:9">
      <c r="A36" s="4" t="s">
        <v>860</v>
      </c>
      <c r="E36" s="5" t="n">
        <v>581700000</v>
      </c>
    </row>
    <row r="37" spans="1:9">
      <c r="A37" s="4" t="s">
        <v>861</v>
      </c>
      <c r="E37" s="5" t="n">
        <v>33100000</v>
      </c>
    </row>
    <row r="38" spans="1:9">
      <c r="A38" s="4" t="s">
        <v>856</v>
      </c>
      <c r="E38" s="5" t="n">
        <v>167300000</v>
      </c>
    </row>
    <row r="39" spans="1:9">
      <c r="A39" s="4" t="s">
        <v>1051</v>
      </c>
    </row>
    <row r="40" spans="1:9">
      <c r="A40" s="3" t="s">
        <v>1044</v>
      </c>
    </row>
    <row r="41" spans="1:9">
      <c r="A41" s="4" t="s">
        <v>417</v>
      </c>
      <c r="E41" s="5" t="n">
        <v>90000000</v>
      </c>
    </row>
    <row r="42" spans="1:9">
      <c r="A42" s="4" t="s">
        <v>431</v>
      </c>
      <c r="E42" s="6" t="n">
        <v>81400000</v>
      </c>
    </row>
    <row r="43" spans="1:9">
      <c r="A43" s="4" t="s">
        <v>1052</v>
      </c>
    </row>
    <row r="44" spans="1:9">
      <c r="A44" s="3" t="s">
        <v>1044</v>
      </c>
    </row>
    <row r="45" spans="1:9">
      <c r="A45" s="4" t="s">
        <v>217</v>
      </c>
      <c r="C45" s="6" t="n">
        <v>0</v>
      </c>
    </row>
    <row r="46" spans="1:9">
      <c r="A46" s="4" t="s">
        <v>1053</v>
      </c>
      <c r="C46" s="5" t="n">
        <v>0</v>
      </c>
    </row>
    <row r="47" spans="1:9"/>
    <row r="48" spans="1:9">
      <c r="A48" s="4" t="s">
        <v>65</v>
      </c>
      <c r="B48" s="4" t="s">
        <v>97</v>
      </c>
    </row>
  </sheetData>
  <mergeCells count="3">
    <mergeCell ref="A1:B1"/>
    <mergeCell ref="A47:H47"/>
    <mergeCell ref="B48:H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1:02Z</dcterms:created>
  <dcterms:modified xmlns:dcterms="http://purl.org/dc/terms/" xmlns:xsi="http://www.w3.org/2001/XMLSchema-instance" xsi:type="dcterms:W3CDTF">2020-05-11T16:11:02Z</dcterms:modified>
</cp:coreProperties>
</file>